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ECURED PROMISSORY NOTES" sheetId="13" state="visible" r:id="rId13"/>
    <sheet xmlns:r="http://schemas.openxmlformats.org/officeDocument/2006/relationships" name="LONG-TERM 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OTES PAYABLE AND OTHER FINANCI" sheetId="19" state="visible" r:id="rId19"/>
    <sheet xmlns:r="http://schemas.openxmlformats.org/officeDocument/2006/relationships" name="INCOME TAXE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NOTES PAYABLE AND OTHER FINAN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OTHER CURRENT ASSETS (Details)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ACCRUED EXPENSES AND OTHER CU_3" sheetId="49" state="visible" r:id="rId49"/>
    <sheet xmlns:r="http://schemas.openxmlformats.org/officeDocument/2006/relationships" name="SECURED PROMISSORY NOTES (Detai" sheetId="50" state="visible" r:id="rId50"/>
    <sheet xmlns:r="http://schemas.openxmlformats.org/officeDocument/2006/relationships" name="LONG-TERM NOTES PAYABLE (Detail" sheetId="51" state="visible" r:id="rId51"/>
    <sheet xmlns:r="http://schemas.openxmlformats.org/officeDocument/2006/relationships" name="STOCKHOLDERS' EQUITY (Details)" sheetId="52" state="visible" r:id="rId52"/>
    <sheet xmlns:r="http://schemas.openxmlformats.org/officeDocument/2006/relationships" name="STOCKHOLDERS' EQUITY (Details) " sheetId="53" state="visible" r:id="rId53"/>
    <sheet xmlns:r="http://schemas.openxmlformats.org/officeDocument/2006/relationships" name="STOCKHOLDERS' EQUITY (Details_2" sheetId="54" state="visible" r:id="rId54"/>
    <sheet xmlns:r="http://schemas.openxmlformats.org/officeDocument/2006/relationships" name="COMMITMENTS AND CONTINGENCIES_2"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 xmlns:r="http://schemas.openxmlformats.org/officeDocument/2006/relationships" name="SUMMARY OF SIGNIFICANT ACCOUNT "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SUMMARY OF SIGNIFICANT ACCOU_21" sheetId="65" state="visible" r:id="rId65"/>
    <sheet xmlns:r="http://schemas.openxmlformats.org/officeDocument/2006/relationships" name="SUMMARY OF SIGNIFICANT ACCOU_22" sheetId="66" state="visible" r:id="rId66"/>
    <sheet xmlns:r="http://schemas.openxmlformats.org/officeDocument/2006/relationships" name="SUMMARY OF SIGNIFICANT ACCOU_23" sheetId="67" state="visible" r:id="rId67"/>
    <sheet xmlns:r="http://schemas.openxmlformats.org/officeDocument/2006/relationships" name="SUMMARY OF SIGNIFICANT ACCOU_24" sheetId="68" state="visible" r:id="rId68"/>
    <sheet xmlns:r="http://schemas.openxmlformats.org/officeDocument/2006/relationships" name="OTHER CURRENT ASSETS (Details_2" sheetId="69" state="visible" r:id="rId69"/>
    <sheet xmlns:r="http://schemas.openxmlformats.org/officeDocument/2006/relationships" name="PROPERTY AND EQUIPMENT (Detai_3" sheetId="70" state="visible" r:id="rId70"/>
    <sheet xmlns:r="http://schemas.openxmlformats.org/officeDocument/2006/relationships" name="INTANGIBLE ASSETS (Details) -_2" sheetId="71" state="visible" r:id="rId71"/>
    <sheet xmlns:r="http://schemas.openxmlformats.org/officeDocument/2006/relationships" name="ACCRUED EXPENSES AND OTHER CU_4" sheetId="72" state="visible" r:id="rId72"/>
    <sheet xmlns:r="http://schemas.openxmlformats.org/officeDocument/2006/relationships" name="NOTES PAYABLE AND OTHER FINAN_3" sheetId="73" state="visible" r:id="rId73"/>
    <sheet xmlns:r="http://schemas.openxmlformats.org/officeDocument/2006/relationships" name="NOTES PAYABLE AND OTHER FINAN_4" sheetId="74" state="visible" r:id="rId74"/>
    <sheet xmlns:r="http://schemas.openxmlformats.org/officeDocument/2006/relationships" name="STOCKHOLDERS' EQUITY (Details_3" sheetId="75" state="visible" r:id="rId75"/>
    <sheet xmlns:r="http://schemas.openxmlformats.org/officeDocument/2006/relationships" name="STOCKHOLDERS' EQUITY (Details_4"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Ondas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646188</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NOTE 4 – PROPERTY AND EQUIPMENT Property and equipment
consist of the following:
September 30, December 31,
Vehicle $ 149,916 $ 149,916
Computer Equipment 112,616 109,509
Furniture and fixtures 94,053 93,464
Software 61,287 67,287
Leasehold improvements 58,613 58,613
Test Equipment 25,395 20,493
501,880 499,282
Less: accumulated depreciation (315,115 ) (247,036 )
Total property and equipment $ 186,765 $ 252,246 Depreciation expense
for the three months ended September 30, 2020 and 2019 was $24,606 and $34,403, respectively. Depreciation expense for the nine
months ended September 30, 2020 and 2019 was $74,079 and $102,085, respectively.</t>
        </is>
      </c>
      <c r="C4" s="4" t="inlineStr">
        <is>
          <t>NOTE
4 – PROPERTY AND EQUIPMENT Property
and equipment consist of the following:
Years
Ended December 31,
2019 2018
Leasehold improvements $ 58,613 $ 256,920
Vehicle 149,916 143,560
Furniture and fixtures 93,464 132,088
Test equipment 20,493 -
Computer equipment 109,509 87,087
Software 67,287 61,287
499,282 680,942
Less:
accumulated depreciation (247,036 ) (178,796 )
Total property
and equipment $ 252,246 $ 502,146 Depreciation
expense for the years ended December 31, 2019 and 2018 was $143,459 and $54,9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INTANGIBLE ASSETS</t>
        </is>
      </c>
      <c r="B4" s="4" t="inlineStr">
        <is>
          <t xml:space="preserve">NOTE 5 – INTANGIBLE ASSETS At September 30, 2020,
our intangible assets included patent costs and license costs totaling $155,507 and $241,909, respectively, less accumulated amortization
of patent costs and license costs of $3,169 and $11,232, respectively. Amortization expense for the three months ended September
30, 2020 and 2019 was $640 and $313, respectively. Amortization expense for the nine months ended September 30, 2020 and 2019
was $13,152 and $742, respectively. At December 31, 2019, our intangible assets include patent costs totaling $127,593 less accumulated
amortization of patent costs of $1,249. Estimated amortization
expense for the next five years for the patent and license costs currently being amortized is as follows:
Year Ending December 31, Estimated
2020 (3 months) $ 6,688
2021 $ 26,752
2022 $ 26,752
2023 $ 26,752
2024 $ 26,752 </t>
        </is>
      </c>
      <c r="C4" s="4" t="inlineStr">
        <is>
          <t xml:space="preserve">NOTE
5 – INTANGIBLE ASSETS Our
intangible assets include patent costs totaling $127,593 less amortization of patent costs of $1,249 at December 31, 2019. Our
intangible assets include patent costs totaling $53,482 less amortization of patent costs of $194 at December 31, 2018. Estimated
amortization expense for the next five years for the patent cost currently being amortized is as follows:
Year Ending December
31, Estimated
2020 $ 1,252
2021 $ 1,252
2022 $ 1,252
2023 $ 1,252
2024 $ 1,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Disclosure Text Block Supplement [Abstract]</t>
        </is>
      </c>
    </row>
    <row r="4">
      <c r="A4" s="4" t="inlineStr">
        <is>
          <t>ACCRUED EXPENSES AND OTHER CURRENT LIABILITIES</t>
        </is>
      </c>
      <c r="B4" s="4" t="inlineStr">
        <is>
          <t xml:space="preserve">NOTE 6 – ACCRUED EXPENSES AND OTHER CURRENT LIABILITIES Accrued expenses and
other current liabilities consist of the following:
September 30, December 31,
Accrued payroll and other benefits $ 2,030,035 $ 2,094,536
D&amp;O insurance financing payable 102,000 33,660
Accrued interest 72,844 437,569
Accrued professional fees 69,449 104,602
Other accrued expenses 64,206 67,848
Accrued rent and facilities costs 61,602 24,584
Sublease deposit 19,332 -
Total accrued expenses and other
current liabilities $ 2,419,468 $ 2,762,799 </t>
        </is>
      </c>
      <c r="C4" s="4" t="inlineStr">
        <is>
          <t xml:space="preserve">NOTE
6 – ACCRUED EXPENSES AND OTHER CURRENT LIABILITIES Accrued
expenses and other current liabilities consist of the following:
Years
Ended December 31,
2019 2018
Accrued payroll and
other benefits $ 2,094,536 $ 1,659,577
Accrued interest 437,569 138,605
Deferred revenue 378,850 20,631
Accrued professional fees 104,602 126,384
Other accrued expenses 67,848 -
D&amp;O insurance financing payable 33,660 52,530
Accrued rent and facilities costs 24,584 160,544
Accrued
travel and entertainment - 30,000
Total accrued
expenses and other current liabilities $ 3,141,649 $ 2,188,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CURED PROMISSORY NOTE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SECURED PROMISSORY NOTES</t>
        </is>
      </c>
      <c r="B4" s="4" t="inlineStr">
        <is>
          <t>NOTE 7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over the life of the
Loan. There is also an end of term charge of $250,000. The end of term charge was being recorded as accreted costs over the term
of the Loan. The Note i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September 9, 2020) and (ii) extend and amend the due date for the 3% fee payable to Steward Capital in connection
with the First Amendment and waiver dated June 2019 to be payable on the Maturity Date. In connection with the extensions and
amendments, the Company issued Steward Capital 4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On September 4, 2020,
the Company and Steward Capital entered into the Second Amendment to the Loan and Security Agreement (the “Second Amendment”)
to (i) extend the Maturity Date to September 9, 2021 and agree to convert all accrued interest into the note, resulting in a new
principal balance of $11,254,236, (ii) make all accrued and unpaid interest from September 9, 2020 through the date of maturity
due on the Maturity Date, (iii) on or before October 1, 2020, Company shall issue 40,000 shares of Company’s stock to Steward
and (iv) make the fee of 3% of the outstanding principal balance of the loan, or $300,000 (as defined in the First Amendment),
due at the updated maturity date of September 9, 2021. The 40,000 shares were issued on September 30, 2020 and valued at $9.75
per share, or total of $390,000.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of September 30, 2020,
the principal balance was $11,254,236, net of debt discount of $351,189 and accreted cost of $550,000. As of December 31, 2019,
the principal balance was $10,000,000, net of debt discount of $252,933 and accreted cost of $359,828. As of September 30, 2020
and December 31, 2019, accrued interest was $72,844 and $437,569, respectively, and included accrued expenses and other current
liabilities in the balance sheet in the accompanying unaudited condensed consolidated financial statements. Interest expense for
the three and nine months ended September 30, 2020 was $338,415 and $937,165, respectively. Interest expense for the three and
nine months ended September 30, 2019 was $343,046 and $1,022,629, respectively.</t>
        </is>
      </c>
      <c r="C4" s="4" t="inlineStr">
        <is>
          <t xml:space="preserve">NOTE
8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over
the life of the loan. There is also an end of term charge of $250,000. The end of term charge is being recorded as accreted costs
over the term of the loan. The Note i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Loan and Security Agreement (the
“First Amendment”) to (i) extend and amend the Maturity Date, as defined in Section 1.1 of the Agreement, to read
in its entirety “means September 9, 2020”;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October 28, 2019, Company and Steward
Capital entered into a letter of agreement (the “Second Amendment”)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 Also in connection with the extensions and amendments
the Company issued Steward Capital 4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As
of December 31, 2019, the principal balance was $10,000,000, net of debt discount of $252,933 and accreted cost of $359,828 and
accrued interest was $437,569. Energy
Capital, LLC On
October 1, 2018, we entered into a loan and security agreement (the “ Loan and Security
Energy Capital, LLC (“Energy Capital”) The advance proceeds were utilized primarily
for operating capital and inventory. The principal amount outstanding under the Promissory Notes bear interest at or the completion by the Company of a capital raise with
minimum proceeds to the Company of $2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9 Months Ended</t>
        </is>
      </c>
    </row>
    <row r="2">
      <c r="B2" s="2" t="inlineStr">
        <is>
          <t>Sep. 30, 2020</t>
        </is>
      </c>
    </row>
    <row r="3">
      <c r="A3" s="3" t="inlineStr">
        <is>
          <t>Debt Disclosure [Abstract]</t>
        </is>
      </c>
    </row>
    <row r="4">
      <c r="A4" s="4" t="inlineStr">
        <is>
          <t>LONG-TERM NOTES PAYABLE</t>
        </is>
      </c>
      <c r="B4" s="4" t="inlineStr">
        <is>
          <t>NOTE 8 – LONG-TERM NOTES PAYABLE Promissory Notes On February 15 and June
7, 2016, the Company entered into two 10%, 18-month promissory notes for $100,000 each with an individual (the “Promissory
Notes”). Pursuant to several amendments to the Promissory Notes through July 2019, (i) the Promissory Notes were extended
to September 30, 2021 (the “Maturity Date”), (ii) accrued and unpaid interest on the Promissory Notes totaling $39,921
was transferred to principal, and (iii) interest will be accrued from August 2019 through the Maturity Date. On August 27, 2020,
pursuant to a purchase agreement (see NOTE 9 for further details), the Company issued an aggregate of 132,890 shares of Series
A Preferred to the holder of the Promissory Notes in exchange the principal and accrued interest then outstanding. The principal
balance of the Promissory Notes at September 30, 2020 and December 31, 2019 was $0 and $239,921, respectively. Accrued interest
at September 30, 2020 and December 31, 2019 was $0 and $9,997, respectively. Interest expense for the three and nine months ended
September 30, 2020 was $3,865 and $15,861, respectively. Interest expense for the three and nine months ended September 30, 2019
was $5,981 and $17,447, respectively.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At both September 30,
2020 and December 31, 2019, the total outstanding balance of the convertible promissory note (the “Note”) was $300,000.
The maturity date of the Note is based on the payment of 0.6% of quarterly gross revenue until 1.5 times the amount of the Note
is paid. Accrued interest at September 30, 2020 and December 31, 2019 was $35,471 and $31,243, respectively. Interest expense
for the three and nine months ended both September 30, 2020 and 2019 was $11,250 and $33,750, respectively. On September 27, 2019,
the holder of the Note was granted a warrant to purchase 46,893 shares of common stock of the Company. The fair value of this
warrant was recorded as financing costs in the accompanying unaudited condensed consolidated financial statements. See NOTE 9
for further details.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approximately $666,000 (the “PPP Loan”), was disbursed by Wells Fargo Bank, National Association
(“Lender”) on May 6, 2020, pursuant to a Paycheck Protection Program Promissory Note and Agreement (the “Note
and Agreement”). The PPP Loan matures
on the two-year anniversary of the funding date and bears interest at a fixed rate of 1.00% per annum. Monthly principal and interest
payments, less the amount of any potential forgiveness (discussed below), will commence after the nine-month anniversary of the
funding date. The Company did not provide any collateral or guarantees for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The Company has recorded $370,051 in current liabilities and
$396,040 in long-term liabilities in the Company’s unaudited condensed consolidated balance sheet. All or a portion of the
PPP Loan may be forgiven by the SBA upon application to the Lender by the Company within 10 months after the last day of the covered
period.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Stockholders' Equity Note [Abstract]</t>
        </is>
      </c>
    </row>
    <row r="4">
      <c r="A4" s="4" t="inlineStr">
        <is>
          <t>STOCKHOLDERS’ EQUITY</t>
        </is>
      </c>
      <c r="B4" s="4" t="inlineStr">
        <is>
          <t>NOTE 9 – STOCKHOLDERS’
EQUITY Preferred Stock At September 30, 2020,
the Company had 10,000,000 shares of preferred stock, par value $0.0001, authorized, of which 5,000,000 shares are designated
as Series A (see below for details) and 5,000,000 shares are non-designated (“blank check”) shares. Series A Preferred Stock Offering On August 14, 2020, the
Company entered into securities purchase agreements (the “2020 Purchase Agreements”) with certain purchasers (the
“2020 Investors”), which provided for the sale of an aggregate of $4,435,000 and the exchange for debt of $265,779
of the Company’s Series A Convertible Preferred Stock (the “Series A Preferred”) at a purchase price of $2.00
per share (the “Purchase Price”) (the “Offering”). On August 14, 2020 and August 27, 2020, pursuant to
the 2020 Purchase Agreements, the Company issued an aggregate of 2,350,390 shares of Series A Preferred to the Investors (collectively
the “2020 Closing”). In connection with the 2020 Closing, Eric Brock, the Company’s Chief Executive Officer
purchased 157,500 shares of Series A Preferred. The aggregate gross proceeds to the Company from the 2020 Closing was $4,700,779.
After payment of offering expenses, the net proceeds to the Company from the 2020 Closing was $4,483,749.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unaudited condensed consolidated statement of operations.
The discount arising from the identification of the embedded conversion feature will not be accreted or amortized as the Series
A Preferred has been classified in equity. The Series A Preferred
were offered and sold exclusively to accredited investors in a transaction exempt from registration under the Securities Act of
1933, as amended (the “Securities Act”), as a transaction not involving a public offering, pursuant to Section 4(a)(2)
of the Securities Act and Rule 506 of Regulation D promulgated thereunder. The Investors represented their intentions to acquire
the securities for investment only and not with a view to or for sale in connection with any distribution thereof, and appropriate
legends were placed upon the stock certificates and book entry statements issued in the transaction. The offer and sale of the
securities were made without any general solicitation or advertising. Certificate of Designation Series A Preferred
Stock In connection with the
Closing on August 14, 2020, the Company filed a Certificate of Designation with the State of Nevada to designated 5,000,000 shares
of the Company’s preferred stock as Series A Preferred. Shares of Series A Preferred rank pari passu with the Company’s
common stock, except that holders of Series A Preferred shall have certain liquidation preferences as set forth in the Certificate
of Designation and the holders of the Series A Preferred are not entitled to vote on any matters presented to the stockholder
of the Company. The Certificate of Designation became effective on the Closing Date. The Series A Preferred
is convertible at a holder’s election any time beginning nine months from the 2020 Closing into shares of the Company’s
common stock at an initial conversion price equal to the Purchase Price, subject to certain adjustments described below, so that,
initially, each share of Series A Preferred shall be convertible into one (1) share of the Company’s common stock. Also,
the Series A Preferred will be automatically converted into the Company’s common stock (a “Mandatory Conversion”),
at the then applicable conversion price, in the event of an equity offering of shares of the Company’s common stock resulting
in the Company uplisting to a national securities exchange (provided that if the per share offering price in such offering is
less than the then applicable conversion price for the Series A Preferred, the Series A Preferred will automatically convert based
on the offering price in such offering). In the event of any stock
split, stock dividend, or stock combination, the number of shares deliverable and the conversion price of the Series A Preferred
will be appropriately adjusted. In the event a Mandatory Conversion is triggered, if the offering price on the date such Mandatory
Conversion is triggered is less than a 25% premium to the Purchase Price, the Company will issue additional shares of the Company’s
common stock for each outstanding share of Series A Preferred to ensure the effective conversion price equals a 25% discount to
the Purchase Price. Also, for a period of
one year from the date of the Purchase Agreements, if the Company undertakes an underwritten public equity offering, the holders
of Series A Preferred will enter into a lock-up agreement with respect to the sale of the Series A Preferred and the Company’s
common stock underlying such Series A Preferred as may be reasonably requested by the Company or the Company’s underwriter
for such public equity offering. Common Stock At September 30, 2020,
the Company had 116,666,667 shares of common stock, par value $0.0001 (the “Common Stock”) authorized for issuance,
of which 19,796,154 shares of our Common Stock were issued and outstanding. Warrants to Purchase Common Stock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On May 6, 2020, the Company’s
Board issued (i) Warrants to purchase an aggregate of 47,917 shares of Common Stock with an exercise price of $7.50 per share,
and (ii) Warrants to purchase an aggregate of 9,793 shares of Common Stock with an exercise price of $6.39 per share. On May 6, 2020, the Company
also issued Warrants to purchase an aggregate of 231,543 shares of Common Stock with an exercise price of $7.5 to certain former
employees in exchange for 231,543 stock options to purchase Common Stock of the Company. The Company did not recognize any incremental
compensation as a result of the exchange. All of the above Warrants
were issued to certain individuals for prior service to the Company. The Warrants are fully vested and have a term of five years.
The Warrants were, and the shares of Common Stock underlying the Warrants will be, issued in reliance on the exemption from registration
provided by Section 4(a)(2) under the Securities Act of 1933, as amended, as a sale not involving any public offering. The assumptions
used in the Black-Scholes Model are set forth in the table below.
Stock price $ 6.00
Risk-free interest rate 0.24 %
Volatility 45.17 %
Expected life in years 3
Dividend yield 0.00 % For the three and nine
months ended September 30, 2020, $0 and $83,654, respectively was recorded in stock-based compensation in the accompanying unaudited
condensed consolidated financial statements. No Warrants were issued during the nine months ended September 30, 2019. As of September
30, 2020, we had Warrants outstanding to purchase an aggregate of 1,879,785 shares of Common Stock with a weighted-average contractual
remaining life of approximately 2.4 years, and exercise prices ranging from $0.03 to $9.75 per share, resulting in a weighted
average exercise price of $9.15 per share. At September 30, 2020, no Warrants had been exercised. Equity Incentive Plan In connection with the
Closing, our Board approved, and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of the Board (the “Compensation Committee”). Subject to the provisions of the 2018 Plan, the Board and/or
the Compensation Committee shall have authority to grant, in its discretion, incentive stock options, or non-statutory options,
stock awards or restricted stock purchase offers (“Equity Awards”). Stock Options to Purchase Common Stock In January 2020, pursuant
to the terms of a Severance Agreement, a stock option to purchase 6,542 shares of the Company’s Common Stock (the “Option”)
(valued at $15,479), was promised to a former employee pursuant to the 2018 Plan. On May 6, 2020, the Option was, by mutual consent,
changed to a Warrant, which Warrant is included in the discussion of Warrants above. On May 6, 2020, the Compensation
Committee of the Board granted Options to purchase an aggregate of 499,674 shares of the Company’s Common Stock with an
exercise price of $6.39 per share. These Options, granted pursuant to the Company’s 2018 Plan, were granted to employees
and consultants of the Company in connection with their service to the Company. The assumptions used in the Black-Scholes Model
are set forth in the table below.
Stock price $ 6.00
Risk-free interest rate 0.37 %
Volatility 42.03-42.19 %
Expected life in years 5.5-5.8
Dividend yield 0.00 % For the three and nine
months ended September 30, 2020, $81,174 and $833,959, respectively, was recorded in stock-based compensation in the accompanying
unaudited condensed consolidated financial statements. No Options were issued during the nine months ended September 30, 2019.
As of September 30, 2020, we had outstanding Options to purchase an aggregate of 499,674 shares of the Company Common Stock, with
a weighted-average contractual remaining life of approximately 9.6 years, and all of which having an exercise price of $6.39.
At September 30, 2020, total unrecognized estimated compensation expense related to non-vested Options issued prior to that date
was approximately $301,216, which is expected to be recognized over a weighted-average period of 1.6 years. At September 30, 2020,
no Options had been exercised. Restricted Stock Purchase Offers On June 3, 2020, the
Company entered into an agreement wherein restricted stock purchase offers (“RSU(s)”) for the issuance of 1,000,000
shares of the Company’s Common Stock, with deferred distribution, was granted and issued to Thomas V. Bushey, the Company’s
President, pursuant to the 2018 Plan. Stock-based compensation expense for the three and nine months ended September 30, 2020
was $1,050,000 and $2,100,000. Non-vested RSUs as of September 30, 2020 totaled 750,000 shares. The weighted average grant-date
fair value for the RSU is $8.40. The weighted average vesting period of the RSU is 2.0 years. As of September 30, 2020, unrecognized
compensation expense related to the unvested portion of the RSU was $6,300,000, which is expected to be recognized over a weighted
average period of 1.5 years. During 2018, the Company
entered into an agreement wherein RSUs for the issuance of 126,160 shares of the Company’s Common Stock (the “2018
RSUs”), with deferred distribution, was promised to a consultant pursuant to the 2018 Plan (the “RSU Agreement”).
On September 21, 2020, the Company executed the RSU Agreement with the consultant. The 2018 RSUs vested upon the issuance of the
RSU Agreement: however, the underlying shares of the Company’s Common Stock will not be issued and delivered to the consultant
until December 1, 2021, at the request of the consultant. Stock-based compensation expense for the three and nine months ended
September 30, 2020 was $10,117 and $30,357, respectively. The weighted average grant-date fair value for the RSU is $0.66. The
weighted average vesting period of the RSU is 2.0 years. As of September 30, 2020, there was no unrecognized compensation expense
related to these RSU’s. The Company recognizes
RSU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c r="C4" s="4" t="inlineStr">
        <is>
          <t>NOTE
9 – STOCKHOLDERS’ EQUITY Preferred
Stock At
December 31, 2019, the Company had 10,000,000 shares of Preferred Stock, par value $0.0001, authorized for issuance, of which
no shares of preferred stock were issued or outstanding. Common
Stock At December 31, 2019, the Company had 116,666,667
shares of Common Stock, par value $0.0001 (the “Common Stock”) authorized for issuance, of which 19,756,154 shares
of our Common Stock were issued and outstanding. Securities
Purchase Agreement On September 27, 2019, Ondas Holdings entered
into a securities purchase agreement (the “Purchase Agreement”) with certain purchasers (the “Investors”),
which provided for the sale of up to $12,500,000 of Units (including an over-allotment option exercisable by the placement agent
for the Company to sell up to an additional $2,500,000 of Units) at a cash purchase price of $7.50 per Unit (the “Offering”).
Each Unit consists of one-third of a share of Common Stock and one-sixth of one warrant to purchase one share of Common Stock
at an exercise price of $9.75 per share for a period commencing six months and ending 36 months after the closing date (the “Investor
Warrants”). On September 27, 2019 (the “Initial
Closing Date”), pursuant to the Purchase Agreement, the Company issued an aggregate of 808,731 Units to the Investors (the
“Initial Closing”). In connection with the Initial Closing, Eric Brock, the Company’s Chief Executive Officer,
purchased 133,334 Units totaling $1,000,000. The aggregate gross proceeds to the Company from the Initial Closing was $6,065,000. On October 30, 2019 (the “Second
Closing Date”), pursuant to the Purchase Agreement, the Company issued an aggregate of 68,671 Units to the Investors (the
“Second Closing”). The aggregate gross proceeds to the Company from the Second Closing was $515,000. On November 27, 2019 (the “Third
Closing Date”), pursuant to the Purchase Agreement, the Company issued an aggregate of 84,540 Units to the Investors (the
“Third Closing”). The aggregate gross proceeds to the Company from the Third Closing was $634,000. The
table below details the net proceeds of the Offering.
Gross Proceeds:
Initial Closing $ 6,065,000
Second Closing 515,000
Third
Closing 634,000
7,214,000
Offering Costs:
Placement Agent fees (721,400 )
Other
offering costs (382,878 )
Net Proceeds $ 6,109,722 Pursuant
to the Purchase Agreement, the Company has agreed to indemnify the Investors for liabilities arising out of or relating to (i)
any breach of any of the representations, warranties, covenants or agreements made by the Company or its subsidiary in the Purchase
Agreement or related documents or (ii) any action instituted against an Investor with respect to the Offering, subject to certain
exceptions. The Purchase Agreement also contains customary representations and warranties and covenants of the Company and was
subject to customary closing conditions. In
addition, on the Initial Closing Date, the Company entered into a registration rights agreement (the “Registration Rights
Agreement”) with the Investors, pursuant to which the Company agreed to register for resale by the Investors the shares
of Common Stock and the shares of Common Stock issuable upon exercise of the Investor Warrants purchased by the Investors pursuant
to the Purchase Agreement. The Company previously committed to file the registration statement no later than October 27, 2019,
however it filed the registration statement December 5, 2019. The Registration Rights Agreement provides for liquidated damages
upon the occurrence of certain events, including the Company’s failure to file the registration statement by the deadline
set forth above. The amount of liquidated damages payable to an Investor is 1.0% of the aggregate amount invested by such Investor
for each 30-day period, or pro rata portion thereof, during which the default continues. To date the Company has paid $60,650
and accrued $19,053 in liquidated damages. Also, in connection with the Offering, the Company’s executive officers and directors
entered into lock-up agreements with the Placement Agent (as defined below) that restrict their ability to sell or transfer their
shares for a period of 180 days after the Initial Closing Date (the “Lock-Up Agreement”). National Securities Corporation, a wholly
owned subsidiary of National Holdings, Inc., acted as placement agent (the “Placement Agent”) in the Offering. As
detailed above, the Placement Agent received an aggregate cash fee of $721,400, or 10.0% of the gross proceeds raised in connection
with the Offering, reimbursement of transaction expenses of $40,000 (included in Other offering costs above), and warrants to
purchase an aggregate of 96,187 shares of Common Stock at an exercise price equal to $9.75 per share (the “Placement Agent
Warrants”). The Placement Agent Warrants are exercisable for a period commencing six months and ending 36 months after the
Initial Closing Date. The
Units were offered and sold exclusively to accredited investors, and the Placement Agent Warrants were offered and sold to the
Placement Agent, in a transaction exempt from registration under the Securities Act of 1933, as amended (the “Securities
Act”), as a transaction not involving a public offering, pursuant to Section 4(a)(2) of the Securities Act and Rule 506
of Regulation D promulgated thereunder. The Investors and the Placement Agent represented their intentions to acquire the securities
for investment only and not with a view to or for sale in connection with any distribution thereof, and appropriate legends were
placed upon the stock certificates, Investor Warrants and Placement Agent Warrants issued in the transaction. The offer and sale
of the securities were made without any general solicitation or advertising. Conversion
of Notes Payable and Other Financing Agreements In connection with the Initial Closing,
on the Initial Closing Date, the notes payable and other financing agreements (the “Debt Obligations”) (see NOTE 7
for further details), with an aggregate of $3,933,767 principal and interest outstanding, were converted into an aggregate of
524,504 Units. Conversion
of Loan and Security Agreement with Energy Capital, LLC In connection with the Initial Closing,
on the Initial Closing Date, the Loan and Security Agreement by and between the Company and Energy Capital, a greater than five
percent stockholder of the Company, with an aggregate of $10,563,104 principal and interest outstanding, was converted into of
1,408,414 Units. Issuance
of Common Stock On December 15, 2019, the Company issued
40,000 shares of its common stock to Steward Capital in conjunction with an amendment to loan and security agreement (See NOTE
8 for further details). Warrants
to Purchase Common Stock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December 31, 2019, we had Warrants
outstanding to purchase an aggregate of 1,590,535 shares of Common Stock with a weighted-average contractual remaining life of
approximately 2.8 years, and exercise prices ranging from $0.03 to $9.75 per share, resulting in a weighted average exercise price
of $9.45 per share. At December 31, 2019, no warrants were exercised. On September 27, 2019, we granted an aggregate
of 1,451,710 3-year Warrants to participants in our Securities Purchase Agreement (see above for further details). The Warrants
vested on the date of the grant and had a grant date fair value of $0.99 per share. Also, on September 27, 2019, we granted a
Warrant to an individual lender for the purchase of an aggregate of 46,893 shares of Common Stock (see NOTE 7 for further details).
The Warrant vested on the date of the grant, expires on September 26, 2024 and has a grant date fair value of $7.47 per share. On October 30, 2019, we granted an aggregate
of 41,206 3-year Warrants to participants in our Securities Purchase Agreement (see above for further details). The Warrants vested
on the date of the grant and had a grant date fair value of $1.05 per share. On November 27, 2019, we granted an aggregate
of 50,726 3-year Warrants to participants in our Securities Purchase Agreement (see above for further details). The Warrants vested
on the date of the grant and had a grant date fair value of $1.02 per share. The
assumptions used in the Black-Scholes Model are set forth in the table below.
Stock price $ 7.5
Risk-free interest rate 1.58-1.63 %
Volatility 38.50-39.57 %
Expected life in years 3-5
Dividend yield 0.00 % Equity
Incentive Plan In connection with the Closing, our board
of directors (the “Board”) approved, and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In August 2019, pursuant to the terms of
Severance Agreements, 225,001 incentive stock options with deferred distribution were promised to two former employees of the
Company pursuant to the 2018 Plan (both employees participated in the restricted stock purchase offers (“RSUs”) discussed
below). For the year ended December 31, 2019, $435,312 in related stock compensation expense has been recorded and is included
in the accompanying consolidated financial statements. During 2018, the Company entered into an
agreement wherein 126,160 RSUs with deferred distribution were promised to a consultant for the Company pursuant to the 2018 Plan.
For the year ended December 31, 2019, $50,599 in related stock compensation expense has been recorded and is included in the accompanying
consolidated financial statements. The Company has not yet executed the RSU agreement with the consultant. Also during 2018, the
Company entered into agreements where an aggregate of 136,160 RSUs pursuant to the 2018 Plan were promised to employees for services
provided during 2019. In August 2019, certain employees were terminated and, in accordance with their separation agreements, any
liabilities related to their promised RSUs were eliminated. Accordingly, the Company has recorded expense of $71,789 for the year
ended December 31, 2019, with respect to such awards which is included in the accompanying consolidated financial statements.
The Company has not yet executed RSU agreements with the remaining employees. The total amount of non-vested restricted units
awarded as of December 31, 2019 is $143,804 shares. The weighted average grant-date fair value for the restricted stock awards
is $0.75. The weighted average vesting period of the restricted stock awards is 2.0 years. As of December 31, 2019, unrecognized
compensation expense related to the unvested portion of the Company’s restricted stock awards was $42,759, which is expected
to be recognized over a weighted average period of 0.75 years.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As
of December 31, 2019, the Board has not approved the grant of any Equity Awards under the 2018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10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0.</t>
        </is>
      </c>
      <c r="C4" s="4" t="inlineStr">
        <is>
          <t xml:space="preserve">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19. Operating
Leases On
November 11, 2013, Ondas Networks entered into a three-year lease agreement for 5,858 square feet of office space at 687 North
Pastoria Avenue, Sunnyvale, California expiring on December 31, 2017 with a base rent ranging from $2,929 to $9,079 per month
plus certain various expenses incurred (the “North Pastoria Lease”). On October 16, 2017, Ondas Networks extended
the lease agreement for an additional three years with an expiration date of December 31, 2020 (“2018 Extension”).
Rent expense for the years ended December 31, 2019 and 2018 related to the North Pastoria Lease was $170,148 and $170,151, respectively.
The base rent in the 2018 Extension is $15,231 for 2020. In late 2018, we vacated this location and completed our move into the
location described below. In late January 2020, we entered into a sublease agreement of the North Pastoria Lease for the remainder
of the lease term (see NOTE 13 for further details). The
future minimum lease payments related to the North Pastoria Lease is as follows:
Year Ending December 31, 2020
North Pastoria Lease $ 182,772
Sublease
(see NOTE 13) (106,323 )
Net payments
in 2020 $ 76,449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s on February 28, 2021 at a base monthly rent of $28,577.
A security deposit of $28,577 was paid upon execution of the Sublease. Rent expense for the year ended December 31, 2019 and November
and December 31, 2018 related to the Gibraltar Sublease was $312,301 and $52,050, respectively. The
future minimum lease payments related to the Gibraltar Sublease are as follows:
Years Ending December
31,
2020 $ 342,924
2021 $ 57,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11 – RELATED PARTY TRANSACTIONS Between April 16 and
December 31, 2019, we accrued $141,667 in payroll for Eric Brock, our Chief Executive Officer. On March 12, 2020, Mr. Brock waived
the accrued payroll. During the nine months ended September 30, 2020, we accrued payroll amounts totaling $94,218. As of September
30, 2020, the accrued balance was $94,218. As of December 31, 2019,
Stewart Kantor, the Company’s Chief Financial Officer, had accrued payroll totaling $280,209. On March 12, 2020, Mr. Kantor
waived $8,334 in accrued salary. During the nine months ended September 30, 2020, we accrued payroll amounts totaling $2,956.
As of September 30, 2020, the accrued balance was $274,831. Thomas Bushey joined
the Company as President on June 3, 2020. For the period from June 3, 2020 to September 30, 2020, we accrued payroll amounts totaling
$70,387. As of September 30, 2020, the accrued balance was $70,387.</t>
        </is>
      </c>
      <c r="C4" s="4" t="inlineStr">
        <is>
          <t>NOTE
12 – RELATED PARTY TRANSACTIONS At the Closing, we entered into a Loan
and Security Agreement with Energy Capital, a greater than 10% stockholder of the Company, pursuant to which Energy Capital loaned
the Company an aggregate principal amount of $10 million (see NOTE 8 for further details). The Promissory Notes, with an aggregate
of $10,563,104 principal and interest outstanding, were converted into 1,408,414 Units in the aforementioned Purchase Agreement
(see NOTE 9 for further details), and the debt owed under the Promissory Notes was extinguished. Also, in connection with the
Purchase Agreement, Eric Brock, the Company’s Chief Executive Officer, purchased 133,334 Units totaling $1,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2 – SUBSEQUENT EVENTS Form S-1 Registration Statement On October 26, 2020,
the Company filed a Registration Statement on Form S-1 with the Securities and Exchange Commission for a public offering of its
common stock. The proposed maximum aggregate offering is $25,000,000. The Form S-1 has not yet been declared effective by
the Securities and Exchange Commission. The Company can provide no assurance that it will consummate an offering under the
Form S-1. The foregoing does not constitute an offer of any securities for sale. In connection with the
Form S-1, on October 14, 2020, (i) Steward Capital waived the repayment requirement under the Agreement if the Company completes
a public offering and realizes gross cash proceeds of not less than $20,000,000 and (ii) the Company agreed to repay Steward Capital
$5,000,000 if the Company completes a public offering and realizes gross proceeds of not less than $20,000,000. Reverse Stock Split On November 3, 2020,
the Board of Directors of the Company approved a 1-for-3 reverse stock split of the Company’s authorized and outstanding
common stock, effective November 13, 2020 (the “Reverse Stock Split”). No fractional shares will be issued in
connection with the Reverse Stock Split. Any fractional shares resulting from the Reverse Stock Split will be rounded up
to the nearest whole share. The Company’s common stock is expected to commence trading on a post-split basis on November
16, 2020.</t>
        </is>
      </c>
      <c r="C4" s="4" t="inlineStr">
        <is>
          <t>NOTE
13 – SUBSEQUENT EVENTS On
November 11, 2013, the Company entered into a three-year lease agreement for office space at 687 North Pastoria Avenue, Sunnyvale,
California expiring on December 31, (the “North Pastoria Lease”). On October 16, 2017, the Company extended the lease
agreement for an additional three years with an expiration date of December 31, 2020 (“2018 Extension”). On January
24, 2020, the Company and a third party (the “Sublessee”) entered a Sublease agreement (the “Sublease”),
wherein the Sublessee will occupy the premises for the remainder of the term of the 2018 Extension. The Sublessee will make payments
total $106,323 ($9,666 per month) for the remaining 11 months. Between
April 16 and December 31, 2019, we accrued $141,667 for salary owed during 2019 to Mr. Brock, the Company’s Chief Executive
Officer. On March 12, 2020, Mr. Brock waived accrued payroll amounts in the amount of $141,667. On
March 12, 2020, Stewart Kantor, the Company’s Chief Financial Officer, waived accrued payroll amounts in the amount of $8,3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OTHER FINANCING AGREEMENTS</t>
        </is>
      </c>
      <c r="B1" s="2" t="inlineStr">
        <is>
          <t>12 Months Ended</t>
        </is>
      </c>
    </row>
    <row r="2">
      <c r="B2" s="2" t="inlineStr">
        <is>
          <t>Dec. 31, 2019</t>
        </is>
      </c>
    </row>
    <row r="3">
      <c r="A3" s="3" t="inlineStr">
        <is>
          <t>Notes Payable And Other Financing Agreements [Abstract]</t>
        </is>
      </c>
    </row>
    <row r="4">
      <c r="A4" s="4" t="inlineStr">
        <is>
          <t>NOTES PAYABLE AND OTHER FINANCING AGREEMENTS</t>
        </is>
      </c>
      <c r="B4" s="4" t="inlineStr">
        <is>
          <t xml:space="preserve">NOTE
7 – NOTES PAYABLE AND OTHER FINANCING AGREEMENTS July
31, 2019 Amendment In
August 2019, effective as of July 31, 2019, the Company and certain lenders entered into amendments to their respective debt agreements
and promissory notes (the “July 31, 2019 Amendment”) wherein one lender extended the maturity date on its loan to
September 30, 2021 (the “September 2021 Extended Lender”) (described more fully below), and the remaining lenders
extended the maturity date of their loans to October 31, 2019. In addition to extending the maturity dates of the instruments
to October 31, 2019, the lenders agreed that if the Company completes an equity offering of not less than $8,000,000 (subsequently
reduced to $5,000,000 effective on September 6, 2019) on or before the maturity date, at or at less than a specified offering
price per security, the lenders shall extinguish their indebtedness in exchange for securities of the Company upon the same terms
and conditions of the investors in such equity offering, provided Energy Capital LLC (“Energy Capital”) participates
in an extinguishment of all the indebtedness owed to it under the Energy Capital Loan and Security Agreement (See NOTE 8 for further
details) in such equity offering. Loan
Agreements In October 2007, Ondas Networks entered
into a 6% per annum loan agreement, as amended, with a lender in the amount of $550,000 in connection with the issuance of common
stock of Ondas Networks (the “October 2007 Loan”); however, the October 2007 Loan was not memorialized. The October
2007 Loan has been amended several times through June 30, 2019 (the “Amended October 2007 Loan”). Effective July 31,
2019, Ondas Networks further amended the Amended October 2007 Loan, as described above under the July 31, 2019 Amendment. On September
27, 2019, the lender exchanged $610,346 of principal and interest for 81,379 Units (see NOTE 9 for additional details). Pursuant
to the terms of the July 31, 2019 Amendment, the outstanding principal and interest at September 27, 2019 was extinguished. The
outstanding principal balance of the Amended October 2007 Loan at December 31, 2018 was $567,310. On December 31, 2013, Ondas Networks entered
into a 10% per annum Promissory Note, as amended, with a lender in the amount of $250,000, of which $25,000 was repaid in February
2015 (the “December 2013 Note”). The original maturity of the December 2013 Note was December 31, 2014. On November
1, 2014, Ondas Networks entered into a Loan Agreement, as amended, with the Lender in the amount of $210,000. (the “November
2014 Loan”). The original maturity of the November 2014 Loan was March 16, 2015. The December 2013 Note and the November
2014 Loan have been amended several times and a portion of each note has been assigned through June 30, 2019 (the “Amended
December 2013 Note” and Amended November 2014 Loan”, respectively). Effective July 31, 2019, Ondas Networks further
amended the Amended December 2013 Note and Amended November 2014 Loan, as described above under the July 31, 2019 Amendment. On
September 27, 2019, the lenders exchanged $586,181 of principal and interest for 78,158 Units (see NOTE 9 for additional details).
Pursuant to the terms of the July 31, 2019 Amendment, the outstanding principal and interest at September 27, 2019 was extinguished.
The outstanding principal balance of the Amended December 2013 Note and the Amended November 2014 Loan at December 31, 2018 was
$285,679 and $259,170, respectively. On April 1, 2015, Ondas Networks entered
into a 10% per annum Loan Agreement, as amended, with two individuals in the amount of $50,000 (the “April 2015 Note”).
The original maturity of the April 2015 Note was July 1, 2015. The April 2015 Note has been amended several times through June
30, 2019 (the “Amended April 2015 Note”). Effective July 31, 2019, Ondas Networks further amended the Amended April
2015 Note, as described above under the July 31, 2019 Amendment. On September 27, 2019, the lender exchanged $71,556 of principal
and interest for 9,541 Units (see NOTE 9 for additional details). Pursuant to the terms of the July 31, 2019 Amendment, the outstanding
principal and interest at September 27, 2019 was extinguished. The outstanding principal balance of the April 2015 Note at December
31, 2018 was $66,511. Financing
Agreement On November 3, 2016, Ondas Networks entered
into a Purchase Order Financing Agreement with an accompanying 20% per annum Promissory Note, as amended,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as amended, with
the same individual in the amount of $100,000 (the “December 2016 Note”). The original maturity of the December 2016
Note was the earlier of the payment of the purchase order for which the loan was advanced or 180 days after issuance. The November
2016 Note and the December 2016 Note have been amended several times through June 30, 2019 (the “Amended November 2016 Note”
and Amended December 2016 Note”, respectively). Effective July 31, 2019, Ondas Networks further amended the Amended November
2016 Note and Amended December 2016 Note, as described above under the July 31, 2019 Amendment. On September 27, 2019, the lender
exchanged $433,131 of principal and interest for 57,751 Units (see NOTE 9 for additional details). Pursuant to the terms of the
July 31, 2019, Amendment the outstanding principal and interest at September 27, 2019 was extinguished. The outstanding principal
balance of the Amended November 2016 and Amended December 2016 Note at December 31, 2018 was $319,530 and $113,601, respectively. On February 28, 2014, Ondas Networks entered
into a Purchase Order Financing Agreement (the “Financing Agreement”) with a lender. Interest on the Financing Agreement
accrued at 30% per annum for the first 104 days and at 51% per annum thereafter. Between June 2014 and January 2015, Ondas Networks
received an aggregate of $660,000 of which $285,000 was repaid. The Financing Agreement has been amended several times through
June 30, 2019 (the “Amended Financing Agreement”). Effective July 31, 2019, Ondas Networks further amended the Amended
Financing Agreement, as described above under the July 31, 2019 Amendment. On September 27, 2019, the lender exchanged $1,030,593
of principal and interest for 137,413 Units (see NOTE 9 for additional details). Pursuant to the terms of the July 31, 2019 Amendment,
the outstanding principal and interest at September 27, 2019 was extinguished. The outstanding principal balance of the Amended
Financing Agreement at December 31, 2018 was $957,925. Promissory
Notes On
December 14, 2015, 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entered into in connection with the Private Placement,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an exercise price of $2.00 and a fair value of $63,398. Between February
and July 2016, pursuant to the terms of such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t an exercise price of $2.00 and a fair
value of $168,678. As of January 1, 2018, the Private Placement Warrants for the 312,500 shares of Ondas Networks common stock
were surrendered to Ondas Networks in exchange for participation in a private placement of Ondas Networks’ shares dated
April 13, 2018. The Private Placement Notes have been amended
several times through June 30, 2019 (the “Amended Private Placement Notes”). Effective July 31, 2019, Ondas Networks
further amended the Amended Private Placement Notes, wherein (i) the September 2021 Extended Lender agreed to transfer all accrued
and unpaid interest through July 31, 2019 in the amount of $1,983 to principal, to extend the maturity date to September 30, 2021,
and to accrue interest from the date of the extension to the maturity date and (ii) all other lender agreements were amended as
described above under the July 31, 2019 Amendment. On September 27, 2019, the lenders, excluding the September 2021 Extended Lender,
exchanged $1,201,960 of principal and interest for 160,262 Units (see NOTE 9 for additional details). Pursuant to the terms of
the July 31, 2019 Amendment, the outstanding principal and interest at September 27, 2019 was extinguished. The aggregate outstanding
principal balance of the Amended Private Placement Notes at December 31, 2019 and 2018 was $239,921 and $1,343,682, respectively. Convertible
Promissory Notes During
2017, Ondas Networks and certain entities and individuals entered into convertible promissory notes defined herein as (i) notes
with mutual conversion preferences (“Group 1 Notes”) and (ii) notes with unilateral conversion preferences (“Group
2 Notes”). On
July 11, 2018, the Ondas Networks board of directors approved certain changes to the outstanding convertible promissory notes.
The action approved changes to the Group 2 Notes to match the Group 1 Notes and authorized the issuance of a Security Holder Consent
Agreement wherein each holder of a Group 2 Note would agree to the change. The changes modified the conversion option for the
Group 2 Notes which resulted in a loss on extinguishment of debt in the amount of $44,348 and caused the derivative liability
related to the Group 2 Notes to cease to exist and be classified as additional paid in capital at its fair value on July 11, 2018
in the amount of $1,141,995. On
September 28, 2018, in conjunction with the Merger Agreement discussed in NOTE 1, the holders of Group 1 Notes and all but one
holder of Group 2 Notes converted their outstanding convertible promissory notes into an aggregate of 672,468 Company Shares.
At both December 31, 2019 and 2018, the total outstanding balance of the remaining convertible promissory note (the “Note”)
was $300,000. The maturity date of the Note is based on the payment of 0.6% of quarterly gross revenue until 1.5 times the amount
of the Note is paid. On September 27, 2019, the holder of the Note was granted a warrant to purchase 46,893 shares of common stock
of the Company. The fair value of this warrant was recorded as financing costs on the accompanying condensed consolidated financial
statements. See NOTE 9 for further details. Notes
payable and other financing consists of:
Years
Ended December 31,
2019 2018
Short Term:
Loan Agreements $ - $ 1,178,670
Financing Agreement - 1,360,516
Promissory
Notes - 1,343,682
$ - $ 3,882,868
Long Term:
Promissory Note $ 239,921 $ -
Convertible
Promissory Note 300,000 300,000
$ 539,921 $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ASSETS</t>
        </is>
      </c>
    </row>
    <row r="3">
      <c r="A3" s="4" t="inlineStr">
        <is>
          <t>Cash and cash equivalents</t>
        </is>
      </c>
      <c r="B3" s="5" t="n">
        <v>2129013</v>
      </c>
      <c r="C3" s="5" t="n">
        <v>2153028</v>
      </c>
      <c r="D3" s="5" t="n">
        <v>1129863</v>
      </c>
    </row>
    <row r="4">
      <c r="A4" s="4" t="inlineStr">
        <is>
          <t>Restricted cash</t>
        </is>
      </c>
      <c r="B4" s="6" t="n">
        <v>19332</v>
      </c>
    </row>
    <row r="5">
      <c r="A5" s="4" t="inlineStr">
        <is>
          <t>Accounts receivable, net</t>
        </is>
      </c>
      <c r="B5" s="6" t="n">
        <v>543785</v>
      </c>
      <c r="C5" s="6" t="n">
        <v>20212</v>
      </c>
      <c r="D5" s="6" t="n">
        <v>30440</v>
      </c>
    </row>
    <row r="6">
      <c r="A6" s="4" t="inlineStr">
        <is>
          <t>Inventory</t>
        </is>
      </c>
      <c r="B6" s="6" t="n">
        <v>975000</v>
      </c>
      <c r="C6" s="6" t="n">
        <v>427516</v>
      </c>
      <c r="D6" s="6" t="n">
        <v>347945</v>
      </c>
    </row>
    <row r="7">
      <c r="A7" s="4" t="inlineStr">
        <is>
          <t>Other current assets</t>
        </is>
      </c>
      <c r="B7" s="6" t="n">
        <v>203625</v>
      </c>
      <c r="C7" s="6" t="n">
        <v>700599</v>
      </c>
      <c r="D7" s="6" t="n">
        <v>533481</v>
      </c>
    </row>
    <row r="8">
      <c r="A8" s="4" t="inlineStr">
        <is>
          <t>Total current assets</t>
        </is>
      </c>
      <c r="B8" s="6" t="n">
        <v>3870755</v>
      </c>
      <c r="C8" s="6" t="n">
        <v>3301355</v>
      </c>
      <c r="D8" s="6" t="n">
        <v>2041729</v>
      </c>
    </row>
    <row r="9">
      <c r="A9" s="4" t="inlineStr">
        <is>
          <t>Property and equipment, net</t>
        </is>
      </c>
      <c r="B9" s="6" t="n">
        <v>186765</v>
      </c>
      <c r="C9" s="6" t="n">
        <v>252246</v>
      </c>
      <c r="D9" s="6" t="n">
        <v>502146</v>
      </c>
    </row>
    <row r="10">
      <c r="A10" s="4" t="inlineStr">
        <is>
          <t>Licenses, net</t>
        </is>
      </c>
      <c r="B10" s="6" t="n">
        <v>230677</v>
      </c>
      <c r="C10" s="6" t="n">
        <v>200000</v>
      </c>
    </row>
    <row r="11">
      <c r="A11" s="4" t="inlineStr">
        <is>
          <t>Intangible assets, net</t>
        </is>
      </c>
      <c r="B11" s="6" t="n">
        <v>152338</v>
      </c>
      <c r="C11" s="6" t="n">
        <v>126344</v>
      </c>
      <c r="D11" s="6" t="n">
        <v>53288</v>
      </c>
    </row>
    <row r="12">
      <c r="A12" s="4" t="inlineStr">
        <is>
          <t>Lease deposits</t>
        </is>
      </c>
      <c r="B12" s="6" t="n">
        <v>48577</v>
      </c>
      <c r="C12" s="6" t="n">
        <v>52152</v>
      </c>
      <c r="D12" s="6" t="n">
        <v>49376</v>
      </c>
    </row>
    <row r="13">
      <c r="A13" s="4" t="inlineStr">
        <is>
          <t>Deferred offering costs</t>
        </is>
      </c>
      <c r="B13" s="6" t="n">
        <v>201038</v>
      </c>
      <c r="D13" s="6" t="n">
        <v>14982</v>
      </c>
    </row>
    <row r="14">
      <c r="A14" s="4" t="inlineStr">
        <is>
          <t>Operating lease right of use assets</t>
        </is>
      </c>
      <c r="B14" s="6" t="n">
        <v>125258</v>
      </c>
      <c r="C14" s="6" t="n">
        <v>331419</v>
      </c>
    </row>
    <row r="15">
      <c r="A15" s="4" t="inlineStr">
        <is>
          <t>Total other assets</t>
        </is>
      </c>
      <c r="B15" s="6" t="n">
        <v>757888</v>
      </c>
      <c r="C15" s="6" t="n">
        <v>709915</v>
      </c>
      <c r="D15" s="6" t="n">
        <v>117646</v>
      </c>
    </row>
    <row r="16">
      <c r="A16" s="4" t="inlineStr">
        <is>
          <t>Total assets</t>
        </is>
      </c>
      <c r="B16" s="6" t="n">
        <v>4815408</v>
      </c>
      <c r="C16" s="6" t="n">
        <v>4263516</v>
      </c>
      <c r="D16" s="6" t="n">
        <v>2661521</v>
      </c>
    </row>
    <row r="17">
      <c r="A17" s="4" t="inlineStr">
        <is>
          <t>Accounts payable</t>
        </is>
      </c>
      <c r="B17" s="6" t="n">
        <v>3024023</v>
      </c>
      <c r="C17" s="6" t="n">
        <v>2322198</v>
      </c>
      <c r="D17" s="6" t="n">
        <v>1111929</v>
      </c>
    </row>
    <row r="18">
      <c r="A18" s="3" t="inlineStr">
        <is>
          <t>Current Liabilities:</t>
        </is>
      </c>
    </row>
    <row r="19">
      <c r="A19" s="4" t="inlineStr">
        <is>
          <t>Operating lease liabilities</t>
        </is>
      </c>
      <c r="B19" s="6" t="n">
        <v>183995</v>
      </c>
      <c r="C19" s="6" t="n">
        <v>489407</v>
      </c>
    </row>
    <row r="20">
      <c r="A20" s="3" t="inlineStr">
        <is>
          <t>Long-Term Liabilities:</t>
        </is>
      </c>
    </row>
    <row r="21">
      <c r="A21" s="4" t="inlineStr">
        <is>
          <t>Accrued expenses and other current liabilities</t>
        </is>
      </c>
      <c r="B21" s="6" t="n">
        <v>2419468</v>
      </c>
      <c r="C21" s="6" t="n">
        <v>2762799</v>
      </c>
      <c r="D21" s="6" t="n">
        <v>2188271</v>
      </c>
    </row>
    <row r="22">
      <c r="A22" s="3" t="inlineStr">
        <is>
          <t>Stockholders’ Deficit:</t>
        </is>
      </c>
    </row>
    <row r="23">
      <c r="A23" s="4" t="inlineStr">
        <is>
          <t>Secured promissory note, net of debt discount</t>
        </is>
      </c>
      <c r="B23" s="6" t="n">
        <v>11453047</v>
      </c>
      <c r="C23" s="6" t="n">
        <v>10106895</v>
      </c>
      <c r="D23" s="6" t="n">
        <v>10063208</v>
      </c>
    </row>
    <row r="24">
      <c r="A24" s="4" t="inlineStr">
        <is>
          <t>Deferred revenue</t>
        </is>
      </c>
      <c r="B24" s="6" t="n">
        <v>309218</v>
      </c>
      <c r="C24" s="6" t="n">
        <v>378850</v>
      </c>
    </row>
    <row r="25">
      <c r="A25" s="4" t="inlineStr">
        <is>
          <t>Derivative liability</t>
        </is>
      </c>
      <c r="B25" s="6" t="n">
        <v>169229</v>
      </c>
    </row>
    <row r="26">
      <c r="A26" s="4" t="inlineStr">
        <is>
          <t>Notes payable</t>
        </is>
      </c>
      <c r="B26" s="6" t="n">
        <v>370051</v>
      </c>
      <c r="D26" s="6" t="n">
        <v>3882868</v>
      </c>
    </row>
    <row r="27">
      <c r="A27" s="4" t="inlineStr">
        <is>
          <t>Total current liabilities</t>
        </is>
      </c>
      <c r="B27" s="6" t="n">
        <v>17929031</v>
      </c>
      <c r="C27" s="6" t="n">
        <v>16060149</v>
      </c>
      <c r="D27" s="6" t="n">
        <v>17246276</v>
      </c>
    </row>
    <row r="28">
      <c r="A28" s="4" t="inlineStr">
        <is>
          <t>Notes payable</t>
        </is>
      </c>
      <c r="B28" s="6" t="n">
        <v>596040</v>
      </c>
      <c r="C28" s="6" t="n">
        <v>539921</v>
      </c>
      <c r="D28" s="6" t="n">
        <v>300000</v>
      </c>
    </row>
    <row r="29">
      <c r="A29" s="4" t="inlineStr">
        <is>
          <t>Accrued interest</t>
        </is>
      </c>
      <c r="B29" s="6" t="n">
        <v>35471</v>
      </c>
      <c r="C29" s="6" t="n">
        <v>41239</v>
      </c>
    </row>
    <row r="30">
      <c r="A30" s="4" t="inlineStr">
        <is>
          <t>Operating lease liabilities, net of current</t>
        </is>
      </c>
      <c r="B30" s="4" t="inlineStr">
        <is>
          <t xml:space="preserve"> </t>
        </is>
      </c>
      <c r="C30" s="6" t="n">
        <v>52449</v>
      </c>
    </row>
    <row r="31">
      <c r="A31" s="4" t="inlineStr">
        <is>
          <t>Total long-term liabilities</t>
        </is>
      </c>
      <c r="B31" s="6" t="n">
        <v>631511</v>
      </c>
      <c r="C31" s="6" t="n">
        <v>633609</v>
      </c>
      <c r="D31" s="6" t="n">
        <v>300000</v>
      </c>
    </row>
    <row r="32">
      <c r="A32" s="4" t="inlineStr">
        <is>
          <t>Total liabilities</t>
        </is>
      </c>
      <c r="B32" s="6" t="n">
        <v>18560542</v>
      </c>
      <c r="C32" s="6" t="n">
        <v>16693758</v>
      </c>
      <c r="D32" s="6" t="n">
        <v>17546276</v>
      </c>
    </row>
    <row r="33">
      <c r="A33" s="4" t="inlineStr">
        <is>
          <t>Commitments and Contingencies</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mmon stock value</t>
        </is>
      </c>
      <c r="B35" s="6" t="n">
        <v>1980</v>
      </c>
      <c r="C35" s="6" t="n">
        <v>1976</v>
      </c>
      <c r="D35" s="6" t="n">
        <v>1682</v>
      </c>
    </row>
    <row r="36">
      <c r="A36" s="4" t="inlineStr">
        <is>
          <t>Additional paid in capital</t>
        </is>
      </c>
      <c r="B36" s="6" t="n">
        <v>47378024</v>
      </c>
      <c r="C36" s="6" t="n">
        <v>39339449</v>
      </c>
      <c r="D36" s="6" t="n">
        <v>17495098</v>
      </c>
    </row>
    <row r="37">
      <c r="A37" s="4" t="inlineStr">
        <is>
          <t>Accumulated deficit</t>
        </is>
      </c>
      <c r="B37" s="6" t="n">
        <v>-61125373</v>
      </c>
      <c r="C37" s="6" t="n">
        <v>-51771667</v>
      </c>
      <c r="D37" s="6" t="n">
        <v>-32381535</v>
      </c>
    </row>
    <row r="38">
      <c r="A38" s="4" t="inlineStr">
        <is>
          <t>Total stockholders’ deficit</t>
        </is>
      </c>
      <c r="B38" s="6" t="n">
        <v>-13745134</v>
      </c>
      <c r="C38" s="6" t="n">
        <v>-12430242</v>
      </c>
      <c r="D38" s="6" t="n">
        <v>-14884755</v>
      </c>
    </row>
    <row r="39">
      <c r="A39" s="4" t="inlineStr">
        <is>
          <t>Total liabilities and stockholders’ deficit</t>
        </is>
      </c>
      <c r="B39" s="6" t="n">
        <v>4815408</v>
      </c>
      <c r="C39" s="5" t="n">
        <v>4263516</v>
      </c>
      <c r="D39" s="5" t="n">
        <v>2661521</v>
      </c>
    </row>
    <row r="40">
      <c r="A40" s="4" t="inlineStr">
        <is>
          <t>Series A Preferred Stock</t>
        </is>
      </c>
    </row>
    <row r="41">
      <c r="A41" s="3" t="inlineStr">
        <is>
          <t>Stockholders’ Deficit:</t>
        </is>
      </c>
    </row>
    <row r="42">
      <c r="A42" s="4" t="inlineStr">
        <is>
          <t>Preferred stock value</t>
        </is>
      </c>
      <c r="B42" s="5" t="n">
        <v>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0 – INCOME TAXES The
tax effects of temporary differences that give rise to significant portions of the deferred tax assets and deferred tax liabilities
are as follows:
Years
Ended December 31,
2019 2018
Deferred Tax Assets:
Tax benefit of net
operating loss carry-forward $ 11,828,268 $ 6,465,826
Depreciation and amortization 27,949 (5,102 )
Accrued liabilities 360,204 261,876
Stock based compensation 34,493 -
Interest Expense - 740,285
R&amp;D
Credit 851,413 393,165
Total deferred tax assets 13,102,327 7,856,050
Valuation
allowance for deferred tax assets (13,102,327 ) (7,856,050 )
Deferred
tax assets, net of valuation allowance $ - $ - The
change in the Company’s valuation allowance is as follows:
Years
Ended December 31,
2019 2018
Beginning of the
year $ 7,856,050 $ 4,726,411
Change
in valuation account 5,246,277 3,129,639
End of the
year $ 13,102,327 $ 7,856,050 A
reconciliation of the provision for income taxes with the amounts computed by applying the Federal income tax rate to income from
operations before the provision for income taxes is as follows:
Years
Ended December 31,
2019 2018
U.S. federal statutory
rate (21.0 )% (21.0 )%
Federal true ups 0.8 %
State taxes, net of federal benefit (6.2 )% (6.9 )%
Share-based compensation - % - %
Effect of U.S. tax law change - % - %
Change in valuation allowance 27.1 % 25.8 %
Nondeductible expenses 0.5 % 2.0 %
R&amp;D credit (2.4 )% (3.2 )%
Stock Options - % 3.3 %
Foreign rate differential (0.2 )%
China
liquidation 1.4 %
Effective
income tax rate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As
of December 31, 2019 and 2018, the Company had approximately $42 million and $23 million respectively of Federal and state NOLs
available to offset future taxable income with $23 million expiring from 2030 through 2037 while the Federal NOL of $17 Million
generated in 2019 has no expiration. As of December 31, 2019 and 2018, the Company had approximately $851,000 and $393,000, respectively
of Federal research and development credits available to offset future tax liability expiring from 2030 through 2039. In accordance
with Section 382 of the Internal Revenue code, the usage of the Company’s Federal Carryforwards could be limited in the
event of a change in ownership. As of December 31, 2019 the company has not completed an analysis as to whether or not an ownership
change has occurred.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19,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On
December 22, 2017, the U.S. Tax Cuts and Jobs Act (“Tax Cuts and Jobs Act”) was enacted which contained substantial
changes to the Code, some of which could have an adverse effect on our business. Among other things, the Tax Cuts and Jobs Act
(i) reduces the U.S. corporate income tax rate from 35% to 21% beginning in 2018, (ii) generally will limit annual deductions
for net interest expense to no more than 30% of our “adjusted taxable income,” plus 100% of our business interest
income for the year, and (iii) will permit a taxpayer to offset only 80% (rather than 100%) of its taxable income with any U.S.
net operating losses (“NOLs”) generated for taxable years beginning after 2017. The U.S. Department of Treasury has
broad authority to issue regulations and interpretative guidance that may significantly impact how we will apply the law and impact
our results of operations in the period issued. While the U.S. Department of the Treasury has issued some proposed regulations
since the enactment of the Tax Cuts and Jobs Act, additional guidance is likely forthcoming. The measurement period allowed by
Staff Accounting Bulletin (“SAB”) No. 118 has closed during the fourth quarter of 2018. The prospects of supplemental
legislation or regulatory processes to address uncertainties that arise because of the Act, or evolving technical interpretations
of the tax law, may cause our financial statements to be impacted in the future. We will continue to analyze the effects of the
Act as subsequent guidance continues to emer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9 (“2019 Form 10-K”).
The Company’s accounting policies are described in the “ Notes to Consolidated Financial Statements </t>
        </is>
      </c>
    </row>
    <row r="5">
      <c r="A5" s="4" t="inlineStr">
        <is>
          <t>Principles of Consolidation</t>
        </is>
      </c>
      <c r="B5" s="4" t="inlineStr">
        <is>
          <t xml:space="preserve">Principles
of Consolidation The consolidated financial
statements include the accounts of the Company and our wholly owned subsidiaries, Ondas Networks and FS Partners, and our majority
owned subsidiary, FS Holding. All significant inter-company accounts and transactions between these entities have been eliminated
in these unaudited condensed consolidated financial statements. </t>
        </is>
      </c>
      <c r="C5" s="4" t="inlineStr">
        <is>
          <t xml:space="preserve">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historical consolidated financial statements. </t>
        </is>
      </c>
    </row>
    <row r="6">
      <c r="A6" s="4" t="inlineStr">
        <is>
          <t>Use of Estimates</t>
        </is>
      </c>
      <c r="B6"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t>
        </is>
      </c>
      <c r="C6"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t>
        </is>
      </c>
    </row>
    <row r="7">
      <c r="A7" s="4" t="inlineStr">
        <is>
          <t>Cash and Cash Equivalents</t>
        </is>
      </c>
      <c r="B7" s="4" t="inlineStr">
        <is>
          <t xml:space="preserve">Cash, Cash Equivalents and Restricted
Cash The Company considers
all highly liquid instruments purchased with an original maturity of three months or less to be cash equivalents. Restricted cash
consists of amounts held under a sublease agreement (see Leases </t>
        </is>
      </c>
      <c r="C7" s="4" t="inlineStr">
        <is>
          <t xml:space="preserve">Cash
and Cash Equivalents We
consider all highly liquid instruments with an original maturity of three months or less, as well as deposits in financial institutions,
to be cash and cash equivalents. As of December 31, 2019 and 2018, we had no cash equivalents. </t>
        </is>
      </c>
    </row>
    <row r="8">
      <c r="A8" s="4" t="inlineStr">
        <is>
          <t>Inventory</t>
        </is>
      </c>
      <c r="B8" s="4" t="inlineStr">
        <is>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20 and December 31, 2019, we determined that no such reserves were necessary. Inventory consists of the following:
September 30, December 31,
Raw Material $ 784,297 $ 372,101
Work in Process 116,709 -
Finished Goods 73,994 55,415
TOTAL INVENTORY $ 975,000 $ 427,516 </t>
        </is>
      </c>
      <c r="C8" s="4" t="inlineStr">
        <is>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19 and 2018, we determined that no such reserves were necessary. Inventory
consists of the following:
Years
Ended December 31,
2019 2018
Raw material $ 372,101 $ 307,947
Finished
goods 55,415 39,998
Total inventory $ 427,516 $ 347,945 </t>
        </is>
      </c>
    </row>
    <row r="9">
      <c r="A9" s="4" t="inlineStr">
        <is>
          <t>Fair Value of Financial Instruments</t>
        </is>
      </c>
      <c r="B9"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following table provides
a summary of changes in fair value associated with the Level 3 liabilities for the nine months ended September 30, 2020 and the
year ended December 31, 2019:
Fair Value Measurements
Nine Months Year ended
Balance, beginning of period $ - $ -
Issuances of derivative liability (32,906 ) -
Change in fair value of derivative liability (136,323 ) -
Balance, end of period $ (169,229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t>
        </is>
      </c>
      <c r="C9"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At
December 31, 2019 and 2018, we had no instruments requiring a fair value determination. The
following table provides a summary of changes in fair value associated with the Level 3 liabilities for the years ended December
31, 2019 and 2018:
Fair
Value Measurements Using Significant Unobservable Inputs
December
31,
2019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t>
        </is>
      </c>
    </row>
    <row r="10">
      <c r="A10" s="4" t="inlineStr">
        <is>
          <t>Derivative Liability for Embedded Conversion Features</t>
        </is>
      </c>
      <c r="B10" s="4" t="inlineStr">
        <is>
          <t xml:space="preserve">Derivative Liability for Embedded Conversion
Features The Company evaluates
its financial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t>
        </is>
      </c>
    </row>
    <row r="11">
      <c r="A11" s="4" t="inlineStr">
        <is>
          <t>Deferred Offering Costs</t>
        </is>
      </c>
      <c r="B11"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deficit as a reduction of additional paid-in capital generated as a result of the offering. Should the
planned equity financings be abandoned, the deferred offering costs are expensed immediately as a charge to other income (expenses)
in the unaudited condensed consolidated statement of operations. During the three months ended September 30, 2020, the Company
recorded deferred financing costs totaling $201,038. For the three months ended September 30, 2020 and 2019, the Company expensed
financing costs of $0 and $1,208,063, respectively. For the nine months ended September 30, 2020 and 2019, the Company expensed
financing costs of $0 and $1,478,695, respectively. </t>
        </is>
      </c>
      <c r="C11"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In accordance with this policy, for the years ended
December 31, 2019 and 2018, the Company expensed financing costs of $919,950 and $0, respectively. </t>
        </is>
      </c>
    </row>
    <row r="12">
      <c r="A12" s="4" t="inlineStr">
        <is>
          <t>Revenue from Contracts with Customers</t>
        </is>
      </c>
      <c r="B12" s="4" t="inlineStr">
        <is>
          <t xml:space="preserve">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and nine months ended September 30, 2020 and 2019,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and nine months ended September 30, 2020 and 2019,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one contract with a customer whereby the Company will develop such
applications to interoperate within the customers infrastructure. For this contract, the Company and the customer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This development contract is
in effect until March 31, 2021, at which time the Company will grant the customer an irrevocable, perpetual, royalty-free, and
exclusive right to market, offer for sale, sell, and resell the developed product without restriction.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in advance towards
the next milestone. Disaggregation of Revenue The following tables present our disaggregated
revenues by Type of Revenue and Timing of Revenue:
Three Months Ended Nine Months Ended
2020 2019 2020 2019
Type of Revenue
Product revenue $ 245,075 $ 61,182 $ 1,043,585 $ 212,905
Service revenue 16,410 26,950 53,500 100,459
Development revenue 351,248 - 866,119 -
Other revenue 1,293 - 6,394 219
Total revenue $ 614,026 $ 88,132 $ 1,969,598 $ 313,583
Three Months Ended Nine Months Ended
2020 2019 2020 2019
Timing of Revenue
Revenue recognized point in time $ 331,528 $ 79,166 $ 1,170,409 $ 281,333
Revenue recognized over time 282,498 8,966 799,189 32,250
Total revenue $ 614,026 $ 88,132 $ 1,969,598 $ 313,583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at September 30, 2020 or December 31,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20, and the year ended December 31, 2019, which is included in accrued
expenses and other current liabilities in the Company’s unaudited condensed consolidated balance sheet.
Nine Months Ended
Year Ended
Balance at beginning of period $ 378,850 $ 20,631
Additions 1,046,250 397,269
Transfer to revenue (1,115,882 ) (39,050 )
Balance at end of period $ 309,218 $ 378,850 Warranty Reserve For our software and
hardware products, we provide a limited one-year assurance-type warranty and for our development service, we provide no warrantie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September 30, 2020 and December 31, 2019 are immaterial to the Company’s financial statements. </t>
        </is>
      </c>
      <c r="C12" s="4" t="inlineStr">
        <is>
          <t xml:space="preserve">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years ended December 31,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Years
Ended December 31,
2019 2018
Type of Revenue
Product revenue $ 212,905 $ 125,664
Service
revenue 107,478 64,365
Total revenue $ 320,383 $ 190,029
Years
Ended December 31,
2019 2018
Timing of Revenue
Revenue recognized
point in time $ 281,333 $ 147,863
Revenue
recognized over time 39,050 42,166
Total revenue $ 320,383 $ 190,029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December 31, 2019 and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19 and 2018, and the balance at the end of each
year is reported as deferred revenue in the Company’s consolidated balance sheet.
Years
Ended December 31,
2019 2018
Balance, beginning
of year $ 20,631 $ 30,690
Additions 20,826 32,106
Transfer
to revenue (39,050 ) (42,166 )
Balance,
end of year $ 2,467 $ 20,631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December 31, 2019 and 2018 is immaterial to
the Company’s financial statements. </t>
        </is>
      </c>
    </row>
    <row r="13">
      <c r="A13" s="4" t="inlineStr">
        <is>
          <t>Leases</t>
        </is>
      </c>
      <c r="B13" s="4" t="inlineStr">
        <is>
          <t xml:space="preserve">Leases Under Topic 842, operating
lease expense is generally recognized evenly over the term of the lease. During the nine months ended September 30, 2020, the
Company had operating leases primarily consisting of two office space leases in Sunnyvale, California (the “North Pastoria
Lease” and the “Gibraltar Lease”) (collectively, the “Sunnyvale Leases”). During the nine months
ended September 30, 2019, the Company had the Sunnyvale Leases and a property lease in Chengdu, Sichuan Province, People’s
Republic of China (the “Chengdu Lease”). In December 2019, in conjunction with the closure of Ondas Networks Limited,
the Chengdu Lease was terminated. As of September 30, 2020, the remaining terms for the Sunnyvale Leases range from nine months
on the North Pastoria Lease and eight months on the Gibraltar Lease. In March 2019, the North
Pastoria Lease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 On January 24, 2020,
the Company and a third party (the “Sublessee”) entered into a Sublease agreement (the “Sublease”) on
the North Pastoria Lease, wherein the Sublessee will occupy the premises through December 31, 2020. The Sublessee will make rent
payments of approximately $9,666 and management fee payments of approximately $457 per month beginning February 1, 2020, and a
one-time security deposit equal to two months rent, or $19,332. Sublease rental income for the three and nine months ended September
30, 2020 was $20,245 and $70,858, respectively. We determine if an arrangement
is a lease, or contains a lease, at the inception of the arrangement. If we determine the arrangement is a lease, or contains
a lease, at lease inception, we then determine whether the lease is an operating lease or financial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utilized the consolidated group incremental borrowing rate for all leases, as we have centralized treasury operation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Nine Months Ended
2020 2019 2020 2019
Components of total lease costs:
Operating lease expense $ 80,725 $ 148,922 $ 246,680 $ 445,148
Short-term
lease costs (1) 2,100 11,122 7,650 38,626
Sublease rental income (20,245 ) - (70,858 ) -
Total lease costs $ 62,580 $ 160,044 $ 183,472 $ 483,774
(1) Represents short-term leases which are immaterial. Lease Positions as of September 30, 2020
and December 31, 2019 ROU lease assets and
lease liabilities for our operating leases were recorded in the unaudited condensed consolidated balance sheet as follows:
As of As of
Assets:
Operating lease assets $ 125,258 $ 331,419
Total lease assets $ 125,258 $ 331,419
Liabilities:
Operating lease liabilities, current $ 183,995 $ 489,407
Operating lease liabilities, net
of current - 52,449
Total lease liabilities $ 183,995 $ 541,856 Other Information
Nine Months Ended
2020 2019
Operating cash flows for operating leases $ 398,374 $ 340,044
Weighted average remaining lease term (in years) –
operating lease 0.4 2.3
Weighted average discount rate – operating lease 14 % 14 % Undiscounted Cash Flows Future lease payments
included in the measurement of lease liabilities on the unaudited condensed consolidated balance sheet as of September 30, 2020,
for the following five years and thereafter are as follows:
Years ending December 31,
2020 (3 months) $ 132,791
2021 57,153
Total future minimum lease payments 189,944
Lease imputed interest (5,949 )
Total $ 183,995 </t>
        </is>
      </c>
    </row>
    <row r="14">
      <c r="A14" s="4" t="inlineStr">
        <is>
          <t>Net Loss Per Common Share</t>
        </is>
      </c>
      <c r="B14" s="4" t="inlineStr">
        <is>
          <t xml:space="preserve">Net Loss Per Common Share Basic earnings per share
(“EPS”) is calculated under the two-class method under which all earnings (distributed and undistributed) are allocated
to each class of common stock and participating securities based on their respective rights to receive dividends. Our outstanding
convertible preferred stock are considered participating securities as the holders may participate in undistributed earnings with
holders of common shares and are not obligated to share in our net losses. Diluted EPS is computed
by dividing the net income attributable to the Company’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Nine Months ended
NUMERATOR: 2020 2019 2020 2019
Basic and diluted - net $ (3,325,880 ) $ (5,225,314 ) $ (9,353,706 ) $ (16,135,767 )
DENOMINATOR:
Weighted average number of shares of common stock outstanding 19,756,465 16,910,643 19,756,175 16,851,371
Weighted average number of shares of common stock underlying
vested restricted stock units 240,863 50,396 141,418 34,486
Weighted average number of shares
of common stock underlying shares issuable for warrants with minimal consideration 46,893 1,529 46,892 515
Basic EPS – weighted average number of shares outstanding 20,044,221 16,962,568 19,944,485 16,886,372
Effect of dilutive securities outstanding - - - -
Diluted EPS – weighted average number of shares outstanding 20,044,221 16,962,568 19,944,485 16,886,372 No effects of potentially
dilutive securities outstanding during the three and nine months ended September 30, 2020 and 2019, were included in the calculation
of diluted EPS for the three and nine months ended September 30, 2020 and 2019, because to do so would be anti-dilutive as a result
of our loss from continuing operations. Potentially dilutive securities outstanding during the periods included our outstanding
convertible preferred stock, options, warrants, nonvested restricted stock units and nonvested stock. The following potentially
dilutive securities for the nine months ended September 30, 2020 and 2019 have been excluded from the computation of diluted net
loss per share because the effect of their inclusion would have been anti-dilutive.
Nine months ended
2020 2019
Warrants to purchase common stock 1,879,785 -
Options to purchase common stock 499,674 -
Restricted stock units 750,000 63,080
Convertible debt - 46,893
Total potentially dilutive securities 3,129,459 109,973 </t>
        </is>
      </c>
      <c r="C14" s="4" t="inlineStr">
        <is>
          <t xml:space="preserve">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19 and 2018 have been excluded from the computation
of diluted net loss per share because the effect of their inclusion would have been anti-dilutive.
Years
Ended December 31,
2019 2018
Warrants to purchase common stock 1,590,535 -
Options to purchase common stock 225,001 -
Restricted stock purchase offers 163,950 -
Convertible debt - 46,893
Total potentially dilutive securities 1,979,486 46,893 </t>
        </is>
      </c>
    </row>
    <row r="15">
      <c r="A15" s="4" t="inlineStr">
        <is>
          <t>Concentration of Customers</t>
        </is>
      </c>
      <c r="B15"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nine-month periods ended
September 30, 2020 and 2019, respectively:
Three Months Ended Nine Months Ended
Customer 2020 2019 2020 2019
A 29 % - % 51 % - %
B 58 % - % 44 % - %
C 13 % - % - % - %
D - % - % - % 44 %
E - % 85 % - % 36 %
F - % - % - % 18 % Customer B accounted
for 99% of the Company’s accounts receivable balance at September 30, 2020. </t>
        </is>
      </c>
    </row>
    <row r="16">
      <c r="A16" s="4" t="inlineStr">
        <is>
          <t>Recently Issued Accounting Pronouncements</t>
        </is>
      </c>
      <c r="B16" s="4" t="inlineStr">
        <is>
          <t xml:space="preserve">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2. Aside from ASU 2020-06,
there have been no material changes to our significant accounting policies as summarized in NOTE 2 of our 2019 Form 10-K. We do
not expect that the adoption of any recent accounting pronouncements will have a material impact on our accompanying unaudited
condensed consolidated financial statements. </t>
        </is>
      </c>
      <c r="C16" s="4" t="inlineStr">
        <is>
          <t>Recently
Issued Accounting Pronouncements In
December 2019, the FASB issued ASU 2019-12, Income Taxes Simplifying the Accounting for Income Taxes In
November 2019, the FASB issued ASU 2019-11, Codification Improvements to Topic 326, Financial Instruments-Credit Losses, In
August 2018, the FASB, issued ASU, 2018-13 that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t>
        </is>
      </c>
    </row>
    <row r="17">
      <c r="A17" s="4" t="inlineStr">
        <is>
          <t>Reclassification</t>
        </is>
      </c>
      <c r="B17" s="4" t="inlineStr">
        <is>
          <t>Reclassification Certain amounts reported
in the prior year financial statements have been reclassified to conform to the current year presentation.</t>
        </is>
      </c>
    </row>
    <row r="18">
      <c r="A18" s="4" t="inlineStr">
        <is>
          <t>Segment Information</t>
        </is>
      </c>
      <c r="C18" s="4" t="inlineStr">
        <is>
          <t xml:space="preserve">Segment
Information We
operate in one business segment, which is the development, marketing and sale of wireless radio systems for secure, wide area
mission-critical business-to-business networks. </t>
        </is>
      </c>
    </row>
    <row r="19">
      <c r="A19" s="4" t="inlineStr">
        <is>
          <t>Trade Accounts Receivable</t>
        </is>
      </c>
      <c r="C19" s="4" t="inlineStr">
        <is>
          <t xml:space="preserve">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December 31, 2019 and 2018. </t>
        </is>
      </c>
    </row>
    <row r="20">
      <c r="A20" s="4" t="inlineStr">
        <is>
          <t>Property and Equipment</t>
        </is>
      </c>
      <c r="C20"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21">
      <c r="A21" s="4" t="inlineStr">
        <is>
          <t>Software</t>
        </is>
      </c>
      <c r="C21" s="4" t="inlineStr">
        <is>
          <t xml:space="preserve">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re were no capitalized software costs at December 31, 2019 and 2018. </t>
        </is>
      </c>
    </row>
    <row r="22">
      <c r="A22" s="4" t="inlineStr">
        <is>
          <t>Impairment of Long-Lived Assets</t>
        </is>
      </c>
      <c r="C22" s="4" t="inlineStr">
        <is>
          <t xml:space="preserve">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s ended December 31, 2019 and 2018. </t>
        </is>
      </c>
    </row>
    <row r="23">
      <c r="A23" s="4" t="inlineStr">
        <is>
          <t>Patents</t>
        </is>
      </c>
      <c r="C23" s="4" t="inlineStr">
        <is>
          <t xml:space="preserve">Patents We
have adopted the provisions of Financial Accounting Standards Board, or FASB, Accounting Standards Codification, or ASC, 350,
Intangibles - Goodwill and Other </t>
        </is>
      </c>
    </row>
    <row r="24">
      <c r="A24" s="4" t="inlineStr">
        <is>
          <t>Research and Development</t>
        </is>
      </c>
      <c r="C24" s="4" t="inlineStr">
        <is>
          <t xml:space="preserve">Research
and Development Costs
for research and development are expensed as incurred. Research and development expense consists primarily of salaries, salary
related expenses and costs of contractors and materials. </t>
        </is>
      </c>
    </row>
    <row r="25">
      <c r="A25" s="4" t="inlineStr">
        <is>
          <t>Income Taxes</t>
        </is>
      </c>
      <c r="C25"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t>
        </is>
      </c>
    </row>
    <row r="26">
      <c r="A26" s="4" t="inlineStr">
        <is>
          <t>Shipping and Handling</t>
        </is>
      </c>
      <c r="C26" s="4" t="inlineStr">
        <is>
          <t xml:space="preserve">Shipping
and Handling We
expense all shipping and handling costs as incurred. These costs are included in cost of goods sold on the accompanying consolidated
financial statements. </t>
        </is>
      </c>
    </row>
    <row r="27">
      <c r="A27" s="4" t="inlineStr">
        <is>
          <t>Off-Balance Sheet Arrangements</t>
        </is>
      </c>
      <c r="C27" s="4" t="inlineStr">
        <is>
          <t xml:space="preserve">Off-Balance
Sheet Arrangements The
Company has no off-balance sheet risk such as foreign exchange contracts, option contracts, or other hedging arrangements. </t>
        </is>
      </c>
    </row>
    <row r="28">
      <c r="A28" s="4" t="inlineStr">
        <is>
          <t>Accounting Standard Update 2016-02, Leases</t>
        </is>
      </c>
      <c r="C28" s="4" t="inlineStr">
        <is>
          <t xml:space="preserve">Accounting
Standard Update 2016-02, Leases Under
Topic 842, operating lease expense is generally recognized evenly over the term of the lease. During 2019, the Company had operating
leases primarily consisting of two office space leases in Sunnyvale, CA and one in Chengdu, Sichuan Province, People’s Republic
of China (the “Chengdu Lease”). Lease costs were approximately $475,000 for the year ended December 31, 2019. In December
2019, in conjunction with the closure of Ondas Networks Limited, the Chengdu Lease was terminated. Our remaining lease terms range
from 12 to 14 months. There was no sublease rental income for the year ended December 31, 2019. In January 2020, the Company entered
into a sublease rental agreement for one of its leases in Sunnyvale, CA. See NOTE 13 for further details.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Year
ended
Components of total lease costs:
Operating lease expense $ 593,707
Short-term
lease costs (1) 46,575
Total lease
costs $ 640,282
(1) Represents short-term leases which are immaterial. Lease
Positions as of December 31, 2019 ROU
lease assets and lease liabilities for our operating leases were recorded in the consolidated balance sheet as follows:
As
of
Assets:
Operating
lease assets $ 331,419
Total lease
assets $ 331,419
Liabilities:
Operating lease liabilities,
current $ 489,406
Operating
lease liabilities, net of current 52,449
Total lease
liabilities $ 541,855 Lease
Terms and Discount Rate
Weighted average
remaining lease term (in years) – operating lease 1.1
Weighted average discount rate
– operating lease 14 % Cash
Flows
Year
ended
Cash paid for amounts included
in the measurement of lease liabilities:
Operating cash flows
for operating leases $ 570,568 Undiscounted
Cash Flows Future
lease payments included in the measurement of lease liabilities on the consolidated balance sheet as of December 31, 2019, as
follows:
Years ending December
31,
2020 $ 531,166
2021 57,153
Thereafter -
Total future minimum lease payments 588,319
Lease
imputed interest (46,464 )
Total $ 541,855 In
March 2019, one of our long-term operating leases was abandoned and the likelihood of entering into a sublease agreement for the
property was minimal; therefore, the Right to Use Asset value of $259,962 was considered impaired and the amount was charged to
asset impairment on the accompanying unaudited condensed consolidated financial statements. </t>
        </is>
      </c>
    </row>
    <row r="29">
      <c r="A29" s="4" t="inlineStr">
        <is>
          <t>Debt Issuance Costs</t>
        </is>
      </c>
      <c r="C29" s="4" t="inlineStr">
        <is>
          <t xml:space="preserve">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t>
        </is>
      </c>
    </row>
    <row r="30">
      <c r="A30" s="4" t="inlineStr">
        <is>
          <t>Concentrations of Credit Risk</t>
        </is>
      </c>
      <c r="C30" s="4" t="inlineStr">
        <is>
          <t xml:space="preserve">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and sales credits. </t>
        </is>
      </c>
    </row>
    <row r="31">
      <c r="A31" s="4" t="inlineStr">
        <is>
          <t>Concentration of Customers</t>
        </is>
      </c>
      <c r="C31"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years ended December
31, 2019 and 2018, respectively:
Years
Ended December 31,
Customer 2019 2018
A 45 % 17 %
B 18 % 76 %
C 36 % 0 % 100%
of the Company’s accounts receivable balance at December 31, 2019 was held by a customer with less than 5% of the Company’s
revenue for the year ended December 31, 2019. </t>
        </is>
      </c>
    </row>
    <row r="32">
      <c r="A32" s="4" t="inlineStr">
        <is>
          <t>Recently Adopted Accounting Pronouncements</t>
        </is>
      </c>
      <c r="C32" s="4" t="inlineStr">
        <is>
          <t>Recently
Adopted Accounting Pronouncements In
June 2018, the FASB Improvements to Nonemployee Share-Based Payment Accounting In
July 2017, the FASB issued ASU 2017-11 (“ASU 2017-11”), Earnings Per Share (“Topic 260”), Distinguishing
Liabilities from Equity Derivatives and Hedging In
August 2016, the FASB issued ASU 2016-15, Statement of Cash Flows (Topic 230) In
February 2016, the FASB issued ASU 2016-02, Leases In
May 2014, the FASB issued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The guidance is effective for public entities for annual reporting periods
beginning after December 15, 2017 and interim periods therein. Our services are performed over the term of our contracts and customers
are billed for those services as they are performed on a monthly basis. Revenue is recognized each month for the services that
have been provided to our customers. Additionally, we do not have significant exposure related to uncollectible accounts. We have
performed a review of the requirements of the new revenue standard and have performed our analysis of our customer contracts on
a portfolio basis (by each hospital group) utilizing the five-step model of the new standard. We have compared the results of
our analysis to our current accounting practices. We adopted Topic 606 on January 1, 2018 using the full retrospective transition
method for recognizing revenue. The adoption of Topic 606 represents a change in accounting principle that will more closely align
revenue recognition with the delivery of our services to our customers and will provide financial statement readers with enhanced
disclosures. The adoption of this standard did not have a material effect on the timing and recognition of revenue for the services
provided to our customers. Recently
Issued Accounting Pronouncements Income Taxes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inventory</t>
        </is>
      </c>
      <c r="B4" s="4" t="inlineStr">
        <is>
          <t xml:space="preserve">September 30, December 31,
Raw Material $ 784,297 $ 372,101
Work in Process 116,709 -
Finished Goods 73,994 55,415
TOTAL INVENTORY $ 975,000 $ 427,516 </t>
        </is>
      </c>
      <c r="C4" s="4" t="inlineStr">
        <is>
          <t xml:space="preserve">Years
Ended December 31,
2019 2018
Raw material $ 372,101 $ 307,947
Finished
goods 55,415 39,998
Total inventory $ 427,516 $ 347,945 </t>
        </is>
      </c>
    </row>
    <row r="5">
      <c r="A5" s="4" t="inlineStr">
        <is>
          <t>Schedule of changes in fair value associated with level 3 liabilities</t>
        </is>
      </c>
      <c r="B5" s="4" t="inlineStr">
        <is>
          <t xml:space="preserve">Fair Value Measurements
Nine Months Year ended
Balance, beginning of period $ - $ -
Issuances of derivative liability (32,906 ) -
Change in fair value of derivative liability (136,323 ) -
Balance, end of period $ (169,229 ) $ - </t>
        </is>
      </c>
      <c r="C5" s="4" t="inlineStr">
        <is>
          <t xml:space="preserve">Fair
Value Measurements Using Significant Unobservable Inputs
December
31,
2019 2018
Balance, beginning of period $ - $ (166,093 )
Issuances of derivative liability - -
Reclassification to additional
paid in capital - 1,141,995
Change
in fair value of derivative liability - (975,902 )
Balance, end of period $ - $ - </t>
        </is>
      </c>
    </row>
    <row r="6">
      <c r="A6" s="4" t="inlineStr">
        <is>
          <t>Schedule of disaggregation of revenue</t>
        </is>
      </c>
      <c r="B6" s="4" t="inlineStr">
        <is>
          <t xml:space="preserve">Three Months Ended Nine Months Ended
2020 2019 2020 2019
Type of Revenue
Product revenue $ 245,075 $ 61,182 $ 1,043,585 $ 212,905
Service revenue 16,410 26,950 53,500 100,459
Development revenue 351,248 - 866,119 -
Other revenue 1,293 - 6,394 219
Total revenue $ 614,026 $ 88,132 $ 1,969,598 $ 313,583
Three Months Ended Nine Months Ended
2020 2019 2020 2019
Timing of Revenue
Revenue recognized point in time $ 331,528 $ 79,166 $ 1,170,409 $ 281,333
Revenue recognized over time 282,498 8,966 799,189 32,250
Total revenue $ 614,026 $ 88,132 $ 1,969,598 $ 313,583 </t>
        </is>
      </c>
      <c r="C6" s="4" t="inlineStr">
        <is>
          <t xml:space="preserve">Years
Ended December 31,
2019 2018
Type of Revenue
Product revenue $ 212,905 $ 125,664
Service
revenue 107,478 64,365
Total revenue $ 320,383 $ 190,029
Years
Ended December 31,
2019 2018
Timing of Revenue
Revenue recognized
point in time $ 281,333 $ 147,863
Revenue
recognized over time 39,050 42,166
Total revenue $ 320,383 $ 190,029 </t>
        </is>
      </c>
    </row>
    <row r="7">
      <c r="A7" s="4" t="inlineStr">
        <is>
          <t>Schedule of deferred warranty activity</t>
        </is>
      </c>
      <c r="B7" s="4" t="inlineStr">
        <is>
          <t xml:space="preserve">Nine Months Ended
Year Ended
Balance at beginning of period $ 378,850 $ 20,631
Additions 1,046,250 397,269
Transfer to revenue (1,115,882 ) (39,050 )
Balance at end of period $ 309,218 $ 378,850 </t>
        </is>
      </c>
      <c r="C7" s="4" t="inlineStr">
        <is>
          <t xml:space="preserve">Years
Ended December 31,
2019 2018
Balance, beginning
of year $ 20,631 $ 30,690
Additions 20,826 32,106
Transfer
to revenue (39,050 ) (42,166 )
Balance,
end of year $ 2,467 $ 20,631 </t>
        </is>
      </c>
    </row>
    <row r="8">
      <c r="A8" s="4" t="inlineStr">
        <is>
          <t>Schedule of lease costs</t>
        </is>
      </c>
      <c r="B8" s="4" t="inlineStr">
        <is>
          <t xml:space="preserve">Three Months Ended Nine Months Ended
2020 2019 2020 2019
Components of total lease costs:
Operating lease expense $ 80,725 $ 148,922 $ 246,680 $ 445,148
Short-term
lease costs (1) 2,100 11,122 7,650 38,626
Sublease rental income (20,245 ) - (70,858 ) -
Total lease costs $ 62,580 $ 160,044 $ 183,472 $ 483,774
(1) Represents short-term leases which are immaterial. </t>
        </is>
      </c>
      <c r="C8" s="4" t="inlineStr">
        <is>
          <t xml:space="preserve">Year
ended
Components of total lease costs:
Operating lease expense $ 593,707
Short-term
lease costs (1) 46,575
Total lease
costs $ 640,282
(1) Represents short-term leases which are immaterial. </t>
        </is>
      </c>
    </row>
    <row r="9">
      <c r="A9" s="4" t="inlineStr">
        <is>
          <t>Schedule of ROU lease assets and lease liabilities</t>
        </is>
      </c>
      <c r="B9" s="4" t="inlineStr">
        <is>
          <t xml:space="preserve">As of As of
Assets:
Operating lease assets $ 125,258 $ 331,419
Total lease assets $ 125,258 $ 331,419
Liabilities:
Operating lease liabilities, current $ 183,995 $ 489,407
Operating lease liabilities, net
of current - 52,449
Total lease liabilities $ 183,995 $ 541,856 </t>
        </is>
      </c>
      <c r="C9" s="4" t="inlineStr">
        <is>
          <t xml:space="preserve">As
of
Assets:
Operating
lease assets $ 331,419
Total lease
assets $ 331,419
Liabilities:
Operating lease liabilities,
current $ 489,406
Operating
lease liabilities, net of current 52,449
Total lease
liabilities $ 541,855 </t>
        </is>
      </c>
    </row>
    <row r="10">
      <c r="A10" s="4" t="inlineStr">
        <is>
          <t>Schedule of operating leases</t>
        </is>
      </c>
      <c r="B10" s="4" t="inlineStr">
        <is>
          <t xml:space="preserve">Nine Months Ended
2020 2019
Operating cash flows for operating leases $ 398,374 $ 340,044
Weighted average remaining lease term (in years) –
operating lease 0.4 2.3
Weighted average discount rate – operating lease 14 % 14 % </t>
        </is>
      </c>
      <c r="C10" s="4" t="inlineStr">
        <is>
          <t xml:space="preserve">Year
ended
Cash paid for amounts included
in the measurement of lease liabilities:
Operating cash flows
for operating leases $ 570,568 </t>
        </is>
      </c>
    </row>
    <row r="11">
      <c r="A11" s="4" t="inlineStr">
        <is>
          <t>Schedule of future minimum lease payments</t>
        </is>
      </c>
      <c r="B11" s="4" t="inlineStr">
        <is>
          <t xml:space="preserve">Years ending December 31,
2020 (3 months) $ 132,791
2021 57,153
Total future minimum lease payments 189,944
Lease imputed interest (5,949 )
Total $ 183,995 </t>
        </is>
      </c>
      <c r="C11" s="4" t="inlineStr">
        <is>
          <t xml:space="preserve">Years ending December
31,
2020 $ 531,166
2021 57,153
Thereafter -
Total future minimum lease payments 588,319
Lease
imputed interest (46,464 )
Total $ 541,855 </t>
        </is>
      </c>
    </row>
    <row r="12">
      <c r="A12" s="4" t="inlineStr">
        <is>
          <t>Schedule of EPS computations</t>
        </is>
      </c>
      <c r="B12" s="4" t="inlineStr">
        <is>
          <t xml:space="preserve">Three Months Ended Nine Months ended
NUMERATOR: 2020 2019 2020 2019
Basic and diluted - net $ (3,325,880 ) $ (5,225,314 ) $ (9,353,706 ) $ (16,135,767 )
DENOMINATOR:
Weighted average number of shares of common stock outstanding 19,756,465 16,910,643 19,756,175 16,851,371
Weighted average number of shares of common stock underlying
vested restricted stock units 240,863 50,396 141,418 34,486
Weighted average number of shares
of common stock underlying shares issuable for warrants with minimal consideration 46,893 1,529 46,892 515
Basic EPS – weighted average number of shares outstanding 20,044,221 16,962,568 19,944,485 16,886,372
Effect of dilutive securities outstanding - - - -
Diluted EPS – weighted average number of shares outstanding 20,044,221 16,962,568 19,944,485 16,886,372 </t>
        </is>
      </c>
      <c r="C12" s="4" t="inlineStr">
        <is>
          <t xml:space="preserve">Years
Ended December 31,
2019 2018
Warrants to purchase common stock 1,590,535 -
Options to purchase common stock 225,001 -
Restricted stock purchase offers 163,950 -
Convertible debt - 46,893
Total potentially dilutive securities 1,979,486 46,893 </t>
        </is>
      </c>
    </row>
    <row r="13">
      <c r="A13" s="4" t="inlineStr">
        <is>
          <t>Schedule of potentially dilutive securities excluded from the computation of diluted net loss per share</t>
        </is>
      </c>
      <c r="B13" s="4" t="inlineStr">
        <is>
          <t xml:space="preserve">Nine months ended
2020 2019
Warrants to purchase common stock 1,879,785 -
Options to purchase common stock 499,674 -
Restricted stock units 750,000 63,080
Convertible debt - 46,893
Total potentially dilutive securities 3,129,459 109,973 </t>
        </is>
      </c>
    </row>
    <row r="14">
      <c r="A14" s="4" t="inlineStr">
        <is>
          <t>Schedule of concentration of customers</t>
        </is>
      </c>
      <c r="B14" s="4" t="inlineStr">
        <is>
          <t xml:space="preserve">Three Months Ended Nine Months Ended
Customer 2020 2019 2020 2019
A 29 % - % 51 % - %
B 58 % - % 44 % - %
C 13 % - % - % - %
D - % - % - % 44 %
E - % 85 % - % 36 %
F - % - % - % 18 % </t>
        </is>
      </c>
      <c r="C14" s="4" t="inlineStr">
        <is>
          <t xml:space="preserve">Years
Ended December 31,
Customer 2019 2018
A 45 % 17 %
B 18 % 76 %
C 36 % 0 % </t>
        </is>
      </c>
    </row>
    <row r="15">
      <c r="A15" s="4" t="inlineStr">
        <is>
          <t>Schedule of lease terms and discount rate</t>
        </is>
      </c>
      <c r="C15" s="4" t="inlineStr">
        <is>
          <t xml:space="preserve">Weighted average
remaining lease term (in years) – operating lease 1.1
Weighted average discount rate
– operating lease 1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Sep. 30, 2020</t>
        </is>
      </c>
      <c r="C2" s="2" t="inlineStr">
        <is>
          <t>Dec. 31, 2019</t>
        </is>
      </c>
    </row>
    <row r="3">
      <c r="A3" s="3" t="inlineStr">
        <is>
          <t>Disclosure Text Block Supplement [Abstract]</t>
        </is>
      </c>
    </row>
    <row r="4">
      <c r="A4" s="4" t="inlineStr">
        <is>
          <t>Schedule of other current assets</t>
        </is>
      </c>
      <c r="B4" s="4" t="inlineStr">
        <is>
          <t xml:space="preserve">September 30, December 31,
Prepaid insurance $ 171,022 $ 85,201
Other prepaid expenses 29,603 105,013
Deposits 3,000 28,115
Advances for raw material purchases - 450,691
Prepaid marketing costs - 31,579
Total other current assets $ 203,625 $ 700,599 </t>
        </is>
      </c>
      <c r="C4" s="4" t="inlineStr">
        <is>
          <t xml:space="preserve">Years
Ended December 31,
2019 2018
Advances for raw
material purchases $ 450,691 $ -
Other prepaid expenses 105,013 40,654
Prepaid insurance 85,201 102,743
Prepaid marketing costs 31,579 125,525
Deposits 28,115 31,965
Miscellaneous receivables - 44,294
Prepaid
financing costs - 188,300
Total other
current assets $ 700,599 $ 533,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 xml:space="preserve">September 30, December 31,
Vehicle $ 149,916 $ 149,916
Computer Equipment 112,616 109,509
Furniture and fixtures 94,053 93,464
Software 61,287 67,287
Leasehold improvements 58,613 58,613
Test Equipment 25,395 20,493
501,880 499,282
Less: accumulated depreciation (315,115 ) (247,036 )
Total property and equipment $ 186,765 $ 252,246 </t>
        </is>
      </c>
      <c r="C4" s="4" t="inlineStr">
        <is>
          <t xml:space="preserve">Years
Ended December 31,
2019 2018
Leasehold improvements $ 58,613 $ 256,920
Vehicle 149,916 143,560
Furniture and fixtures 93,464 132,088
Test equipment 20,493 -
Computer equipment 109,509 87,087
Software 67,287 61,287
499,282 680,942
Less:
accumulated depreciation (247,036 ) (178,796 )
Total property
and equipment $ 252,246 $ 502,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estimated amortization expense</t>
        </is>
      </c>
      <c r="B4" s="4" t="inlineStr">
        <is>
          <t xml:space="preserve">Year Ending December 31, Estimated
2020 (3 months) $ 6,688
2021 $ 26,752
2022 $ 26,752
2023 $ 26,752
2024 $ 26,752 </t>
        </is>
      </c>
      <c r="C4" s="4" t="inlineStr">
        <is>
          <t xml:space="preserve">Year Ending December
31, Estimated
2020 $ 1,252
2021 $ 1,252
2022 $ 1,252
2023 $ 1,252
2024 $ 1,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Disclosure Text Block Supplement [Abstract]</t>
        </is>
      </c>
    </row>
    <row r="4">
      <c r="A4" s="4" t="inlineStr">
        <is>
          <t>Schedule of accrued expenses and other current liabilities</t>
        </is>
      </c>
      <c r="B4" s="4" t="inlineStr">
        <is>
          <t xml:space="preserve">September 30, December 31,
Accrued payroll and other benefits $ 2,030,035 $ 2,094,536
D&amp;O insurance financing payable 102,000 33,660
Accrued interest 72,844 437,569
Accrued professional fees 69,449 104,602
Other accrued expenses 64,206 67,848
Accrued rent and facilities costs 61,602 24,584
Sublease deposit 19,332 -
Total accrued expenses and other
current liabilities $ 2,419,468 $ 2,762,799 </t>
        </is>
      </c>
      <c r="C4" s="4" t="inlineStr">
        <is>
          <t xml:space="preserve">Years
Ended December 31,
2019 2018
Accrued payroll and
other benefits $ 2,094,536 $ 1,659,577
Accrued interest 437,569 138,605
Deferred revenue 378,850 20,631
Accrued professional fees 104,602 126,384
Other accrued expenses 67,848 -
D&amp;O insurance financing payable 33,660 52,530
Accrued rent and facilities costs 24,584 160,544
Accrued
travel and entertainment - 30,000
Total accrued
expenses and other current liabilities $ 3,141,649 $ 2,188,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STOCKHOLDERS' EQUITY (Tables) [Line Items]</t>
        </is>
      </c>
    </row>
    <row r="4">
      <c r="A4" s="4" t="inlineStr">
        <is>
          <t>Schedule of net proceeds of the Offering</t>
        </is>
      </c>
      <c r="C4" s="4" t="inlineStr">
        <is>
          <t xml:space="preserve">Gross Proceeds:
Initial Closing $ 6,065,000
Second Closing 515,000
Third
Closing 634,000
7,214,000
Offering Costs:
Placement Agent fees (721,400 )
Other
offering costs (382,878 )
Net Proceeds $ 6,109,722 </t>
        </is>
      </c>
    </row>
    <row r="5">
      <c r="A5" s="4" t="inlineStr">
        <is>
          <t>Schedule of warrants to purchase common stock</t>
        </is>
      </c>
      <c r="C5" s="4" t="inlineStr">
        <is>
          <t xml:space="preserve">Stock price $ 7.5
Risk-free interest rate 1.58-1.63 %
Volatility 38.50-39.57 %
Expected life in years 3-5
Dividend yield 0.00 % </t>
        </is>
      </c>
    </row>
    <row r="6">
      <c r="A6" s="4" t="inlineStr">
        <is>
          <t>Warrants [Member]</t>
        </is>
      </c>
    </row>
    <row r="7">
      <c r="A7" s="3" t="inlineStr">
        <is>
          <t>STOCKHOLDERS' EQUITY (Tables) [Line Items]</t>
        </is>
      </c>
    </row>
    <row r="8">
      <c r="A8" s="4" t="inlineStr">
        <is>
          <t>Schedule of assumptions used in Black-Scholes Model</t>
        </is>
      </c>
      <c r="B8" s="4" t="inlineStr">
        <is>
          <t xml:space="preserve">Stock price $ 6.00
Risk-free interest rate 0.24 %
Volatility 45.17 %
Expected life in years 3
Dividend yield 0.00 % </t>
        </is>
      </c>
    </row>
    <row r="9">
      <c r="A9" s="4" t="inlineStr">
        <is>
          <t>Stock option [Member]</t>
        </is>
      </c>
    </row>
    <row r="10">
      <c r="A10" s="3" t="inlineStr">
        <is>
          <t>STOCKHOLDERS' EQUITY (Tables) [Line Items]</t>
        </is>
      </c>
    </row>
    <row r="11">
      <c r="A11" s="4" t="inlineStr">
        <is>
          <t>Schedule of assumptions used in Black-Scholes Model</t>
        </is>
      </c>
      <c r="B11" s="4" t="inlineStr">
        <is>
          <t xml:space="preserve">Stock price $ 6.00
Risk-free interest rate 0.37 %
Volatility 42.03-42.19 %
Expected life in years 5.5-5.8
Dividend yield 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OTHER FINANCING AGREEMENTS (Tables)</t>
        </is>
      </c>
      <c r="B1" s="2" t="inlineStr">
        <is>
          <t>12 Months Ended</t>
        </is>
      </c>
    </row>
    <row r="2">
      <c r="B2" s="2" t="inlineStr">
        <is>
          <t>Dec. 31, 2019</t>
        </is>
      </c>
    </row>
    <row r="3">
      <c r="A3" s="3" t="inlineStr">
        <is>
          <t>Notes Payable And Other Financing Agreements [Abstract]</t>
        </is>
      </c>
    </row>
    <row r="4">
      <c r="A4" s="4" t="inlineStr">
        <is>
          <t>Schedule of notes payable</t>
        </is>
      </c>
      <c r="B4" s="4" t="inlineStr">
        <is>
          <t xml:space="preserve">Years
Ended December 31,
2019 2018
Short Term:
Loan Agreements $ - $ 1,178,670
Financing Agreement - 1,360,516
Promissory
Notes - 1,343,682
$ - $ 3,882,868
Long Term:
Promissory Note $ 239,921 $ -
Convertible
Promissory Note 300,000 300,000
$ 539,921 $ 3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Years
Ended December 31,
2019 2018
Deferred Tax Assets:
Tax benefit of net
operating loss carry-forward $ 11,828,268 $ 6,465,826
Depreciation and amortization 27,949 (5,102 )
Accrued liabilities 360,204 261,876
Stock based compensation 34,493 -
Interest Expense - 740,285
R&amp;D
Credit 851,413 393,165
Total deferred tax assets 13,102,327 7,856,050
Valuation
allowance for deferred tax assets (13,102,327 ) (7,856,050 )
Deferred
tax assets, net of valuation allowance $ - $ - </t>
        </is>
      </c>
    </row>
    <row r="5">
      <c r="A5" s="4" t="inlineStr">
        <is>
          <t>Schedule of valuation allowance</t>
        </is>
      </c>
      <c r="B5" s="4" t="inlineStr">
        <is>
          <t xml:space="preserve">Years
Ended December 31,
2019 2018
Beginning of the
year $ 7,856,050 $ 4,726,411
Change
in valuation account 5,246,277 3,129,639
End of the
year $ 13,102,327 $ 7,856,050 </t>
        </is>
      </c>
    </row>
    <row r="6">
      <c r="A6" s="4" t="inlineStr">
        <is>
          <t>Schedule of effective income tax rate reconciliation</t>
        </is>
      </c>
      <c r="B6" s="4" t="inlineStr">
        <is>
          <t xml:space="preserve">Years
Ended December 31,
2019 2018
U.S. federal statutory
rate (21.0 )% (21.0 )%
Federal true ups 0.8 %
State taxes, net of federal benefit (6.2 )% (6.9 )%
Share-based compensation - % - %
Effect of U.S. tax law change - % - %
Change in valuation allowance 27.1 % 25.8 %
Nondeductible expenses 0.5 % 2.0 %
R&amp;D credit (2.4 )% (3.2 )%
Stock Options - % 3.3 %
Foreign rate differential (0.2 )%
China
liquidation 1.4 %
Effective
income tax rat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Sep. 30, 2020</t>
        </is>
      </c>
      <c r="C1" s="2" t="inlineStr">
        <is>
          <t>Dec. 31, 2019</t>
        </is>
      </c>
      <c r="D1" s="2" t="inlineStr">
        <is>
          <t>Dec. 31, 2018</t>
        </is>
      </c>
    </row>
    <row r="2">
      <c r="A2" s="4" t="inlineStr">
        <is>
          <t>Secured promissory note, net of debt discount (in Dollars)</t>
        </is>
      </c>
      <c r="B2" s="5" t="n">
        <v>351189</v>
      </c>
      <c r="C2" s="5" t="n">
        <v>252933</v>
      </c>
      <c r="D2" s="5" t="n">
        <v>72038</v>
      </c>
    </row>
    <row r="3">
      <c r="A3" s="4" t="inlineStr">
        <is>
          <t>Preferred stock par value (in Dollars per share)</t>
        </is>
      </c>
      <c r="B3" s="7" t="n">
        <v>0.0001</v>
      </c>
      <c r="C3" s="7" t="n">
        <v>0.0001</v>
      </c>
      <c r="D3" s="7" t="n">
        <v>0.0001</v>
      </c>
    </row>
    <row r="4">
      <c r="A4" s="4" t="inlineStr">
        <is>
          <t>Preferred stock, shares authorized</t>
        </is>
      </c>
      <c r="B4" s="6" t="n">
        <v>5000000</v>
      </c>
      <c r="C4" s="6" t="n">
        <v>10000000</v>
      </c>
      <c r="D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350000000</v>
      </c>
      <c r="C8" s="6" t="n">
        <v>350000000</v>
      </c>
      <c r="D8" s="6" t="n">
        <v>116666667</v>
      </c>
    </row>
    <row r="9">
      <c r="A9" s="4" t="inlineStr">
        <is>
          <t>Common stock, shares issued</t>
        </is>
      </c>
      <c r="B9" s="6" t="n">
        <v>19796154</v>
      </c>
      <c r="C9" s="6" t="n">
        <v>19756154</v>
      </c>
      <c r="D9" s="6" t="n">
        <v>16821244</v>
      </c>
    </row>
    <row r="10">
      <c r="A10" s="4" t="inlineStr">
        <is>
          <t>Common stock, shares outstanding</t>
        </is>
      </c>
      <c r="B10" s="6" t="n">
        <v>19796154</v>
      </c>
      <c r="C10" s="6" t="n">
        <v>19756154</v>
      </c>
      <c r="D10" s="6" t="n">
        <v>16821244</v>
      </c>
    </row>
    <row r="11">
      <c r="A11" s="4" t="inlineStr">
        <is>
          <t>Series A Preferred Stock</t>
        </is>
      </c>
    </row>
    <row r="12">
      <c r="A12" s="4" t="inlineStr">
        <is>
          <t>Preferred stock par value (in Dollars per share)</t>
        </is>
      </c>
      <c r="B12" s="7" t="n">
        <v>0.0001</v>
      </c>
      <c r="C12" s="7" t="n">
        <v>0.0001</v>
      </c>
    </row>
    <row r="13">
      <c r="A13" s="4" t="inlineStr">
        <is>
          <t>Preferred stock, shares authorized</t>
        </is>
      </c>
      <c r="B13" s="6" t="n">
        <v>5000000</v>
      </c>
      <c r="C13" s="6" t="n">
        <v>5000000</v>
      </c>
    </row>
    <row r="14">
      <c r="A14" s="4" t="inlineStr">
        <is>
          <t>Preferred stock, shares issued</t>
        </is>
      </c>
      <c r="B14" s="6" t="n">
        <v>2350390</v>
      </c>
      <c r="C14" s="4" t="inlineStr">
        <is>
          <t xml:space="preserve"> </t>
        </is>
      </c>
    </row>
    <row r="15">
      <c r="A15" s="4" t="inlineStr">
        <is>
          <t>Preferred stock, shares outstanding</t>
        </is>
      </c>
      <c r="B15" s="6" t="n">
        <v>235039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4" t="inlineStr">
        <is>
          <t>North Pastoria Lease [Member]</t>
        </is>
      </c>
    </row>
    <row r="4">
      <c r="A4" s="3" t="inlineStr">
        <is>
          <t>COMMITMENTS AND CONTINGENCIES (Tables) [Line Items]</t>
        </is>
      </c>
    </row>
    <row r="5">
      <c r="A5" s="4" t="inlineStr">
        <is>
          <t>Schedule of future minimum lease payments</t>
        </is>
      </c>
      <c r="B5" s="4" t="inlineStr">
        <is>
          <t xml:space="preserve">Year Ending December 31, 2020
North Pastoria Lease $ 182,772
Sublease
(see NOTE 13) (106,323 )
Net payments
in 2020 $ 76,449 </t>
        </is>
      </c>
    </row>
    <row r="6">
      <c r="A6" s="4" t="inlineStr">
        <is>
          <t>Gibraltar Sublease [Member]</t>
        </is>
      </c>
    </row>
    <row r="7">
      <c r="A7" s="3" t="inlineStr">
        <is>
          <t>COMMITMENTS AND CONTINGENCIES (Tables) [Line Items]</t>
        </is>
      </c>
    </row>
    <row r="8">
      <c r="A8" s="4" t="inlineStr">
        <is>
          <t>Schedule of future minimum lease payments</t>
        </is>
      </c>
      <c r="B8" s="4" t="inlineStr">
        <is>
          <t xml:space="preserve">Years Ending December
31,
2020 $ 342,924
2021 $ 57,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DESCRIPTION OF BUSINESS AND BASIS OF PRESENTATION (Details) - USD ($)</t>
        </is>
      </c>
      <c r="B1" s="2" t="inlineStr">
        <is>
          <t>Aug. 30, 2019</t>
        </is>
      </c>
      <c r="C1" s="2" t="inlineStr">
        <is>
          <t>Mar. 27, 2020</t>
        </is>
      </c>
      <c r="D1" s="2" t="inlineStr">
        <is>
          <t>Jan. 31, 2020</t>
        </is>
      </c>
      <c r="E1" s="2" t="inlineStr">
        <is>
          <t>Aug. 30, 2019</t>
        </is>
      </c>
      <c r="F1" s="2" t="inlineStr">
        <is>
          <t>Sep. 30, 2020</t>
        </is>
      </c>
      <c r="G1" s="2" t="inlineStr">
        <is>
          <t>Mar. 31, 2020</t>
        </is>
      </c>
      <c r="H1" s="2" t="inlineStr">
        <is>
          <t>Sep. 30, 2020</t>
        </is>
      </c>
      <c r="I1" s="2" t="inlineStr">
        <is>
          <t>Dec. 31, 2019</t>
        </is>
      </c>
      <c r="J1" s="2" t="inlineStr">
        <is>
          <t>Dec. 31, 2018</t>
        </is>
      </c>
      <c r="K1" s="2" t="inlineStr">
        <is>
          <t>Sep. 28, 2018</t>
        </is>
      </c>
    </row>
    <row r="2">
      <c r="A2" s="3" t="inlineStr">
        <is>
          <t>DESCRIPTION OF BUSINESS AND BASIS OF PRESENTATION (Details) [Line Items]</t>
        </is>
      </c>
    </row>
    <row r="3">
      <c r="A3" s="4" t="inlineStr">
        <is>
          <t>Ownership percentage</t>
        </is>
      </c>
      <c r="F3" s="4" t="inlineStr">
        <is>
          <t>100.00%</t>
        </is>
      </c>
      <c r="H3" s="4" t="inlineStr">
        <is>
          <t>100.00%</t>
        </is>
      </c>
      <c r="I3" s="4" t="inlineStr">
        <is>
          <t>100.00%</t>
        </is>
      </c>
    </row>
    <row r="4">
      <c r="A4" s="4" t="inlineStr">
        <is>
          <t>Common stock, par value (in Dollars per share)</t>
        </is>
      </c>
      <c r="F4" s="7" t="n">
        <v>0.0001</v>
      </c>
      <c r="H4" s="7" t="n">
        <v>0.0001</v>
      </c>
      <c r="I4" s="7" t="n">
        <v>0.0001</v>
      </c>
      <c r="J4" s="7" t="n">
        <v>0.0001</v>
      </c>
    </row>
    <row r="5">
      <c r="A5" s="4" t="inlineStr">
        <is>
          <t>Shares issued (in Shares)</t>
        </is>
      </c>
      <c r="D5" s="6" t="n">
        <v>6542</v>
      </c>
      <c r="E5" s="6" t="n">
        <v>8142894</v>
      </c>
    </row>
    <row r="6">
      <c r="A6" s="4" t="inlineStr">
        <is>
          <t>Articles of incorporation, description</t>
        </is>
      </c>
      <c r="H6" s="4" t="inlineStr">
        <is>
          <t>In connection with the
Closing, we amended and restated our articles of incorporation, effective September 28, 2018 to (i) change our name to Ondas Holdings
Inc. and (ii) increase our authorized capital to 126,666,667 shares, consisting of 116,666,667 shares of common stock, par value
$0.0001 per share, and 10,000,000 shares of “blank check” preferred stock, par value $0.0001 per share.</t>
        </is>
      </c>
    </row>
    <row r="7">
      <c r="A7" s="4" t="inlineStr">
        <is>
          <t>Business acquisition, description</t>
        </is>
      </c>
      <c r="H7" s="4" t="inlineStr">
        <is>
          <t xml:space="preserve">Also in connection with
the Closing, (i) our sole director appointed additional individuals, who previously were members of the board of directors of
Ondas Networks and its chief executive officer, to serve on our Board, and our Board subsequently appointed executive officers;
(ii) the former holders of the Ondas Networks Shares executed lock-up agreements (the “Lock-Up Agreements”), which
provided for an initial 12-month lock-up period, commencing with the date of the Closing, with a subsequent 12-month limited sale
period; (iii) we entered into a Common Stock Repurchase Agreement with Energy Capital, LLC, a current stockholder of the Company
(“Energy Capital”), pursuant to which the entity sold an aggregate of 10,866,657 Company Shares (the “Repurchase
Shares”) to us at $0.0001 per share, for an aggregate consideration of $3,260, which Repurchase Shares were canceled and
returned to our authorized but unissued shares; (iv) our Board approved, and our stockholders adopted, the 2018 Incentive Stock
Plan (the “2018 Plan”)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t>
        </is>
      </c>
    </row>
    <row r="8">
      <c r="A8" s="4" t="inlineStr">
        <is>
          <t>Percentage of outstanding common stock</t>
        </is>
      </c>
      <c r="E8" s="4" t="inlineStr">
        <is>
          <t>41.00%</t>
        </is>
      </c>
    </row>
    <row r="9">
      <c r="A9" s="4" t="inlineStr">
        <is>
          <t>Reverse stock split, description</t>
        </is>
      </c>
      <c r="H9" s="4" t="inlineStr">
        <is>
          <t>All share and per share amounts in the condensed consolidated financial statements and related
notes have been retrospectively adjusted to reflect the Exchange Ratio in connection with the Acquisition.</t>
        </is>
      </c>
    </row>
    <row r="10">
      <c r="A10" s="4" t="inlineStr">
        <is>
          <t>Short-term borrowings outstanding</t>
        </is>
      </c>
      <c r="F10" s="5" t="n">
        <v>11800000</v>
      </c>
      <c r="H10" s="5" t="n">
        <v>11800000</v>
      </c>
      <c r="I10" s="5" t="n">
        <v>10100000</v>
      </c>
    </row>
    <row r="11">
      <c r="A11" s="4" t="inlineStr">
        <is>
          <t>Long-term borrowings outstanding</t>
        </is>
      </c>
      <c r="F11" s="6" t="n">
        <v>600000</v>
      </c>
      <c r="H11" s="6" t="n">
        <v>600000</v>
      </c>
      <c r="I11" s="6" t="n">
        <v>500000</v>
      </c>
    </row>
    <row r="12">
      <c r="A12" s="4" t="inlineStr">
        <is>
          <t>Cash</t>
        </is>
      </c>
      <c r="F12" s="5" t="n">
        <v>2100000</v>
      </c>
      <c r="H12" s="6" t="n">
        <v>2100000</v>
      </c>
      <c r="I12" s="6" t="n">
        <v>2200000</v>
      </c>
    </row>
    <row r="13">
      <c r="A13" s="4" t="inlineStr">
        <is>
          <t>Working capital deficit</t>
        </is>
      </c>
      <c r="H13" s="5" t="n">
        <v>14100000</v>
      </c>
      <c r="I13" s="5" t="n">
        <v>12800000</v>
      </c>
    </row>
    <row r="14">
      <c r="A14" s="4" t="inlineStr">
        <is>
          <t>Percentage of workforce</t>
        </is>
      </c>
      <c r="G14" s="4" t="inlineStr">
        <is>
          <t>80.00%</t>
        </is>
      </c>
    </row>
    <row r="15">
      <c r="A15" s="4" t="inlineStr">
        <is>
          <t>Description of business activity</t>
        </is>
      </c>
      <c r="H15" s="4" t="inlineStr">
        <is>
          <t>On May 13, 2020, we reopened our
corporate headquarters and as of September 30, 2020 we have no employees remaining on furlough.</t>
        </is>
      </c>
    </row>
    <row r="16">
      <c r="A16" s="4" t="inlineStr">
        <is>
          <t>CARES Act, description</t>
        </is>
      </c>
      <c r="C16" s="4" t="inlineStr">
        <is>
          <t>the
Coronavirus Aid, Relief, and Economic Security Act (the “CARES Act”) was enacted. The CARES Act is an approximately
$2 trillion emergency economic stimulus package in response to the Coronavirus outbreak, which among other things contains numerous
income tax provisions.</t>
        </is>
      </c>
    </row>
    <row r="17">
      <c r="A17" s="4" t="inlineStr">
        <is>
          <t>Fund received</t>
        </is>
      </c>
      <c r="C17" s="5" t="n">
        <v>666000</v>
      </c>
    </row>
    <row r="18">
      <c r="A18" s="4" t="inlineStr">
        <is>
          <t>Authorized Capital (in Shares)</t>
        </is>
      </c>
      <c r="K18" s="6" t="n">
        <v>126666667</v>
      </c>
    </row>
    <row r="19">
      <c r="A19" s="4" t="inlineStr">
        <is>
          <t>Preferred stock, authorized (in Shares)</t>
        </is>
      </c>
      <c r="F19" s="6" t="n">
        <v>5000000</v>
      </c>
      <c r="H19" s="6" t="n">
        <v>5000000</v>
      </c>
      <c r="I19" s="6" t="n">
        <v>10000000</v>
      </c>
      <c r="J19" s="6" t="n">
        <v>10000000</v>
      </c>
    </row>
    <row r="20">
      <c r="A20" s="4" t="inlineStr">
        <is>
          <t>Preferred stock, par value (in Dollars per share)</t>
        </is>
      </c>
      <c r="F20" s="7" t="n">
        <v>0.0001</v>
      </c>
      <c r="H20" s="7" t="n">
        <v>0.0001</v>
      </c>
      <c r="I20" s="7" t="n">
        <v>0.0001</v>
      </c>
      <c r="J20" s="7" t="n">
        <v>0.0001</v>
      </c>
    </row>
    <row r="21">
      <c r="A21" s="4" t="inlineStr">
        <is>
          <t>Consideration of shares repurchased</t>
        </is>
      </c>
      <c r="I21" s="9" t="n">
        <v>1.274</v>
      </c>
    </row>
    <row r="22">
      <c r="A22" s="4" t="inlineStr">
        <is>
          <t>Aggregate principal amount</t>
        </is>
      </c>
      <c r="I22" s="6" t="n">
        <v>10000000</v>
      </c>
    </row>
    <row r="23">
      <c r="A23" s="4" t="inlineStr">
        <is>
          <t>Retained Earnings, Unappropriated</t>
        </is>
      </c>
      <c r="I23" s="5" t="n">
        <v>12400000</v>
      </c>
    </row>
    <row r="24">
      <c r="A24" s="4" t="inlineStr">
        <is>
          <t>Ondas Networks Share [Member]</t>
        </is>
      </c>
    </row>
    <row r="25">
      <c r="A25" s="3" t="inlineStr">
        <is>
          <t>DESCRIPTION OF BUSINESS AND BASIS OF PRESENTATION (Details) [Line Items]</t>
        </is>
      </c>
    </row>
    <row r="26">
      <c r="A26" s="4" t="inlineStr">
        <is>
          <t>Common stock, par value (in Dollars per share)</t>
        </is>
      </c>
      <c r="I26" s="10" t="n">
        <v>1e-05</v>
      </c>
    </row>
    <row r="27">
      <c r="A27" s="4" t="inlineStr">
        <is>
          <t>Ondas Networks Share [Member]</t>
        </is>
      </c>
    </row>
    <row r="28">
      <c r="A28" s="3" t="inlineStr">
        <is>
          <t>DESCRIPTION OF BUSINESS AND BASIS OF PRESENTATION (Details) [Line Items]</t>
        </is>
      </c>
    </row>
    <row r="29">
      <c r="A29" s="4" t="inlineStr">
        <is>
          <t>Common stock, par value (in Dollars per share)</t>
        </is>
      </c>
      <c r="K29" s="10" t="n">
        <v>1e-05</v>
      </c>
    </row>
    <row r="30">
      <c r="A30" s="4" t="inlineStr">
        <is>
          <t>Shares issued (in Shares)</t>
        </is>
      </c>
      <c r="H30" s="6" t="n">
        <v>8487911</v>
      </c>
    </row>
    <row r="31">
      <c r="A31" s="4" t="inlineStr">
        <is>
          <t>Conversion of shares (in Shares)</t>
        </is>
      </c>
      <c r="I31" s="11" t="n">
        <v>1.274</v>
      </c>
    </row>
    <row r="32">
      <c r="A32" s="4" t="inlineStr">
        <is>
          <t>Issued of shares outstanding</t>
        </is>
      </c>
      <c r="I32" s="5" t="n">
        <v>8487911</v>
      </c>
    </row>
    <row r="33">
      <c r="A33" s="4" t="inlineStr">
        <is>
          <t>Ondas Networks Share [Member] | First Amendment To Lock-Up Agreements [Member]</t>
        </is>
      </c>
    </row>
    <row r="34">
      <c r="A34" s="3" t="inlineStr">
        <is>
          <t>DESCRIPTION OF BUSINESS AND BASIS OF PRESENTATION (Details) [Line Items]</t>
        </is>
      </c>
    </row>
    <row r="35">
      <c r="A35" s="4" t="inlineStr">
        <is>
          <t>Owning an aggregate (in Shares)</t>
        </is>
      </c>
      <c r="I35" s="6" t="n">
        <v>8142894</v>
      </c>
    </row>
    <row r="36">
      <c r="A36" s="4" t="inlineStr">
        <is>
          <t>Percentage of common stock outstanding</t>
        </is>
      </c>
      <c r="I36" s="4" t="inlineStr">
        <is>
          <t>41.00%</t>
        </is>
      </c>
    </row>
    <row r="37">
      <c r="A37" s="4" t="inlineStr">
        <is>
          <t>Description of amendment revised terms</t>
        </is>
      </c>
      <c r="B37" s="4" t="inlineStr">
        <is>
          <t>The Amendment revised the terms of the Lock-Up Agreements to extend the lock-up period an additional twelve
months to September 28, 2020 and eliminated the 12-month limited sale period); (iii) we entered into a Common Stock Repurchase
Agreement with Energy Capital, LLC, a current stockholder of the Company (“Energy Capital”), pursuant to which the
entity sold an aggregate of 10,866,657 Company Shares (the “Repurchase Shares”) to us at $0.0001 per share, for an
aggregate consideration of $3,260, which Repurchase Shares were canceled and returned to our authorized but unissued shares; (iv)
our board of directors approved, and our stockholders adopted, the 2018 Incentive Stock Plan (the “2018 Plan”) pursuant
to which 3,333,334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t>
        </is>
      </c>
    </row>
    <row r="38">
      <c r="A38" s="4" t="inlineStr">
        <is>
          <t>Common Stock [Member]</t>
        </is>
      </c>
    </row>
    <row r="39">
      <c r="A39" s="3" t="inlineStr">
        <is>
          <t>DESCRIPTION OF BUSINESS AND BASIS OF PRESENTATION (Details) [Line Items]</t>
        </is>
      </c>
    </row>
    <row r="40">
      <c r="A40" s="4" t="inlineStr">
        <is>
          <t>Common stock, par value (in Dollars per share)</t>
        </is>
      </c>
      <c r="F40" s="7" t="n">
        <v>0.0001</v>
      </c>
      <c r="H40" s="7" t="n">
        <v>0.0001</v>
      </c>
      <c r="K40" s="7" t="n">
        <v>0.0001</v>
      </c>
    </row>
    <row r="41">
      <c r="A41" s="4" t="inlineStr">
        <is>
          <t>Shares issued (in Shares)</t>
        </is>
      </c>
      <c r="F41" s="4" t="inlineStr">
        <is>
          <t xml:space="preserve"> </t>
        </is>
      </c>
    </row>
    <row r="42">
      <c r="A42" s="4" t="inlineStr">
        <is>
          <t>Common Stock Repurchase Agreement [Member]</t>
        </is>
      </c>
    </row>
    <row r="43">
      <c r="A43" s="3" t="inlineStr">
        <is>
          <t>DESCRIPTION OF BUSINESS AND BASIS OF PRESENTATION (Details) [Line Items]</t>
        </is>
      </c>
    </row>
    <row r="44">
      <c r="A44" s="4" t="inlineStr">
        <is>
          <t>Common stock, par value (in Dollars per share)</t>
        </is>
      </c>
      <c r="I44" s="7" t="n">
        <v>0.0001</v>
      </c>
    </row>
    <row r="45">
      <c r="A45" s="4" t="inlineStr">
        <is>
          <t>Number Of Share Repurchased (in Shares)</t>
        </is>
      </c>
      <c r="I45" s="6" t="n">
        <v>10866657</v>
      </c>
    </row>
    <row r="46">
      <c r="A46" s="4" t="inlineStr">
        <is>
          <t>Consideration of shares repurchased</t>
        </is>
      </c>
      <c r="I46" s="5" t="n">
        <v>3260</v>
      </c>
    </row>
    <row r="47">
      <c r="A47" s="4" t="inlineStr">
        <is>
          <t>Convertible Common Stock [Member]</t>
        </is>
      </c>
    </row>
    <row r="48">
      <c r="A48" s="3" t="inlineStr">
        <is>
          <t>DESCRIPTION OF BUSINESS AND BASIS OF PRESENTATION (Details) [Line Items]</t>
        </is>
      </c>
    </row>
    <row r="49">
      <c r="A49" s="4" t="inlineStr">
        <is>
          <t>Common stock, par value (in Dollars per share)</t>
        </is>
      </c>
      <c r="I49"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 USD ($)</t>
        </is>
      </c>
      <c r="B1" s="2" t="inlineStr">
        <is>
          <t>1 Months Ended</t>
        </is>
      </c>
      <c r="C1" s="2" t="inlineStr">
        <is>
          <t>3 Months Ended</t>
        </is>
      </c>
      <c r="E1" s="2" t="inlineStr">
        <is>
          <t>9 Months Ended</t>
        </is>
      </c>
      <c r="G1" s="2" t="inlineStr">
        <is>
          <t>12 Months Ended</t>
        </is>
      </c>
    </row>
    <row r="2">
      <c r="B2" s="2" t="inlineStr">
        <is>
          <t>Jan. 24, 2020</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Mar. 31, 2019</t>
        </is>
      </c>
    </row>
    <row r="3">
      <c r="A3" s="3" t="inlineStr">
        <is>
          <t>SUMMARY OF SIGNIFICANT ACCOUNTING POLICIES (Details) [Line Items]</t>
        </is>
      </c>
    </row>
    <row r="4">
      <c r="A4" s="4" t="inlineStr">
        <is>
          <t>Payments Of Financing Cost</t>
        </is>
      </c>
      <c r="C4" s="5" t="n">
        <v>201038</v>
      </c>
    </row>
    <row r="5">
      <c r="A5" s="4" t="inlineStr">
        <is>
          <t>Expensed financing costs</t>
        </is>
      </c>
      <c r="C5" s="6" t="n">
        <v>0</v>
      </c>
      <c r="D5" s="5" t="n">
        <v>1208063</v>
      </c>
      <c r="E5" s="5" t="n">
        <v>0</v>
      </c>
      <c r="F5" s="5" t="n">
        <v>1478695</v>
      </c>
    </row>
    <row r="6">
      <c r="A6" s="4" t="inlineStr">
        <is>
          <t>Right to Use Asset value</t>
        </is>
      </c>
      <c r="G6" s="5" t="n">
        <v>259962</v>
      </c>
      <c r="I6" s="5" t="n">
        <v>259926</v>
      </c>
    </row>
    <row r="7">
      <c r="A7" s="4" t="inlineStr">
        <is>
          <t>Payment for sublease</t>
        </is>
      </c>
      <c r="B7" s="5" t="n">
        <v>9666</v>
      </c>
    </row>
    <row r="8">
      <c r="A8" s="4" t="inlineStr">
        <is>
          <t>Payment of management fee</t>
        </is>
      </c>
      <c r="B8" s="6" t="n">
        <v>457</v>
      </c>
    </row>
    <row r="9">
      <c r="A9" s="4" t="inlineStr">
        <is>
          <t>One-time security deposit</t>
        </is>
      </c>
      <c r="B9" s="5" t="n">
        <v>19332</v>
      </c>
    </row>
    <row r="10">
      <c r="A10" s="4" t="inlineStr">
        <is>
          <t>Sublease rental income</t>
        </is>
      </c>
      <c r="C10" s="5" t="n">
        <v>20245</v>
      </c>
      <c r="E10" s="5" t="n">
        <v>70858</v>
      </c>
    </row>
    <row r="11">
      <c r="A11" s="4" t="inlineStr">
        <is>
          <t>Income taxes, percentage</t>
        </is>
      </c>
      <c r="G11" s="4" t="inlineStr">
        <is>
          <t>50.00%</t>
        </is>
      </c>
    </row>
    <row r="12">
      <c r="A12" s="4" t="inlineStr">
        <is>
          <t>Expensed financing costs</t>
        </is>
      </c>
      <c r="G12" s="5" t="n">
        <v>919950</v>
      </c>
      <c r="H12" s="5" t="n">
        <v>0</v>
      </c>
    </row>
    <row r="13">
      <c r="A13" s="4" t="inlineStr">
        <is>
          <t>Lease cost</t>
        </is>
      </c>
      <c r="G13" s="5" t="n">
        <v>475000</v>
      </c>
    </row>
    <row r="14">
      <c r="A14" s="4" t="inlineStr">
        <is>
          <t>Revenues, percentage</t>
        </is>
      </c>
      <c r="G14" s="4" t="inlineStr">
        <is>
          <t>10.00%</t>
        </is>
      </c>
      <c r="H14" s="4" t="inlineStr">
        <is>
          <t>10.00%</t>
        </is>
      </c>
    </row>
    <row r="15">
      <c r="A15" s="4" t="inlineStr">
        <is>
          <t>Revenue [Member]</t>
        </is>
      </c>
    </row>
    <row r="16">
      <c r="A16" s="3" t="inlineStr">
        <is>
          <t>SUMMARY OF SIGNIFICANT ACCOUNTING POLICIES (Details) [Line Items]</t>
        </is>
      </c>
    </row>
    <row r="17">
      <c r="A17" s="4" t="inlineStr">
        <is>
          <t>Concentration Risk, Percentage</t>
        </is>
      </c>
      <c r="E17" s="4" t="inlineStr">
        <is>
          <t>10.00%</t>
        </is>
      </c>
    </row>
    <row r="18">
      <c r="A18" s="4" t="inlineStr">
        <is>
          <t>Accounts Receivable [Member]</t>
        </is>
      </c>
    </row>
    <row r="19">
      <c r="A19" s="3" t="inlineStr">
        <is>
          <t>SUMMARY OF SIGNIFICANT ACCOUNTING POLICIES (Details) [Line Items]</t>
        </is>
      </c>
    </row>
    <row r="20">
      <c r="A20" s="4" t="inlineStr">
        <is>
          <t>Concentration Percentage</t>
        </is>
      </c>
      <c r="G20" s="4" t="inlineStr">
        <is>
          <t>100.00%</t>
        </is>
      </c>
    </row>
    <row r="21">
      <c r="A21" s="4" t="inlineStr">
        <is>
          <t>Minimum [Member]</t>
        </is>
      </c>
    </row>
    <row r="22">
      <c r="A22" s="3" t="inlineStr">
        <is>
          <t>SUMMARY OF SIGNIFICANT ACCOUNTING POLICIES (Details) [Line Items]</t>
        </is>
      </c>
    </row>
    <row r="23">
      <c r="A23" s="4" t="inlineStr">
        <is>
          <t>Payment term</t>
        </is>
      </c>
      <c r="G23" s="4" t="inlineStr">
        <is>
          <t>15</t>
        </is>
      </c>
    </row>
    <row r="24">
      <c r="A24" s="4" t="inlineStr">
        <is>
          <t>Lease Term</t>
        </is>
      </c>
      <c r="G24" s="4" t="inlineStr">
        <is>
          <t>12 years</t>
        </is>
      </c>
    </row>
    <row r="25">
      <c r="A25" s="4" t="inlineStr">
        <is>
          <t>Maximum [Member]</t>
        </is>
      </c>
    </row>
    <row r="26">
      <c r="A26" s="3" t="inlineStr">
        <is>
          <t>SUMMARY OF SIGNIFICANT ACCOUNTING POLICIES (Details) [Line Items]</t>
        </is>
      </c>
    </row>
    <row r="27">
      <c r="A27" s="4" t="inlineStr">
        <is>
          <t>Payment term</t>
        </is>
      </c>
      <c r="G27" s="4" t="inlineStr">
        <is>
          <t>30 days</t>
        </is>
      </c>
    </row>
    <row r="28">
      <c r="A28" s="4" t="inlineStr">
        <is>
          <t>Lease Term</t>
        </is>
      </c>
      <c r="G28" s="4" t="inlineStr">
        <is>
          <t>14 years</t>
        </is>
      </c>
    </row>
    <row r="29">
      <c r="A29" s="4" t="inlineStr">
        <is>
          <t>Customer A [Member]</t>
        </is>
      </c>
    </row>
    <row r="30">
      <c r="A30" s="3" t="inlineStr">
        <is>
          <t>SUMMARY OF SIGNIFICANT ACCOUNTING POLICIES (Details) [Line Items]</t>
        </is>
      </c>
    </row>
    <row r="31">
      <c r="A31" s="4" t="inlineStr">
        <is>
          <t>Concentration Percentage</t>
        </is>
      </c>
      <c r="C31" s="4" t="inlineStr">
        <is>
          <t>29.00%</t>
        </is>
      </c>
      <c r="D31" s="4" t="inlineStr">
        <is>
          <t xml:space="preserve"> </t>
        </is>
      </c>
      <c r="E31" s="4" t="inlineStr">
        <is>
          <t>51.00%</t>
        </is>
      </c>
      <c r="G31" s="4" t="inlineStr">
        <is>
          <t>45.00%</t>
        </is>
      </c>
      <c r="H31" s="4" t="inlineStr">
        <is>
          <t>17.00%</t>
        </is>
      </c>
    </row>
    <row r="32">
      <c r="A32" s="4" t="inlineStr">
        <is>
          <t>Customer A [Member] | Accounts Receivable [Member]</t>
        </is>
      </c>
    </row>
    <row r="33">
      <c r="A33" s="3" t="inlineStr">
        <is>
          <t>SUMMARY OF SIGNIFICANT ACCOUNTING POLICIES (Details) [Line Items]</t>
        </is>
      </c>
    </row>
    <row r="34">
      <c r="A34" s="4" t="inlineStr">
        <is>
          <t>Concentration Risk, Percentage</t>
        </is>
      </c>
      <c r="E34" s="4" t="inlineStr">
        <is>
          <t>99.00%</t>
        </is>
      </c>
    </row>
    <row r="35">
      <c r="A35" s="4" t="inlineStr">
        <is>
          <t>Customer [Member]</t>
        </is>
      </c>
    </row>
    <row r="36">
      <c r="A36" s="3" t="inlineStr">
        <is>
          <t>SUMMARY OF SIGNIFICANT ACCOUNTING POLICIES (Details) [Line Items]</t>
        </is>
      </c>
    </row>
    <row r="37">
      <c r="A37" s="4" t="inlineStr">
        <is>
          <t>Concentration Percentage</t>
        </is>
      </c>
      <c r="G37" s="4" t="inlineStr">
        <is>
          <t>5.00%</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inventory - USD ($)</t>
        </is>
      </c>
      <c r="B1" s="2" t="inlineStr">
        <is>
          <t>Sep. 30, 2020</t>
        </is>
      </c>
      <c r="C1" s="2" t="inlineStr">
        <is>
          <t>Dec. 31, 2019</t>
        </is>
      </c>
      <c r="D1" s="2" t="inlineStr">
        <is>
          <t>Dec. 31, 2018</t>
        </is>
      </c>
    </row>
    <row r="2">
      <c r="A2" s="3" t="inlineStr">
        <is>
          <t>Schedule of inventory [Abstract]</t>
        </is>
      </c>
    </row>
    <row r="3">
      <c r="A3" s="4" t="inlineStr">
        <is>
          <t>Raw Material</t>
        </is>
      </c>
      <c r="B3" s="5" t="n">
        <v>784297</v>
      </c>
      <c r="C3" s="5" t="n">
        <v>372101</v>
      </c>
      <c r="D3" s="5" t="n">
        <v>307947</v>
      </c>
    </row>
    <row r="4">
      <c r="A4" s="4" t="inlineStr">
        <is>
          <t>Work in Process</t>
        </is>
      </c>
      <c r="B4" s="6" t="n">
        <v>116709</v>
      </c>
    </row>
    <row r="5">
      <c r="A5" s="4" t="inlineStr">
        <is>
          <t>Finished Goods</t>
        </is>
      </c>
      <c r="B5" s="6" t="n">
        <v>73994</v>
      </c>
      <c r="C5" s="6" t="n">
        <v>55415</v>
      </c>
      <c r="D5" s="6" t="n">
        <v>39998</v>
      </c>
    </row>
    <row r="6">
      <c r="A6" s="4" t="inlineStr">
        <is>
          <t>TOTAL INVENTORY</t>
        </is>
      </c>
      <c r="B6" s="5" t="n">
        <v>975000</v>
      </c>
      <c r="C6" s="5" t="n">
        <v>427516</v>
      </c>
      <c r="D6" s="5" t="n">
        <v>3479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hanges in fair value associated with level 3 liabilities - USD ($)</t>
        </is>
      </c>
      <c r="B1" s="2" t="inlineStr">
        <is>
          <t>9 Months Ended</t>
        </is>
      </c>
      <c r="C1" s="2" t="inlineStr">
        <is>
          <t>12 Months Ended</t>
        </is>
      </c>
    </row>
    <row r="2">
      <c r="B2" s="2" t="inlineStr">
        <is>
          <t>Sep. 30, 2020</t>
        </is>
      </c>
      <c r="C2" s="2" t="inlineStr">
        <is>
          <t>Dec. 31, 2019</t>
        </is>
      </c>
      <c r="D2" s="2" t="inlineStr">
        <is>
          <t>Dec. 31, 2018</t>
        </is>
      </c>
    </row>
    <row r="3">
      <c r="A3" s="3" t="inlineStr">
        <is>
          <t>Schedule of changes in fair value associated with level 3 liabilities [Abstract]</t>
        </is>
      </c>
    </row>
    <row r="4">
      <c r="A4" s="4" t="inlineStr">
        <is>
          <t>Balance, beginning of period</t>
        </is>
      </c>
      <c r="B4" s="4" t="inlineStr">
        <is>
          <t xml:space="preserve"> </t>
        </is>
      </c>
      <c r="C4" s="4" t="inlineStr">
        <is>
          <t xml:space="preserve"> </t>
        </is>
      </c>
      <c r="D4" s="5" t="n">
        <v>-166093</v>
      </c>
    </row>
    <row r="5">
      <c r="A5" s="4" t="inlineStr">
        <is>
          <t>Issuances of derivative liability</t>
        </is>
      </c>
      <c r="B5" s="6" t="n">
        <v>-32906</v>
      </c>
      <c r="C5" s="4" t="inlineStr">
        <is>
          <t xml:space="preserve"> </t>
        </is>
      </c>
      <c r="D5" s="4" t="inlineStr">
        <is>
          <t xml:space="preserve"> </t>
        </is>
      </c>
    </row>
    <row r="6">
      <c r="A6" s="4" t="inlineStr">
        <is>
          <t>Change in fair value of derivative liability</t>
        </is>
      </c>
      <c r="B6" s="6" t="n">
        <v>-136323</v>
      </c>
      <c r="C6" s="4" t="inlineStr">
        <is>
          <t xml:space="preserve"> </t>
        </is>
      </c>
      <c r="D6" s="6" t="n">
        <v>-975902</v>
      </c>
    </row>
    <row r="7">
      <c r="A7" s="4" t="inlineStr">
        <is>
          <t>Balance, end of period</t>
        </is>
      </c>
      <c r="B7" s="5" t="n">
        <v>-169229</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saggregation of revenu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Type of Revenue</t>
        </is>
      </c>
    </row>
    <row r="4">
      <c r="A4" s="4" t="inlineStr">
        <is>
          <t>Total revenue</t>
        </is>
      </c>
      <c r="B4" s="5" t="n">
        <v>614026</v>
      </c>
      <c r="C4" s="5" t="n">
        <v>88132</v>
      </c>
      <c r="D4" s="5" t="n">
        <v>1969598</v>
      </c>
      <c r="E4" s="5" t="n">
        <v>313583</v>
      </c>
      <c r="F4" s="5" t="n">
        <v>320383</v>
      </c>
      <c r="G4" s="5" t="n">
        <v>190029</v>
      </c>
    </row>
    <row r="5">
      <c r="A5" s="3" t="inlineStr">
        <is>
          <t>Timing of Revenue</t>
        </is>
      </c>
    </row>
    <row r="6">
      <c r="A6" s="4" t="inlineStr">
        <is>
          <t>Total revenue</t>
        </is>
      </c>
      <c r="B6" s="6" t="n">
        <v>614026</v>
      </c>
      <c r="C6" s="6" t="n">
        <v>88132</v>
      </c>
      <c r="D6" s="6" t="n">
        <v>1969598</v>
      </c>
      <c r="E6" s="6" t="n">
        <v>313583</v>
      </c>
      <c r="F6" s="6" t="n">
        <v>320383</v>
      </c>
      <c r="G6" s="6" t="n">
        <v>190029</v>
      </c>
    </row>
    <row r="7">
      <c r="A7" s="4" t="inlineStr">
        <is>
          <t>Product revenue [Member]</t>
        </is>
      </c>
    </row>
    <row r="8">
      <c r="A8" s="3" t="inlineStr">
        <is>
          <t>Type of Revenue</t>
        </is>
      </c>
    </row>
    <row r="9">
      <c r="A9" s="4" t="inlineStr">
        <is>
          <t>Total revenue</t>
        </is>
      </c>
      <c r="B9" s="6" t="n">
        <v>245075</v>
      </c>
      <c r="C9" s="6" t="n">
        <v>61182</v>
      </c>
      <c r="D9" s="6" t="n">
        <v>1043585</v>
      </c>
      <c r="E9" s="6" t="n">
        <v>212905</v>
      </c>
      <c r="F9" s="6" t="n">
        <v>212905</v>
      </c>
      <c r="G9" s="6" t="n">
        <v>125664</v>
      </c>
    </row>
    <row r="10">
      <c r="A10" s="4" t="inlineStr">
        <is>
          <t>Service revenue [Member]</t>
        </is>
      </c>
    </row>
    <row r="11">
      <c r="A11" s="3" t="inlineStr">
        <is>
          <t>Type of Revenue</t>
        </is>
      </c>
    </row>
    <row r="12">
      <c r="A12" s="4" t="inlineStr">
        <is>
          <t>Total revenue</t>
        </is>
      </c>
      <c r="B12" s="6" t="n">
        <v>16410</v>
      </c>
      <c r="C12" s="6" t="n">
        <v>26950</v>
      </c>
      <c r="D12" s="6" t="n">
        <v>53500</v>
      </c>
      <c r="E12" s="6" t="n">
        <v>100459</v>
      </c>
      <c r="F12" s="6" t="n">
        <v>107478</v>
      </c>
      <c r="G12" s="6" t="n">
        <v>64365</v>
      </c>
    </row>
    <row r="13">
      <c r="A13" s="4" t="inlineStr">
        <is>
          <t>Development revenue [Member]</t>
        </is>
      </c>
    </row>
    <row r="14">
      <c r="A14" s="3" t="inlineStr">
        <is>
          <t>Type of Revenue</t>
        </is>
      </c>
    </row>
    <row r="15">
      <c r="A15" s="4" t="inlineStr">
        <is>
          <t>Total revenue</t>
        </is>
      </c>
      <c r="B15" s="6" t="n">
        <v>351248</v>
      </c>
      <c r="C15" s="4" t="inlineStr">
        <is>
          <t xml:space="preserve"> </t>
        </is>
      </c>
      <c r="D15" s="6" t="n">
        <v>866119</v>
      </c>
      <c r="E15" s="4" t="inlineStr">
        <is>
          <t xml:space="preserve"> </t>
        </is>
      </c>
    </row>
    <row r="16">
      <c r="A16" s="4" t="inlineStr">
        <is>
          <t>Other revenue [Member]</t>
        </is>
      </c>
    </row>
    <row r="17">
      <c r="A17" s="3" t="inlineStr">
        <is>
          <t>Type of Revenue</t>
        </is>
      </c>
    </row>
    <row r="18">
      <c r="A18" s="4" t="inlineStr">
        <is>
          <t>Total revenue</t>
        </is>
      </c>
      <c r="B18" s="6" t="n">
        <v>1293</v>
      </c>
      <c r="D18" s="6" t="n">
        <v>6394</v>
      </c>
      <c r="E18" s="6" t="n">
        <v>219</v>
      </c>
    </row>
    <row r="19">
      <c r="A19" s="4" t="inlineStr">
        <is>
          <t>Revenue recognized point in time [Member]</t>
        </is>
      </c>
    </row>
    <row r="20">
      <c r="A20" s="3" t="inlineStr">
        <is>
          <t>Timing of Revenue</t>
        </is>
      </c>
    </row>
    <row r="21">
      <c r="A21" s="4" t="inlineStr">
        <is>
          <t>Total revenue</t>
        </is>
      </c>
      <c r="B21" s="6" t="n">
        <v>331528</v>
      </c>
      <c r="C21" s="6" t="n">
        <v>79166</v>
      </c>
      <c r="D21" s="6" t="n">
        <v>1170409</v>
      </c>
      <c r="E21" s="6" t="n">
        <v>281333</v>
      </c>
      <c r="F21" s="6" t="n">
        <v>281333</v>
      </c>
      <c r="G21" s="6" t="n">
        <v>147863</v>
      </c>
    </row>
    <row r="22">
      <c r="A22" s="4" t="inlineStr">
        <is>
          <t>Revenue recognized over time [Member]</t>
        </is>
      </c>
    </row>
    <row r="23">
      <c r="A23" s="3" t="inlineStr">
        <is>
          <t>Timing of Revenue</t>
        </is>
      </c>
    </row>
    <row r="24">
      <c r="A24" s="4" t="inlineStr">
        <is>
          <t>Total revenue</t>
        </is>
      </c>
      <c r="B24" s="5" t="n">
        <v>282498</v>
      </c>
      <c r="C24" s="5" t="n">
        <v>8966</v>
      </c>
      <c r="D24" s="5" t="n">
        <v>799189</v>
      </c>
      <c r="E24" s="5" t="n">
        <v>32250</v>
      </c>
      <c r="F24" s="5" t="n">
        <v>39050</v>
      </c>
      <c r="G24" s="5" t="n">
        <v>42166</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ferred warranty activity - USD ($)</t>
        </is>
      </c>
      <c r="B1" s="2" t="inlineStr">
        <is>
          <t>9 Months Ended</t>
        </is>
      </c>
      <c r="C1" s="2" t="inlineStr">
        <is>
          <t>12 Months Ended</t>
        </is>
      </c>
    </row>
    <row r="2">
      <c r="B2" s="2" t="inlineStr">
        <is>
          <t>Sep. 30, 2020</t>
        </is>
      </c>
      <c r="C2" s="2" t="inlineStr">
        <is>
          <t>Dec. 31, 2019</t>
        </is>
      </c>
    </row>
    <row r="3">
      <c r="A3" s="3" t="inlineStr">
        <is>
          <t>Schedule of deferred warranty activity [Abstract]</t>
        </is>
      </c>
    </row>
    <row r="4">
      <c r="A4" s="4" t="inlineStr">
        <is>
          <t>Balance at beginning of period</t>
        </is>
      </c>
      <c r="B4" s="5" t="n">
        <v>378850</v>
      </c>
      <c r="C4" s="5" t="n">
        <v>20631</v>
      </c>
    </row>
    <row r="5">
      <c r="A5" s="4" t="inlineStr">
        <is>
          <t>Additions</t>
        </is>
      </c>
      <c r="B5" s="6" t="n">
        <v>1046250</v>
      </c>
      <c r="C5" s="6" t="n">
        <v>397269</v>
      </c>
    </row>
    <row r="6">
      <c r="A6" s="4" t="inlineStr">
        <is>
          <t>Transfer to revenue</t>
        </is>
      </c>
      <c r="B6" s="6" t="n">
        <v>-1115882</v>
      </c>
      <c r="C6" s="6" t="n">
        <v>-39050</v>
      </c>
    </row>
    <row r="7">
      <c r="A7" s="4" t="inlineStr">
        <is>
          <t>Balance at end of period</t>
        </is>
      </c>
      <c r="B7" s="5" t="n">
        <v>309218</v>
      </c>
      <c r="C7" s="5" t="n">
        <v>3788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SUMMARY OF SIGNIFICANT ACCOUNTING POLICIES (Details) - Schedule of lease costs - USD ($)</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row>
    <row r="3">
      <c r="A3" s="3" t="inlineStr">
        <is>
          <t>Components of total lease costs:</t>
        </is>
      </c>
    </row>
    <row r="4">
      <c r="A4" s="4" t="inlineStr">
        <is>
          <t>Operating lease expense</t>
        </is>
      </c>
      <c r="B4" s="5" t="n">
        <v>80725</v>
      </c>
      <c r="D4" s="5" t="n">
        <v>148922</v>
      </c>
      <c r="F4" s="5" t="n">
        <v>246680</v>
      </c>
      <c r="H4" s="5" t="n">
        <v>445148</v>
      </c>
      <c r="J4" s="5" t="n">
        <v>593707</v>
      </c>
    </row>
    <row r="5">
      <c r="A5" s="4" t="inlineStr">
        <is>
          <t>Short-term lease costs</t>
        </is>
      </c>
      <c r="B5" s="6" t="n">
        <v>2100</v>
      </c>
      <c r="C5" s="4" t="inlineStr">
        <is>
          <t>[1]</t>
        </is>
      </c>
      <c r="D5" s="6" t="n">
        <v>11122</v>
      </c>
      <c r="E5" s="4" t="inlineStr">
        <is>
          <t>[1]</t>
        </is>
      </c>
      <c r="F5" s="6" t="n">
        <v>7650</v>
      </c>
      <c r="G5" s="4" t="inlineStr">
        <is>
          <t>[1]</t>
        </is>
      </c>
      <c r="H5" s="6" t="n">
        <v>38626</v>
      </c>
      <c r="I5" s="4" t="inlineStr">
        <is>
          <t>[1]</t>
        </is>
      </c>
      <c r="J5" s="6" t="n">
        <v>46575</v>
      </c>
      <c r="K5" s="4" t="inlineStr">
        <is>
          <t>[2]</t>
        </is>
      </c>
    </row>
    <row r="6">
      <c r="A6" s="4" t="inlineStr">
        <is>
          <t>Sublease rental income</t>
        </is>
      </c>
      <c r="B6" s="6" t="n">
        <v>-20245</v>
      </c>
      <c r="D6" s="4" t="inlineStr">
        <is>
          <t xml:space="preserve"> </t>
        </is>
      </c>
      <c r="F6" s="6" t="n">
        <v>-70858</v>
      </c>
      <c r="H6" s="4" t="inlineStr">
        <is>
          <t xml:space="preserve"> </t>
        </is>
      </c>
    </row>
    <row r="7">
      <c r="A7" s="4" t="inlineStr">
        <is>
          <t>Total lease costs</t>
        </is>
      </c>
      <c r="B7" s="5" t="n">
        <v>62580</v>
      </c>
      <c r="D7" s="5" t="n">
        <v>160044</v>
      </c>
      <c r="F7" s="5" t="n">
        <v>183472</v>
      </c>
      <c r="H7" s="5" t="n">
        <v>483774</v>
      </c>
      <c r="J7" s="5" t="n">
        <v>640282</v>
      </c>
    </row>
    <row r="8"/>
    <row r="9">
      <c r="A9" s="4" t="inlineStr">
        <is>
          <t>[1]</t>
        </is>
      </c>
      <c r="B9" s="4" t="inlineStr">
        <is>
          <t>Represents short-term leases which are immaterial.</t>
        </is>
      </c>
    </row>
    <row r="10">
      <c r="A10" s="4" t="inlineStr">
        <is>
          <t>[2]</t>
        </is>
      </c>
      <c r="B10" s="4" t="inlineStr">
        <is>
          <t>Represents short-term leases which are immaterial.</t>
        </is>
      </c>
    </row>
  </sheetData>
  <mergeCells count="12">
    <mergeCell ref="A1:A2"/>
    <mergeCell ref="B1:E1"/>
    <mergeCell ref="F1:I1"/>
    <mergeCell ref="J1:K1"/>
    <mergeCell ref="B2:C2"/>
    <mergeCell ref="D2:E2"/>
    <mergeCell ref="F2:G2"/>
    <mergeCell ref="H2:I2"/>
    <mergeCell ref="J2:K2"/>
    <mergeCell ref="A8:K8"/>
    <mergeCell ref="B9:K9"/>
    <mergeCell ref="B10:K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USD ($)</t>
        </is>
      </c>
      <c r="B1" s="2" t="inlineStr">
        <is>
          <t>Sep. 30, 2020</t>
        </is>
      </c>
      <c r="C1" s="2" t="inlineStr">
        <is>
          <t>Dec. 31, 2019</t>
        </is>
      </c>
    </row>
    <row r="2">
      <c r="A2" s="3" t="inlineStr">
        <is>
          <t>Assets:</t>
        </is>
      </c>
    </row>
    <row r="3">
      <c r="A3" s="4" t="inlineStr">
        <is>
          <t>Operating lease assets</t>
        </is>
      </c>
      <c r="B3" s="5" t="n">
        <v>125258</v>
      </c>
      <c r="C3" s="5" t="n">
        <v>331419</v>
      </c>
    </row>
    <row r="4">
      <c r="A4" s="4" t="inlineStr">
        <is>
          <t>Total lease assets</t>
        </is>
      </c>
      <c r="B4" s="6" t="n">
        <v>125258</v>
      </c>
      <c r="C4" s="6" t="n">
        <v>331419</v>
      </c>
    </row>
    <row r="5">
      <c r="A5" s="3" t="inlineStr">
        <is>
          <t>Liabilities:</t>
        </is>
      </c>
    </row>
    <row r="6">
      <c r="A6" s="4" t="inlineStr">
        <is>
          <t>Operating lease liabilities, current</t>
        </is>
      </c>
      <c r="B6" s="6" t="n">
        <v>183995</v>
      </c>
      <c r="C6" s="6" t="n">
        <v>489407</v>
      </c>
    </row>
    <row r="7">
      <c r="A7" s="4" t="inlineStr">
        <is>
          <t>Operating lease liabilities, net of current</t>
        </is>
      </c>
      <c r="B7" s="4" t="inlineStr">
        <is>
          <t xml:space="preserve"> </t>
        </is>
      </c>
      <c r="C7" s="6" t="n">
        <v>52449</v>
      </c>
    </row>
    <row r="8">
      <c r="A8" s="4" t="inlineStr">
        <is>
          <t>Total lease liabilities</t>
        </is>
      </c>
      <c r="B8" s="5" t="n">
        <v>183995</v>
      </c>
      <c r="C8" s="5" t="n">
        <v>541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5" customWidth="1" min="3" max="3"/>
    <col width="22" customWidth="1" min="4" max="4"/>
  </cols>
  <sheetData>
    <row r="1">
      <c r="A1" s="1" t="inlineStr">
        <is>
          <t>SUMMARY OF SIGNIFICANT ACCOUNTING POLICIES (Details) - Schedule of operating leases - USD ($)</t>
        </is>
      </c>
      <c r="B1" s="2" t="inlineStr">
        <is>
          <t>9 Months Ended</t>
        </is>
      </c>
    </row>
    <row r="2">
      <c r="B2" s="2" t="inlineStr">
        <is>
          <t>Sep. 30, 2020</t>
        </is>
      </c>
      <c r="C2" s="2" t="inlineStr">
        <is>
          <t>Sep. 30, 2019</t>
        </is>
      </c>
      <c r="D2" s="2" t="inlineStr">
        <is>
          <t>Dec. 31, 2019</t>
        </is>
      </c>
    </row>
    <row r="3">
      <c r="A3" s="3" t="inlineStr">
        <is>
          <t>Schedule of operating leases [Abstract]</t>
        </is>
      </c>
    </row>
    <row r="4">
      <c r="A4" s="4" t="inlineStr">
        <is>
          <t>Operating cash flows for operating leases</t>
        </is>
      </c>
      <c r="B4" s="5" t="n">
        <v>398374</v>
      </c>
      <c r="C4" s="5" t="n">
        <v>340044</v>
      </c>
    </row>
    <row r="5">
      <c r="A5" s="4" t="inlineStr">
        <is>
          <t>Weighted average remaining lease term (in years) – operating lease</t>
        </is>
      </c>
      <c r="B5" s="4" t="inlineStr">
        <is>
          <t>4 months 24 days</t>
        </is>
      </c>
      <c r="C5" s="4" t="inlineStr">
        <is>
          <t>2 years 3 months 18 days</t>
        </is>
      </c>
      <c r="D5" s="4" t="inlineStr">
        <is>
          <t>1 year 1 month 6 days</t>
        </is>
      </c>
    </row>
    <row r="6">
      <c r="A6" s="4" t="inlineStr">
        <is>
          <t>Weighted average discount rate – operating lease</t>
        </is>
      </c>
      <c r="B6" s="4" t="inlineStr">
        <is>
          <t>14.00%</t>
        </is>
      </c>
      <c r="C6" s="4" t="inlineStr">
        <is>
          <t>14.00%</t>
        </is>
      </c>
      <c r="D6" s="4" t="inlineStr">
        <is>
          <t>1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s, net</t>
        </is>
      </c>
      <c r="B4" s="5" t="n">
        <v>614026</v>
      </c>
      <c r="C4" s="5" t="n">
        <v>88132</v>
      </c>
      <c r="D4" s="5" t="n">
        <v>1969598</v>
      </c>
      <c r="E4" s="5" t="n">
        <v>313583</v>
      </c>
      <c r="F4" s="5" t="n">
        <v>320383</v>
      </c>
      <c r="G4" s="5" t="n">
        <v>190029</v>
      </c>
    </row>
    <row r="5">
      <c r="A5" s="4" t="inlineStr">
        <is>
          <t>Cost of goods sold</t>
        </is>
      </c>
      <c r="B5" s="6" t="n">
        <v>365863</v>
      </c>
      <c r="C5" s="6" t="n">
        <v>15185</v>
      </c>
      <c r="D5" s="6" t="n">
        <v>1087540</v>
      </c>
      <c r="E5" s="6" t="n">
        <v>71133</v>
      </c>
      <c r="F5" s="6" t="n">
        <v>79126</v>
      </c>
      <c r="G5" s="6" t="n">
        <v>39365</v>
      </c>
    </row>
    <row r="6">
      <c r="A6" s="4" t="inlineStr">
        <is>
          <t>Gross profit</t>
        </is>
      </c>
      <c r="B6" s="6" t="n">
        <v>248163</v>
      </c>
      <c r="C6" s="6" t="n">
        <v>72947</v>
      </c>
      <c r="D6" s="6" t="n">
        <v>882058</v>
      </c>
      <c r="E6" s="6" t="n">
        <v>242450</v>
      </c>
      <c r="F6" s="6" t="n">
        <v>241257</v>
      </c>
      <c r="G6" s="6" t="n">
        <v>150664</v>
      </c>
    </row>
    <row r="7">
      <c r="A7" s="3" t="inlineStr">
        <is>
          <t>Operating expenses:</t>
        </is>
      </c>
    </row>
    <row r="8">
      <c r="A8" s="4" t="inlineStr">
        <is>
          <t>General and administration</t>
        </is>
      </c>
      <c r="B8" s="6" t="n">
        <v>1823336</v>
      </c>
      <c r="C8" s="6" t="n">
        <v>1036013</v>
      </c>
      <c r="D8" s="6" t="n">
        <v>5222180</v>
      </c>
      <c r="E8" s="6" t="n">
        <v>3874186</v>
      </c>
      <c r="F8" s="6" t="n">
        <v>4792867</v>
      </c>
      <c r="G8" s="6" t="n">
        <v>2611992</v>
      </c>
    </row>
    <row r="9">
      <c r="A9" s="4" t="inlineStr">
        <is>
          <t>Sales and marketing</t>
        </is>
      </c>
      <c r="B9" s="6" t="n">
        <v>253560</v>
      </c>
      <c r="C9" s="6" t="n">
        <v>1174293</v>
      </c>
      <c r="D9" s="6" t="n">
        <v>934948</v>
      </c>
      <c r="E9" s="6" t="n">
        <v>4728505</v>
      </c>
      <c r="F9" s="6" t="n">
        <v>5403901</v>
      </c>
      <c r="G9" s="6" t="n">
        <v>2897703</v>
      </c>
    </row>
    <row r="10">
      <c r="A10" s="4" t="inlineStr">
        <is>
          <t>Research and development</t>
        </is>
      </c>
      <c r="B10" s="6" t="n">
        <v>904378</v>
      </c>
      <c r="C10" s="6" t="n">
        <v>1250736</v>
      </c>
      <c r="D10" s="6" t="n">
        <v>2555223</v>
      </c>
      <c r="E10" s="6" t="n">
        <v>4411266</v>
      </c>
      <c r="F10" s="6" t="n">
        <v>5416425</v>
      </c>
      <c r="G10" s="6" t="n">
        <v>3076502</v>
      </c>
    </row>
    <row r="11">
      <c r="A11" s="4" t="inlineStr">
        <is>
          <t>Total operating expenses</t>
        </is>
      </c>
      <c r="B11" s="6" t="n">
        <v>2981274</v>
      </c>
      <c r="C11" s="6" t="n">
        <v>3461042</v>
      </c>
      <c r="D11" s="6" t="n">
        <v>8712351</v>
      </c>
      <c r="E11" s="6" t="n">
        <v>13013957</v>
      </c>
      <c r="F11" s="6" t="n">
        <v>15613193</v>
      </c>
      <c r="G11" s="6" t="n">
        <v>8586197</v>
      </c>
    </row>
    <row r="12">
      <c r="A12" s="4" t="inlineStr">
        <is>
          <t>Operating loss</t>
        </is>
      </c>
      <c r="B12" s="6" t="n">
        <v>-2733111</v>
      </c>
      <c r="C12" s="6" t="n">
        <v>-3388095</v>
      </c>
      <c r="D12" s="6" t="n">
        <v>-7830293</v>
      </c>
      <c r="E12" s="6" t="n">
        <v>-12771507</v>
      </c>
      <c r="F12" s="6" t="n">
        <v>-15371936</v>
      </c>
      <c r="G12" s="6" t="n">
        <v>-8435533</v>
      </c>
    </row>
    <row r="13">
      <c r="A13" s="3" t="inlineStr">
        <is>
          <t>Other income (expense)</t>
        </is>
      </c>
    </row>
    <row r="14">
      <c r="A14" s="4" t="inlineStr">
        <is>
          <t>Other income</t>
        </is>
      </c>
      <c r="B14" s="6" t="n">
        <v>7262</v>
      </c>
      <c r="C14" s="6" t="n">
        <v>7915</v>
      </c>
      <c r="D14" s="6" t="n">
        <v>16275</v>
      </c>
      <c r="E14" s="6" t="n">
        <v>12223</v>
      </c>
      <c r="F14" s="6" t="n">
        <v>12691</v>
      </c>
      <c r="G14" s="6" t="n">
        <v>4422</v>
      </c>
    </row>
    <row r="15">
      <c r="A15" s="4" t="inlineStr">
        <is>
          <t>Interest income</t>
        </is>
      </c>
      <c r="B15" s="6" t="n">
        <v>53</v>
      </c>
      <c r="C15" s="6" t="n">
        <v>102</v>
      </c>
      <c r="D15" s="6" t="n">
        <v>211</v>
      </c>
      <c r="E15" s="6" t="n">
        <v>1769</v>
      </c>
      <c r="F15" s="6" t="n">
        <v>1863</v>
      </c>
      <c r="G15" s="6" t="n">
        <v>18147</v>
      </c>
    </row>
    <row r="16">
      <c r="A16" s="4" t="inlineStr">
        <is>
          <t>Interest expense</t>
        </is>
      </c>
      <c r="B16" s="6" t="n">
        <v>-463761</v>
      </c>
      <c r="C16" s="6" t="n">
        <v>-615518</v>
      </c>
      <c r="D16" s="6" t="n">
        <v>-1403576</v>
      </c>
      <c r="E16" s="6" t="n">
        <v>-1891802</v>
      </c>
      <c r="F16" s="6" t="n">
        <v>-2929369</v>
      </c>
      <c r="G16" s="6" t="n">
        <v>-2663645</v>
      </c>
    </row>
    <row r="17">
      <c r="A17" s="4" t="inlineStr">
        <is>
          <t>Change in fair value of derivative liability</t>
        </is>
      </c>
      <c r="B17" s="6" t="n">
        <v>-136323</v>
      </c>
      <c r="D17" s="6" t="n">
        <v>-136323</v>
      </c>
      <c r="G17" s="6" t="n">
        <v>-975902</v>
      </c>
    </row>
    <row r="18">
      <c r="A18" s="4" t="inlineStr">
        <is>
          <t>Loss on disposal of fixed assets</t>
        </is>
      </c>
      <c r="F18" s="6" t="n">
        <v>-183431</v>
      </c>
    </row>
    <row r="19">
      <c r="A19" s="4" t="inlineStr">
        <is>
          <t>Loss on extinguishment of debt</t>
        </is>
      </c>
      <c r="G19" s="6" t="n">
        <v>-44353</v>
      </c>
    </row>
    <row r="20">
      <c r="A20" s="4" t="inlineStr">
        <is>
          <t>Impairment of deferred offering and financing costs associated with canceled financing efforts</t>
        </is>
      </c>
      <c r="C20" s="6" t="n">
        <v>-1208063</v>
      </c>
      <c r="E20" s="6" t="n">
        <v>-1478695</v>
      </c>
      <c r="F20" s="6" t="n">
        <v>-919950</v>
      </c>
    </row>
    <row r="21">
      <c r="A21" s="4" t="inlineStr">
        <is>
          <t>Total other income (expense)</t>
        </is>
      </c>
      <c r="B21" s="6" t="n">
        <v>-592769</v>
      </c>
      <c r="C21" s="6" t="n">
        <v>-1815564</v>
      </c>
      <c r="D21" s="6" t="n">
        <v>-1523413</v>
      </c>
      <c r="E21" s="6" t="n">
        <v>-3356505</v>
      </c>
      <c r="F21" s="6" t="n">
        <v>-4018196</v>
      </c>
      <c r="G21" s="6" t="n">
        <v>-3661331</v>
      </c>
    </row>
    <row r="22">
      <c r="A22" s="4" t="inlineStr">
        <is>
          <t>Loss before provision for income taxes</t>
        </is>
      </c>
      <c r="B22" s="6" t="n">
        <v>-3325880</v>
      </c>
      <c r="C22" s="6" t="n">
        <v>-5203659</v>
      </c>
      <c r="D22" s="6" t="n">
        <v>-9353706</v>
      </c>
      <c r="E22" s="6" t="n">
        <v>-16128012</v>
      </c>
      <c r="F22" s="6" t="n">
        <v>-19390132</v>
      </c>
      <c r="G22" s="6" t="n">
        <v>-12096864</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6" t="n">
        <v>-3325880</v>
      </c>
      <c r="C24" s="6" t="n">
        <v>-5203659</v>
      </c>
      <c r="D24" s="6" t="n">
        <v>-9353706</v>
      </c>
      <c r="E24" s="6" t="n">
        <v>-16128012</v>
      </c>
      <c r="F24" s="5" t="n">
        <v>-19390132</v>
      </c>
      <c r="G24" s="5" t="n">
        <v>-12096864</v>
      </c>
    </row>
    <row r="25">
      <c r="A25" s="4" t="inlineStr">
        <is>
          <t>Foreign currency translation loss</t>
        </is>
      </c>
      <c r="C25" s="6" t="n">
        <v>-21655</v>
      </c>
      <c r="E25" s="6" t="n">
        <v>-7755</v>
      </c>
    </row>
    <row r="26">
      <c r="A26" s="4" t="inlineStr">
        <is>
          <t>Comprehensive loss</t>
        </is>
      </c>
      <c r="B26" s="5" t="n">
        <v>-3325880</v>
      </c>
      <c r="C26" s="5" t="n">
        <v>-5225314</v>
      </c>
      <c r="D26" s="5" t="n">
        <v>-9353706</v>
      </c>
      <c r="E26" s="5" t="n">
        <v>-16135767</v>
      </c>
    </row>
    <row r="27">
      <c r="A27" s="4" t="inlineStr">
        <is>
          <t>Net loss per share - basic (in Dollars per share)</t>
        </is>
      </c>
      <c r="B27" s="8" t="n">
        <v>-0.17</v>
      </c>
      <c r="C27" s="8" t="n">
        <v>-0.31</v>
      </c>
      <c r="D27" s="8" t="n">
        <v>-0.47</v>
      </c>
      <c r="E27" s="8" t="n">
        <v>-0.96</v>
      </c>
    </row>
    <row r="28">
      <c r="A28" s="4" t="inlineStr">
        <is>
          <t>Weighted average number of common shares outstanding, basic (in Shares)</t>
        </is>
      </c>
      <c r="B28" s="6" t="n">
        <v>19756465</v>
      </c>
      <c r="C28" s="6" t="n">
        <v>16910643</v>
      </c>
      <c r="D28" s="6" t="n">
        <v>19756175</v>
      </c>
      <c r="E28" s="6" t="n">
        <v>16851371</v>
      </c>
    </row>
    <row r="29">
      <c r="A29" s="4" t="inlineStr">
        <is>
          <t>Net loss per share – fully diluted (in Dollars per share)</t>
        </is>
      </c>
      <c r="B29" s="8" t="n">
        <v>-0.17</v>
      </c>
      <c r="C29" s="8" t="n">
        <v>-0.31</v>
      </c>
      <c r="D29" s="8" t="n">
        <v>-0.47</v>
      </c>
      <c r="E29" s="8" t="n">
        <v>-0.96</v>
      </c>
    </row>
    <row r="30">
      <c r="A30" s="4" t="inlineStr">
        <is>
          <t>Weighted average number of common shares outstanding, fully diluted (in Shares)</t>
        </is>
      </c>
      <c r="B30" s="6" t="n">
        <v>20044221</v>
      </c>
      <c r="C30" s="6" t="n">
        <v>16962568</v>
      </c>
      <c r="D30" s="6" t="n">
        <v>19944486</v>
      </c>
      <c r="E30" s="6" t="n">
        <v>16886372</v>
      </c>
    </row>
    <row r="31">
      <c r="A31" s="4" t="inlineStr">
        <is>
          <t>Net loss per share - basic and diluted (in Dollars per share)</t>
        </is>
      </c>
      <c r="F31" s="8" t="n">
        <v>-1.1</v>
      </c>
      <c r="G31" s="8" t="n">
        <v>-1.27</v>
      </c>
    </row>
    <row r="32">
      <c r="A32" s="4" t="inlineStr">
        <is>
          <t>Weighted average number of common shares outstanding (in Shares)</t>
        </is>
      </c>
      <c r="F32" s="6" t="n">
        <v>17568343</v>
      </c>
      <c r="G32" s="6" t="n">
        <v>950937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uture minimum lease payments - USD ($)</t>
        </is>
      </c>
      <c r="B1" s="2" t="inlineStr">
        <is>
          <t>Sep. 30, 2020</t>
        </is>
      </c>
      <c r="C1" s="2" t="inlineStr">
        <is>
          <t>Dec. 31, 2019</t>
        </is>
      </c>
    </row>
    <row r="2">
      <c r="A2" s="3" t="inlineStr">
        <is>
          <t>Schedule of future minimum lease payments [Abstract]</t>
        </is>
      </c>
    </row>
    <row r="3">
      <c r="A3" s="4" t="inlineStr">
        <is>
          <t>2020 (3 months)</t>
        </is>
      </c>
      <c r="B3" s="5" t="n">
        <v>132791</v>
      </c>
      <c r="C3" s="5" t="n">
        <v>531166</v>
      </c>
    </row>
    <row r="4">
      <c r="A4" s="4" t="inlineStr">
        <is>
          <t>2021</t>
        </is>
      </c>
      <c r="B4" s="6" t="n">
        <v>57153</v>
      </c>
      <c r="C4" s="6" t="n">
        <v>57153</v>
      </c>
    </row>
    <row r="5">
      <c r="A5" s="4" t="inlineStr">
        <is>
          <t>Total future minimum lease payments</t>
        </is>
      </c>
      <c r="B5" s="6" t="n">
        <v>189944</v>
      </c>
      <c r="C5" s="5" t="n">
        <v>588319</v>
      </c>
    </row>
    <row r="6">
      <c r="A6" s="4" t="inlineStr">
        <is>
          <t>Lease imputed interest</t>
        </is>
      </c>
      <c r="B6" s="6" t="n">
        <v>-5949</v>
      </c>
    </row>
    <row r="7">
      <c r="A7" s="4" t="inlineStr">
        <is>
          <t>Total</t>
        </is>
      </c>
      <c r="B7" s="5" t="n">
        <v>183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PS comput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PS computations [Abstract]</t>
        </is>
      </c>
    </row>
    <row r="4">
      <c r="A4" s="4" t="inlineStr">
        <is>
          <t>Basic and diluted - net (in Dollars)</t>
        </is>
      </c>
      <c r="B4" s="5" t="n">
        <v>-3325880</v>
      </c>
      <c r="C4" s="5" t="n">
        <v>-5225314</v>
      </c>
      <c r="D4" s="5" t="n">
        <v>-9353706</v>
      </c>
      <c r="E4" s="5" t="n">
        <v>-16135767</v>
      </c>
    </row>
    <row r="5">
      <c r="A5" s="3" t="inlineStr">
        <is>
          <t>DENOMINATOR:</t>
        </is>
      </c>
    </row>
    <row r="6">
      <c r="A6" s="4" t="inlineStr">
        <is>
          <t>Weighted average number of shares of common stock outstanding</t>
        </is>
      </c>
      <c r="B6" s="6" t="n">
        <v>19756465</v>
      </c>
      <c r="C6" s="6" t="n">
        <v>16910643</v>
      </c>
      <c r="D6" s="6" t="n">
        <v>19756175</v>
      </c>
      <c r="E6" s="6" t="n">
        <v>16851371</v>
      </c>
    </row>
    <row r="7">
      <c r="A7" s="4" t="inlineStr">
        <is>
          <t>Weighted average number of shares of common stock underlying vested restricted stock units</t>
        </is>
      </c>
      <c r="B7" s="6" t="n">
        <v>240863</v>
      </c>
      <c r="C7" s="6" t="n">
        <v>50396</v>
      </c>
      <c r="D7" s="6" t="n">
        <v>141418</v>
      </c>
      <c r="E7" s="6" t="n">
        <v>34486</v>
      </c>
    </row>
    <row r="8">
      <c r="A8" s="4" t="inlineStr">
        <is>
          <t>Weighted average number of shares of common stock underlying shares issuable for warrants with minimal consideration</t>
        </is>
      </c>
      <c r="B8" s="6" t="n">
        <v>46893</v>
      </c>
      <c r="C8" s="6" t="n">
        <v>1529</v>
      </c>
      <c r="D8" s="6" t="n">
        <v>46892</v>
      </c>
      <c r="E8" s="6" t="n">
        <v>515</v>
      </c>
    </row>
    <row r="9">
      <c r="A9" s="4" t="inlineStr">
        <is>
          <t>Basic EPS – weighted average number of shares outstanding</t>
        </is>
      </c>
      <c r="B9" s="6" t="n">
        <v>20044221</v>
      </c>
      <c r="C9" s="6" t="n">
        <v>16962568</v>
      </c>
      <c r="D9" s="6" t="n">
        <v>19944485</v>
      </c>
      <c r="E9" s="6" t="n">
        <v>16886372</v>
      </c>
    </row>
    <row r="10">
      <c r="A10" s="4" t="inlineStr">
        <is>
          <t>Effect of dilutive securities outstanding</t>
        </is>
      </c>
      <c r="B10" s="4" t="inlineStr">
        <is>
          <t xml:space="preserve"> </t>
        </is>
      </c>
      <c r="C10" s="4" t="inlineStr">
        <is>
          <t xml:space="preserve"> </t>
        </is>
      </c>
      <c r="D10" s="4" t="inlineStr">
        <is>
          <t xml:space="preserve"> </t>
        </is>
      </c>
      <c r="E10" s="4" t="inlineStr">
        <is>
          <t xml:space="preserve"> </t>
        </is>
      </c>
    </row>
    <row r="11">
      <c r="A11" s="4" t="inlineStr">
        <is>
          <t>Diluted EPS – weighted average number of shares outstanding</t>
        </is>
      </c>
      <c r="B11" s="6" t="n">
        <v>20044221</v>
      </c>
      <c r="C11" s="6" t="n">
        <v>16962568</v>
      </c>
      <c r="D11" s="6" t="n">
        <v>19944485</v>
      </c>
      <c r="E11" s="6" t="n">
        <v>168863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potentially dilutive securities excluded from the computation of diluted net loss per share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Total potentially dilutive securities</t>
        </is>
      </c>
      <c r="B4" s="6" t="n">
        <v>3129459</v>
      </c>
      <c r="C4" s="6" t="n">
        <v>109973</v>
      </c>
      <c r="D4" s="6" t="n">
        <v>1979486</v>
      </c>
      <c r="E4" s="6" t="n">
        <v>46893</v>
      </c>
    </row>
    <row r="5">
      <c r="A5" s="4" t="inlineStr">
        <is>
          <t>Warrants to purchase common stock [Member]</t>
        </is>
      </c>
    </row>
    <row r="6">
      <c r="A6" s="3" t="inlineStr">
        <is>
          <t>Antidilutive Securities Excluded from Computation of Earnings Per Share [Line Items]</t>
        </is>
      </c>
    </row>
    <row r="7">
      <c r="A7" s="4" t="inlineStr">
        <is>
          <t>Total potentially dilutive securities</t>
        </is>
      </c>
      <c r="B7" s="6" t="n">
        <v>1879785</v>
      </c>
      <c r="C7" s="4" t="inlineStr">
        <is>
          <t xml:space="preserve"> </t>
        </is>
      </c>
      <c r="D7" s="6" t="n">
        <v>1590535</v>
      </c>
    </row>
    <row r="8">
      <c r="A8" s="4" t="inlineStr">
        <is>
          <t>Options to purchase common stock [Member]</t>
        </is>
      </c>
    </row>
    <row r="9">
      <c r="A9" s="3" t="inlineStr">
        <is>
          <t>Antidilutive Securities Excluded from Computation of Earnings Per Share [Line Items]</t>
        </is>
      </c>
    </row>
    <row r="10">
      <c r="A10" s="4" t="inlineStr">
        <is>
          <t>Total potentially dilutive securities</t>
        </is>
      </c>
      <c r="B10" s="6" t="n">
        <v>499674</v>
      </c>
      <c r="C10" s="4" t="inlineStr">
        <is>
          <t xml:space="preserve"> </t>
        </is>
      </c>
    </row>
    <row r="11">
      <c r="A11" s="4" t="inlineStr">
        <is>
          <t>Restricted stock units [Member]</t>
        </is>
      </c>
    </row>
    <row r="12">
      <c r="A12" s="3" t="inlineStr">
        <is>
          <t>Antidilutive Securities Excluded from Computation of Earnings Per Share [Line Items]</t>
        </is>
      </c>
    </row>
    <row r="13">
      <c r="A13" s="4" t="inlineStr">
        <is>
          <t>Total potentially dilutive securities</t>
        </is>
      </c>
      <c r="B13" s="6" t="n">
        <v>750000</v>
      </c>
      <c r="C13" s="6" t="n">
        <v>63080</v>
      </c>
      <c r="D13" s="6" t="n">
        <v>163950</v>
      </c>
    </row>
    <row r="14">
      <c r="A14" s="4" t="inlineStr">
        <is>
          <t>Convertible debt [Member]</t>
        </is>
      </c>
    </row>
    <row r="15">
      <c r="A15" s="3" t="inlineStr">
        <is>
          <t>Antidilutive Securities Excluded from Computation of Earnings Per Share [Line Items]</t>
        </is>
      </c>
    </row>
    <row r="16">
      <c r="A16" s="4" t="inlineStr">
        <is>
          <t>Total potentially dilutive securities</t>
        </is>
      </c>
      <c r="B16" s="4" t="inlineStr">
        <is>
          <t xml:space="preserve"> </t>
        </is>
      </c>
      <c r="C16" s="6" t="n">
        <v>46893</v>
      </c>
      <c r="E16" s="6" t="n">
        <v>468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ncentration of customer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ustomer A [Member]</t>
        </is>
      </c>
    </row>
    <row r="4">
      <c r="A4" s="3" t="inlineStr">
        <is>
          <t>SUMMARY OF SIGNIFICANT ACCOUNTING POLICIES (Details) - Schedule of concentration of customers [Line Items]</t>
        </is>
      </c>
    </row>
    <row r="5">
      <c r="A5" s="4" t="inlineStr">
        <is>
          <t>Concentration percentage</t>
        </is>
      </c>
      <c r="B5" s="4" t="inlineStr">
        <is>
          <t>29.00%</t>
        </is>
      </c>
      <c r="C5" s="4" t="inlineStr">
        <is>
          <t xml:space="preserve"> </t>
        </is>
      </c>
      <c r="D5" s="4" t="inlineStr">
        <is>
          <t>51.00%</t>
        </is>
      </c>
      <c r="F5" s="4" t="inlineStr">
        <is>
          <t>45.00%</t>
        </is>
      </c>
      <c r="G5" s="4" t="inlineStr">
        <is>
          <t>17.00%</t>
        </is>
      </c>
    </row>
    <row r="6">
      <c r="A6" s="4" t="inlineStr">
        <is>
          <t>Customer B [Member]</t>
        </is>
      </c>
    </row>
    <row r="7">
      <c r="A7" s="3" t="inlineStr">
        <is>
          <t>SUMMARY OF SIGNIFICANT ACCOUNTING POLICIES (Details) - Schedule of concentration of customers [Line Items]</t>
        </is>
      </c>
    </row>
    <row r="8">
      <c r="A8" s="4" t="inlineStr">
        <is>
          <t>Concentration percentage</t>
        </is>
      </c>
      <c r="B8" s="4" t="inlineStr">
        <is>
          <t>58.00%</t>
        </is>
      </c>
      <c r="D8" s="4" t="inlineStr">
        <is>
          <t>44.00%</t>
        </is>
      </c>
      <c r="F8" s="4" t="inlineStr">
        <is>
          <t>18.00%</t>
        </is>
      </c>
      <c r="G8" s="4" t="inlineStr">
        <is>
          <t>76.00%</t>
        </is>
      </c>
    </row>
    <row r="9">
      <c r="A9" s="4" t="inlineStr">
        <is>
          <t>Customer C [Member]</t>
        </is>
      </c>
    </row>
    <row r="10">
      <c r="A10" s="3" t="inlineStr">
        <is>
          <t>SUMMARY OF SIGNIFICANT ACCOUNTING POLICIES (Details) - Schedule of concentration of customers [Line Items]</t>
        </is>
      </c>
    </row>
    <row r="11">
      <c r="A11" s="4" t="inlineStr">
        <is>
          <t>Concentration percentage</t>
        </is>
      </c>
      <c r="B11" s="4" t="inlineStr">
        <is>
          <t>13.00%</t>
        </is>
      </c>
      <c r="D11" s="4" t="inlineStr">
        <is>
          <t xml:space="preserve"> </t>
        </is>
      </c>
      <c r="F11" s="4" t="inlineStr">
        <is>
          <t>36.00%</t>
        </is>
      </c>
      <c r="G11" s="4" t="inlineStr">
        <is>
          <t>0.00%</t>
        </is>
      </c>
    </row>
    <row r="12">
      <c r="A12" s="4" t="inlineStr">
        <is>
          <t>Customer D [Member]</t>
        </is>
      </c>
    </row>
    <row r="13">
      <c r="A13" s="3" t="inlineStr">
        <is>
          <t>SUMMARY OF SIGNIFICANT ACCOUNTING POLICIES (Details) - Schedule of concentration of customers [Line Items]</t>
        </is>
      </c>
    </row>
    <row r="14">
      <c r="A14" s="4" t="inlineStr">
        <is>
          <t>Concentration percentage</t>
        </is>
      </c>
      <c r="B14" s="4" t="inlineStr">
        <is>
          <t xml:space="preserve"> </t>
        </is>
      </c>
      <c r="D14" s="4" t="inlineStr">
        <is>
          <t xml:space="preserve"> </t>
        </is>
      </c>
      <c r="E14" s="4" t="inlineStr">
        <is>
          <t>44.00%</t>
        </is>
      </c>
    </row>
    <row r="15">
      <c r="A15" s="4" t="inlineStr">
        <is>
          <t>Customer E [Member]</t>
        </is>
      </c>
    </row>
    <row r="16">
      <c r="A16" s="3" t="inlineStr">
        <is>
          <t>SUMMARY OF SIGNIFICANT ACCOUNTING POLICIES (Details) - Schedule of concentration of customers [Line Items]</t>
        </is>
      </c>
    </row>
    <row r="17">
      <c r="A17" s="4" t="inlineStr">
        <is>
          <t>Concentration percentage</t>
        </is>
      </c>
      <c r="B17" s="4" t="inlineStr">
        <is>
          <t xml:space="preserve"> </t>
        </is>
      </c>
      <c r="C17" s="4" t="inlineStr">
        <is>
          <t>85.00%</t>
        </is>
      </c>
      <c r="D17" s="4" t="inlineStr">
        <is>
          <t xml:space="preserve"> </t>
        </is>
      </c>
      <c r="E17" s="4" t="inlineStr">
        <is>
          <t>36.00%</t>
        </is>
      </c>
    </row>
    <row r="18">
      <c r="A18" s="4" t="inlineStr">
        <is>
          <t>Customer F [Member]</t>
        </is>
      </c>
    </row>
    <row r="19">
      <c r="A19" s="3" t="inlineStr">
        <is>
          <t>SUMMARY OF SIGNIFICANT ACCOUNTING POLICIES (Details) - Schedule of concentration of customers [Line Items]</t>
        </is>
      </c>
    </row>
    <row r="20">
      <c r="A20" s="4" t="inlineStr">
        <is>
          <t>Concentration percentage</t>
        </is>
      </c>
      <c r="E20" s="4" t="inlineStr">
        <is>
          <t>18.00%</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Details) - Schedule of other current assets - USD ($)</t>
        </is>
      </c>
      <c r="B1" s="2" t="inlineStr">
        <is>
          <t>Sep. 30, 2020</t>
        </is>
      </c>
      <c r="C1" s="2" t="inlineStr">
        <is>
          <t>Dec. 31, 2019</t>
        </is>
      </c>
      <c r="D1" s="2" t="inlineStr">
        <is>
          <t>Dec. 31, 2018</t>
        </is>
      </c>
    </row>
    <row r="2">
      <c r="A2" s="3" t="inlineStr">
        <is>
          <t>Schedule of other current assets [Abstract]</t>
        </is>
      </c>
    </row>
    <row r="3">
      <c r="A3" s="4" t="inlineStr">
        <is>
          <t>Prepaid insurance</t>
        </is>
      </c>
      <c r="B3" s="5" t="n">
        <v>171022</v>
      </c>
      <c r="C3" s="5" t="n">
        <v>85201</v>
      </c>
      <c r="D3" s="5" t="n">
        <v>102743</v>
      </c>
    </row>
    <row r="4">
      <c r="A4" s="4" t="inlineStr">
        <is>
          <t>Other prepaid expenses</t>
        </is>
      </c>
      <c r="B4" s="6" t="n">
        <v>29603</v>
      </c>
      <c r="C4" s="6" t="n">
        <v>105013</v>
      </c>
      <c r="D4" s="6" t="n">
        <v>40654</v>
      </c>
    </row>
    <row r="5">
      <c r="A5" s="4" t="inlineStr">
        <is>
          <t>Deposits</t>
        </is>
      </c>
      <c r="B5" s="6" t="n">
        <v>3000</v>
      </c>
      <c r="C5" s="6" t="n">
        <v>28115</v>
      </c>
      <c r="D5" s="6" t="n">
        <v>31965</v>
      </c>
    </row>
    <row r="6">
      <c r="A6" s="4" t="inlineStr">
        <is>
          <t>Advances for raw material purchases</t>
        </is>
      </c>
      <c r="C6" s="6" t="n">
        <v>450691</v>
      </c>
    </row>
    <row r="7">
      <c r="A7" s="4" t="inlineStr">
        <is>
          <t>Prepaid marketing costs</t>
        </is>
      </c>
      <c r="C7" s="6" t="n">
        <v>31579</v>
      </c>
      <c r="D7" s="6" t="n">
        <v>125525</v>
      </c>
    </row>
    <row r="8">
      <c r="A8" s="4" t="inlineStr">
        <is>
          <t>Total other current assets</t>
        </is>
      </c>
      <c r="B8" s="5" t="n">
        <v>203625</v>
      </c>
      <c r="C8" s="5" t="n">
        <v>700599</v>
      </c>
      <c r="D8" s="5" t="n">
        <v>533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expense</t>
        </is>
      </c>
      <c r="B4" s="5" t="n">
        <v>24606</v>
      </c>
      <c r="C4" s="5" t="n">
        <v>34403</v>
      </c>
      <c r="D4" s="5" t="n">
        <v>74079</v>
      </c>
      <c r="E4" s="5" t="n">
        <v>102085</v>
      </c>
      <c r="F4" s="5" t="n">
        <v>143459</v>
      </c>
      <c r="G4" s="5" t="n">
        <v>54946</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0</t>
        </is>
      </c>
      <c r="C1" s="2" t="inlineStr">
        <is>
          <t>Dec. 31, 2019</t>
        </is>
      </c>
      <c r="D1" s="2" t="inlineStr">
        <is>
          <t>Dec. 31, 2018</t>
        </is>
      </c>
    </row>
    <row r="2">
      <c r="A2" s="3" t="inlineStr">
        <is>
          <t>Property, Plant and Equipment [Line Items]</t>
        </is>
      </c>
    </row>
    <row r="3">
      <c r="A3" s="4" t="inlineStr">
        <is>
          <t>Property and equipment gross</t>
        </is>
      </c>
      <c r="B3" s="5" t="n">
        <v>501880</v>
      </c>
      <c r="C3" s="5" t="n">
        <v>499282</v>
      </c>
      <c r="D3" s="5" t="n">
        <v>680942</v>
      </c>
    </row>
    <row r="4">
      <c r="A4" s="4" t="inlineStr">
        <is>
          <t>Less: accumulated depreciation</t>
        </is>
      </c>
      <c r="B4" s="6" t="n">
        <v>-315115</v>
      </c>
      <c r="C4" s="6" t="n">
        <v>-247036</v>
      </c>
    </row>
    <row r="5">
      <c r="A5" s="4" t="inlineStr">
        <is>
          <t>Total property and equipment</t>
        </is>
      </c>
      <c r="B5" s="6" t="n">
        <v>186765</v>
      </c>
      <c r="C5" s="6" t="n">
        <v>252246</v>
      </c>
      <c r="D5" s="6" t="n">
        <v>502146</v>
      </c>
    </row>
    <row r="6">
      <c r="A6" s="4" t="inlineStr">
        <is>
          <t>Vehicle [Member]</t>
        </is>
      </c>
    </row>
    <row r="7">
      <c r="A7" s="3" t="inlineStr">
        <is>
          <t>Property, Plant and Equipment [Line Items]</t>
        </is>
      </c>
    </row>
    <row r="8">
      <c r="A8" s="4" t="inlineStr">
        <is>
          <t>Property and equipment gross</t>
        </is>
      </c>
      <c r="B8" s="6" t="n">
        <v>149916</v>
      </c>
      <c r="C8" s="6" t="n">
        <v>149916</v>
      </c>
      <c r="D8" s="6" t="n">
        <v>143560</v>
      </c>
    </row>
    <row r="9">
      <c r="A9" s="4" t="inlineStr">
        <is>
          <t>Computer Equipment [Member]</t>
        </is>
      </c>
    </row>
    <row r="10">
      <c r="A10" s="3" t="inlineStr">
        <is>
          <t>Property, Plant and Equipment [Line Items]</t>
        </is>
      </c>
    </row>
    <row r="11">
      <c r="A11" s="4" t="inlineStr">
        <is>
          <t>Property and equipment gross</t>
        </is>
      </c>
      <c r="B11" s="6" t="n">
        <v>112616</v>
      </c>
      <c r="C11" s="6" t="n">
        <v>109509</v>
      </c>
      <c r="D11" s="6" t="n">
        <v>87087</v>
      </c>
    </row>
    <row r="12">
      <c r="A12" s="4" t="inlineStr">
        <is>
          <t>Furniture and fixtures [Member]</t>
        </is>
      </c>
    </row>
    <row r="13">
      <c r="A13" s="3" t="inlineStr">
        <is>
          <t>Property, Plant and Equipment [Line Items]</t>
        </is>
      </c>
    </row>
    <row r="14">
      <c r="A14" s="4" t="inlineStr">
        <is>
          <t>Property and equipment gross</t>
        </is>
      </c>
      <c r="B14" s="6" t="n">
        <v>94053</v>
      </c>
      <c r="C14" s="6" t="n">
        <v>93464</v>
      </c>
      <c r="D14" s="6" t="n">
        <v>132088</v>
      </c>
    </row>
    <row r="15">
      <c r="A15" s="4" t="inlineStr">
        <is>
          <t>Software [Member]</t>
        </is>
      </c>
    </row>
    <row r="16">
      <c r="A16" s="3" t="inlineStr">
        <is>
          <t>Property, Plant and Equipment [Line Items]</t>
        </is>
      </c>
    </row>
    <row r="17">
      <c r="A17" s="4" t="inlineStr">
        <is>
          <t>Property and equipment gross</t>
        </is>
      </c>
      <c r="B17" s="6" t="n">
        <v>61287</v>
      </c>
      <c r="C17" s="6" t="n">
        <v>67287</v>
      </c>
      <c r="D17" s="6" t="n">
        <v>61287</v>
      </c>
    </row>
    <row r="18">
      <c r="A18" s="4" t="inlineStr">
        <is>
          <t>Leasehold Improvements [Member]</t>
        </is>
      </c>
    </row>
    <row r="19">
      <c r="A19" s="3" t="inlineStr">
        <is>
          <t>Property, Plant and Equipment [Line Items]</t>
        </is>
      </c>
    </row>
    <row r="20">
      <c r="A20" s="4" t="inlineStr">
        <is>
          <t>Property and equipment gross</t>
        </is>
      </c>
      <c r="B20" s="6" t="n">
        <v>58613</v>
      </c>
      <c r="C20" s="6" t="n">
        <v>58613</v>
      </c>
      <c r="D20" s="5" t="n">
        <v>256920</v>
      </c>
    </row>
    <row r="21">
      <c r="A21" s="4" t="inlineStr">
        <is>
          <t>Test Equipment [Member]</t>
        </is>
      </c>
    </row>
    <row r="22">
      <c r="A22" s="3" t="inlineStr">
        <is>
          <t>Property, Plant and Equipment [Line Items]</t>
        </is>
      </c>
    </row>
    <row r="23">
      <c r="A23" s="4" t="inlineStr">
        <is>
          <t>Property and equipment gross</t>
        </is>
      </c>
      <c r="B23" s="5" t="n">
        <v>25395</v>
      </c>
      <c r="C23" s="5" t="n">
        <v>20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Patent costs</t>
        </is>
      </c>
      <c r="B4" s="5" t="n">
        <v>155507</v>
      </c>
      <c r="D4" s="5" t="n">
        <v>155507</v>
      </c>
      <c r="F4" s="5" t="n">
        <v>127593</v>
      </c>
    </row>
    <row r="5">
      <c r="A5" s="4" t="inlineStr">
        <is>
          <t>License costs</t>
        </is>
      </c>
      <c r="B5" s="6" t="n">
        <v>241909</v>
      </c>
      <c r="D5" s="6" t="n">
        <v>241909</v>
      </c>
    </row>
    <row r="6">
      <c r="A6" s="4" t="inlineStr">
        <is>
          <t>Accumulated amortization of patent costs</t>
        </is>
      </c>
      <c r="B6" s="6" t="n">
        <v>3169</v>
      </c>
      <c r="D6" s="6" t="n">
        <v>3169</v>
      </c>
      <c r="F6" s="6" t="n">
        <v>1249</v>
      </c>
    </row>
    <row r="7">
      <c r="A7" s="4" t="inlineStr">
        <is>
          <t>Accumulated amortization of license costs</t>
        </is>
      </c>
      <c r="B7" s="6" t="n">
        <v>11232</v>
      </c>
      <c r="D7" s="6" t="n">
        <v>11232</v>
      </c>
    </row>
    <row r="8">
      <c r="A8" s="4" t="inlineStr">
        <is>
          <t>Amortization expense</t>
        </is>
      </c>
      <c r="B8" s="5" t="n">
        <v>640</v>
      </c>
      <c r="C8" s="5" t="n">
        <v>313</v>
      </c>
      <c r="D8" s="5" t="n">
        <v>13152</v>
      </c>
      <c r="E8" s="5" t="n">
        <v>742</v>
      </c>
      <c r="F8" s="6" t="n">
        <v>1055</v>
      </c>
      <c r="G8" s="5" t="n">
        <v>194</v>
      </c>
    </row>
    <row r="9">
      <c r="A9" s="4" t="inlineStr">
        <is>
          <t>Patent costs</t>
        </is>
      </c>
      <c r="F9" s="6" t="n">
        <v>127593</v>
      </c>
      <c r="G9" s="6" t="n">
        <v>53482</v>
      </c>
    </row>
    <row r="10">
      <c r="A10" s="4" t="inlineStr">
        <is>
          <t>Amortization of patent costs</t>
        </is>
      </c>
      <c r="F10" s="5" t="n">
        <v>1249</v>
      </c>
      <c r="G10" s="5" t="n">
        <v>194</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 USD ($)</t>
        </is>
      </c>
      <c r="B1" s="2" t="inlineStr">
        <is>
          <t>Sep. 30, 2020</t>
        </is>
      </c>
      <c r="C1" s="2" t="inlineStr">
        <is>
          <t>Dec. 31, 2019</t>
        </is>
      </c>
    </row>
    <row r="2">
      <c r="A2" s="3" t="inlineStr">
        <is>
          <t>Schedule of estimated amortization expense [Abstract]</t>
        </is>
      </c>
    </row>
    <row r="3">
      <c r="A3" s="4" t="inlineStr">
        <is>
          <t>2020 (3 months)</t>
        </is>
      </c>
      <c r="B3" s="5" t="n">
        <v>6688</v>
      </c>
      <c r="C3" s="5" t="n">
        <v>1252</v>
      </c>
    </row>
    <row r="4">
      <c r="A4" s="4" t="inlineStr">
        <is>
          <t>2021</t>
        </is>
      </c>
      <c r="B4" s="6" t="n">
        <v>26752</v>
      </c>
      <c r="C4" s="6" t="n">
        <v>1252</v>
      </c>
    </row>
    <row r="5">
      <c r="A5" s="4" t="inlineStr">
        <is>
          <t>2022</t>
        </is>
      </c>
      <c r="B5" s="6" t="n">
        <v>26752</v>
      </c>
      <c r="C5" s="6" t="n">
        <v>1252</v>
      </c>
    </row>
    <row r="6">
      <c r="A6" s="4" t="inlineStr">
        <is>
          <t>2023</t>
        </is>
      </c>
      <c r="B6" s="6" t="n">
        <v>26752</v>
      </c>
      <c r="C6" s="6" t="n">
        <v>1252</v>
      </c>
    </row>
    <row r="7">
      <c r="A7" s="4" t="inlineStr">
        <is>
          <t>2024</t>
        </is>
      </c>
      <c r="B7" s="5" t="n">
        <v>26752</v>
      </c>
      <c r="C7" s="5" t="n">
        <v>1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Sep. 30, 2020</t>
        </is>
      </c>
      <c r="C1" s="2" t="inlineStr">
        <is>
          <t>Dec. 31, 2019</t>
        </is>
      </c>
      <c r="D1" s="2" t="inlineStr">
        <is>
          <t>Dec. 31, 2018</t>
        </is>
      </c>
    </row>
    <row r="2">
      <c r="A2" s="3" t="inlineStr">
        <is>
          <t>Schedule of accrued expenses and other current liabilities [Abstract]</t>
        </is>
      </c>
    </row>
    <row r="3">
      <c r="A3" s="4" t="inlineStr">
        <is>
          <t>Accrued payroll and other benefits</t>
        </is>
      </c>
      <c r="B3" s="5" t="n">
        <v>2030035</v>
      </c>
      <c r="C3" s="5" t="n">
        <v>2094536</v>
      </c>
      <c r="D3" s="5" t="n">
        <v>1659577</v>
      </c>
    </row>
    <row r="4">
      <c r="A4" s="4" t="inlineStr">
        <is>
          <t>D&amp;O insurance financing payable</t>
        </is>
      </c>
      <c r="B4" s="6" t="n">
        <v>102000</v>
      </c>
      <c r="C4" s="6" t="n">
        <v>33660</v>
      </c>
    </row>
    <row r="5">
      <c r="A5" s="4" t="inlineStr">
        <is>
          <t>Accrued interest</t>
        </is>
      </c>
      <c r="B5" s="6" t="n">
        <v>72844</v>
      </c>
      <c r="C5" s="6" t="n">
        <v>437569</v>
      </c>
      <c r="D5" s="6" t="n">
        <v>138605</v>
      </c>
    </row>
    <row r="6">
      <c r="A6" s="4" t="inlineStr">
        <is>
          <t>Accrued professional fees</t>
        </is>
      </c>
      <c r="B6" s="6" t="n">
        <v>69449</v>
      </c>
      <c r="C6" s="6" t="n">
        <v>104602</v>
      </c>
      <c r="D6" s="5" t="n">
        <v>126384</v>
      </c>
    </row>
    <row r="7">
      <c r="A7" s="4" t="inlineStr">
        <is>
          <t>Other accrued expenses</t>
        </is>
      </c>
      <c r="B7" s="6" t="n">
        <v>64206</v>
      </c>
      <c r="C7" s="6" t="n">
        <v>67848</v>
      </c>
    </row>
    <row r="8">
      <c r="A8" s="4" t="inlineStr">
        <is>
          <t>Accrued rent and facilities costs</t>
        </is>
      </c>
      <c r="B8" s="6" t="n">
        <v>61602</v>
      </c>
      <c r="C8" s="6" t="n">
        <v>24584</v>
      </c>
    </row>
    <row r="9">
      <c r="A9" s="4" t="inlineStr">
        <is>
          <t>Sublease deposit</t>
        </is>
      </c>
      <c r="B9" s="6" t="n">
        <v>19332</v>
      </c>
      <c r="C9" s="4" t="inlineStr">
        <is>
          <t xml:space="preserve"> </t>
        </is>
      </c>
    </row>
    <row r="10">
      <c r="A10" s="4" t="inlineStr">
        <is>
          <t>Total accrued expenses and other current liabilities</t>
        </is>
      </c>
      <c r="B10" s="5" t="n">
        <v>2419468</v>
      </c>
      <c r="C10" s="5" t="n">
        <v>2762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STOCKHOLDERS’ DEFICIT (Unaudited) - USD ($)</t>
        </is>
      </c>
      <c r="B1" s="2" t="inlineStr">
        <is>
          <t>Preferred Stock</t>
        </is>
      </c>
      <c r="C1" s="2" t="inlineStr">
        <is>
          <t>Common Stock</t>
        </is>
      </c>
      <c r="D1" s="2" t="inlineStr">
        <is>
          <t>Additional Paid in Capital</t>
        </is>
      </c>
      <c r="E1" s="2" t="inlineStr">
        <is>
          <t>Accumulated Deficit</t>
        </is>
      </c>
      <c r="F1" s="2" t="inlineStr">
        <is>
          <t>Other Accumulated	Comprehensive Income (Loss)</t>
        </is>
      </c>
      <c r="G1" s="2" t="inlineStr">
        <is>
          <t>Total</t>
        </is>
      </c>
    </row>
    <row r="2">
      <c r="A2" s="4" t="inlineStr">
        <is>
          <t>Balance at Dec. 31, 2017</t>
        </is>
      </c>
      <c r="C2" s="5" t="n">
        <v>560</v>
      </c>
      <c r="D2" s="5" t="n">
        <v>12362324</v>
      </c>
      <c r="E2" s="5" t="n">
        <v>-20284671</v>
      </c>
      <c r="G2" s="5" t="n">
        <v>-7921787</v>
      </c>
    </row>
    <row r="3">
      <c r="A3" s="4" t="inlineStr">
        <is>
          <t>Balance (in Shares) at Dec. 31, 2017</t>
        </is>
      </c>
      <c r="C3" s="6" t="n">
        <v>5599268</v>
      </c>
    </row>
    <row r="4">
      <c r="A4" s="4" t="inlineStr">
        <is>
          <t>Shares issued in private placement, net of costs</t>
        </is>
      </c>
      <c r="C4" s="5" t="n">
        <v>222</v>
      </c>
      <c r="D4" s="6" t="n">
        <v>4474</v>
      </c>
      <c r="E4" s="4" t="inlineStr">
        <is>
          <t xml:space="preserve"> </t>
        </is>
      </c>
      <c r="G4" s="6" t="n">
        <v>4696</v>
      </c>
    </row>
    <row r="5">
      <c r="A5" s="4" t="inlineStr">
        <is>
          <t>Shares issued in private placement, net of costs (in Shares)</t>
        </is>
      </c>
      <c r="C5" s="6" t="n">
        <v>2216201</v>
      </c>
    </row>
    <row r="6">
      <c r="A6" s="4" t="inlineStr">
        <is>
          <t>Issuance of shares in debt conversion</t>
        </is>
      </c>
      <c r="C6" s="5" t="n">
        <v>67</v>
      </c>
      <c r="D6" s="6" t="n">
        <v>4002951</v>
      </c>
      <c r="E6" s="4" t="inlineStr">
        <is>
          <t xml:space="preserve"> </t>
        </is>
      </c>
      <c r="G6" s="6" t="n">
        <v>4003018</v>
      </c>
    </row>
    <row r="7">
      <c r="A7" s="4" t="inlineStr">
        <is>
          <t>Issuance of shares in debt conversion (in Shares)</t>
        </is>
      </c>
      <c r="C7" s="6" t="n">
        <v>672480</v>
      </c>
    </row>
    <row r="8">
      <c r="A8" s="4" t="inlineStr">
        <is>
          <t>Reclassification of derivative liability</t>
        </is>
      </c>
      <c r="C8" s="4" t="inlineStr">
        <is>
          <t xml:space="preserve"> </t>
        </is>
      </c>
      <c r="D8" s="6" t="n">
        <v>1141995</v>
      </c>
      <c r="E8" s="4" t="inlineStr">
        <is>
          <t xml:space="preserve"> </t>
        </is>
      </c>
      <c r="G8" s="6" t="n">
        <v>1141995</v>
      </c>
    </row>
    <row r="9">
      <c r="A9" s="4" t="inlineStr">
        <is>
          <t>Purchase and retirement of common stock</t>
        </is>
      </c>
      <c r="C9" s="5" t="n">
        <v>-1087</v>
      </c>
      <c r="D9" s="6" t="n">
        <v>-2173</v>
      </c>
      <c r="E9" s="4" t="inlineStr">
        <is>
          <t xml:space="preserve"> </t>
        </is>
      </c>
      <c r="G9" s="6" t="n">
        <v>-3260</v>
      </c>
    </row>
    <row r="10">
      <c r="A10" s="4" t="inlineStr">
        <is>
          <t>Purchase and retirement of common stock (in Shares)</t>
        </is>
      </c>
      <c r="C10" s="6" t="n">
        <v>-10866657</v>
      </c>
    </row>
    <row r="11">
      <c r="A11" s="4" t="inlineStr">
        <is>
          <t>Effect of merger and recapitalization pursuant to execution of Agreement and Plan of Merger and Reorganization</t>
        </is>
      </c>
      <c r="C11" s="5" t="n">
        <v>1920</v>
      </c>
      <c r="D11" s="6" t="n">
        <v>-14473</v>
      </c>
      <c r="E11" s="4" t="inlineStr">
        <is>
          <t xml:space="preserve"> </t>
        </is>
      </c>
      <c r="G11" s="6" t="n">
        <v>-12553</v>
      </c>
    </row>
    <row r="12">
      <c r="A12" s="4" t="inlineStr">
        <is>
          <t>Effect of merger and recapitalization pursuant to execution of Agreement and Plan of Merger and Reorganization (in Shares)</t>
        </is>
      </c>
      <c r="C12" s="6" t="n">
        <v>19200000</v>
      </c>
    </row>
    <row r="13">
      <c r="A13" s="4" t="inlineStr">
        <is>
          <t>Net loss</t>
        </is>
      </c>
      <c r="C13" s="4" t="inlineStr">
        <is>
          <t xml:space="preserve"> </t>
        </is>
      </c>
      <c r="D13" s="4" t="inlineStr">
        <is>
          <t xml:space="preserve"> </t>
        </is>
      </c>
      <c r="E13" s="6" t="n">
        <v>-12096864</v>
      </c>
      <c r="G13" s="6" t="n">
        <v>-12096864</v>
      </c>
    </row>
    <row r="14">
      <c r="A14" s="4" t="inlineStr">
        <is>
          <t>Balance at Dec. 31, 2018</t>
        </is>
      </c>
      <c r="B14" s="4" t="inlineStr">
        <is>
          <t xml:space="preserve"> </t>
        </is>
      </c>
      <c r="C14" s="5" t="n">
        <v>1682</v>
      </c>
      <c r="D14" s="6" t="n">
        <v>17495098</v>
      </c>
      <c r="E14" s="6" t="n">
        <v>-32381535</v>
      </c>
      <c r="F14" s="4" t="inlineStr">
        <is>
          <t xml:space="preserve"> </t>
        </is>
      </c>
      <c r="G14" s="6" t="n">
        <v>-14884755</v>
      </c>
    </row>
    <row r="15">
      <c r="A15" s="4" t="inlineStr">
        <is>
          <t>Balance (in Shares) at Dec. 31, 2018</t>
        </is>
      </c>
      <c r="B15" s="4" t="inlineStr">
        <is>
          <t xml:space="preserve"> </t>
        </is>
      </c>
      <c r="C15" s="6" t="n">
        <v>16821292</v>
      </c>
    </row>
    <row r="16">
      <c r="A16" s="4" t="inlineStr">
        <is>
          <t>Stock-based compensation</t>
        </is>
      </c>
      <c r="B16" s="4" t="inlineStr">
        <is>
          <t xml:space="preserve"> </t>
        </is>
      </c>
      <c r="C16" s="4" t="inlineStr">
        <is>
          <t xml:space="preserve"> </t>
        </is>
      </c>
      <c r="D16" s="6" t="n">
        <v>47023</v>
      </c>
      <c r="E16" s="4" t="inlineStr">
        <is>
          <t xml:space="preserve"> </t>
        </is>
      </c>
      <c r="F16" s="4" t="inlineStr">
        <is>
          <t xml:space="preserve"> </t>
        </is>
      </c>
      <c r="G16" s="6" t="n">
        <v>47023</v>
      </c>
    </row>
    <row r="17">
      <c r="A17" s="4" t="inlineStr">
        <is>
          <t>Foreign currency translation gain/loss</t>
        </is>
      </c>
      <c r="B17" s="4" t="inlineStr">
        <is>
          <t xml:space="preserve"> </t>
        </is>
      </c>
      <c r="C17" s="4" t="inlineStr">
        <is>
          <t xml:space="preserve"> </t>
        </is>
      </c>
      <c r="D17" s="4" t="inlineStr">
        <is>
          <t xml:space="preserve"> </t>
        </is>
      </c>
      <c r="E17" s="4" t="inlineStr">
        <is>
          <t xml:space="preserve"> </t>
        </is>
      </c>
      <c r="F17" s="6" t="n">
        <v>4661</v>
      </c>
      <c r="G17" s="6" t="n">
        <v>4661</v>
      </c>
    </row>
    <row r="18">
      <c r="A18" s="4" t="inlineStr">
        <is>
          <t>Net loss</t>
        </is>
      </c>
      <c r="B18" s="4" t="inlineStr">
        <is>
          <t xml:space="preserve"> </t>
        </is>
      </c>
      <c r="C18" s="4" t="inlineStr">
        <is>
          <t xml:space="preserve"> </t>
        </is>
      </c>
      <c r="D18" s="4" t="inlineStr">
        <is>
          <t xml:space="preserve"> </t>
        </is>
      </c>
      <c r="E18" s="6" t="n">
        <v>-5823725</v>
      </c>
      <c r="F18" s="4" t="inlineStr">
        <is>
          <t xml:space="preserve"> </t>
        </is>
      </c>
      <c r="G18" s="6" t="n">
        <v>-5823725</v>
      </c>
    </row>
    <row r="19">
      <c r="A19" s="4" t="inlineStr">
        <is>
          <t>Balance at Mar. 31, 2019</t>
        </is>
      </c>
      <c r="B19" s="4" t="inlineStr">
        <is>
          <t xml:space="preserve"> </t>
        </is>
      </c>
      <c r="C19" s="5" t="n">
        <v>1682</v>
      </c>
      <c r="D19" s="6" t="n">
        <v>17542121</v>
      </c>
      <c r="E19" s="6" t="n">
        <v>-38205260</v>
      </c>
      <c r="F19" s="6" t="n">
        <v>4661</v>
      </c>
      <c r="G19" s="6" t="n">
        <v>-20656796</v>
      </c>
    </row>
    <row r="20">
      <c r="A20" s="4" t="inlineStr">
        <is>
          <t>Balance (in Shares) at Mar. 31, 2019</t>
        </is>
      </c>
      <c r="B20" s="4" t="inlineStr">
        <is>
          <t xml:space="preserve"> </t>
        </is>
      </c>
      <c r="C20" s="6" t="n">
        <v>16821292</v>
      </c>
    </row>
    <row r="21">
      <c r="A21" s="4" t="inlineStr">
        <is>
          <t>Balance at Dec. 31, 2018</t>
        </is>
      </c>
      <c r="B21" s="4" t="inlineStr">
        <is>
          <t xml:space="preserve"> </t>
        </is>
      </c>
      <c r="C21" s="5" t="n">
        <v>1682</v>
      </c>
      <c r="D21" s="6" t="n">
        <v>17495098</v>
      </c>
      <c r="E21" s="6" t="n">
        <v>-32381535</v>
      </c>
      <c r="F21" s="4" t="inlineStr">
        <is>
          <t xml:space="preserve"> </t>
        </is>
      </c>
      <c r="G21" s="6" t="n">
        <v>-14884755</v>
      </c>
    </row>
    <row r="22">
      <c r="A22" s="4" t="inlineStr">
        <is>
          <t>Balance (in Shares) at Dec. 31, 2018</t>
        </is>
      </c>
      <c r="B22" s="4" t="inlineStr">
        <is>
          <t xml:space="preserve"> </t>
        </is>
      </c>
      <c r="C22" s="6" t="n">
        <v>16821292</v>
      </c>
    </row>
    <row r="23">
      <c r="A23" s="4" t="inlineStr">
        <is>
          <t>Net loss</t>
        </is>
      </c>
      <c r="G23" s="6" t="n">
        <v>-16128012</v>
      </c>
    </row>
    <row r="24">
      <c r="A24" s="4" t="inlineStr">
        <is>
          <t>Balance at Sep. 30, 2019</t>
        </is>
      </c>
      <c r="B24" s="4" t="inlineStr">
        <is>
          <t xml:space="preserve"> </t>
        </is>
      </c>
      <c r="C24" s="5" t="n">
        <v>1957</v>
      </c>
      <c r="D24" s="6" t="n">
        <v>38172903</v>
      </c>
      <c r="E24" s="6" t="n">
        <v>-48509547</v>
      </c>
      <c r="F24" s="6" t="n">
        <v>-7755</v>
      </c>
      <c r="G24" s="6" t="n">
        <v>-10342442</v>
      </c>
    </row>
    <row r="25">
      <c r="A25" s="4" t="inlineStr">
        <is>
          <t>Balance (in Shares) at Sep. 30, 2019</t>
        </is>
      </c>
      <c r="B25" s="4" t="inlineStr">
        <is>
          <t xml:space="preserve"> </t>
        </is>
      </c>
      <c r="C25" s="6" t="n">
        <v>19562943</v>
      </c>
    </row>
    <row r="26">
      <c r="A26" s="4" t="inlineStr">
        <is>
          <t>Balance at Dec. 31, 2018</t>
        </is>
      </c>
      <c r="B26" s="4" t="inlineStr">
        <is>
          <t xml:space="preserve"> </t>
        </is>
      </c>
      <c r="C26" s="5" t="n">
        <v>1682</v>
      </c>
      <c r="D26" s="6" t="n">
        <v>17495098</v>
      </c>
      <c r="E26" s="6" t="n">
        <v>-32381535</v>
      </c>
      <c r="F26" s="4" t="inlineStr">
        <is>
          <t xml:space="preserve"> </t>
        </is>
      </c>
      <c r="G26" s="6" t="n">
        <v>-14884755</v>
      </c>
    </row>
    <row r="27">
      <c r="A27" s="4" t="inlineStr">
        <is>
          <t>Balance (in Shares) at Dec. 31, 2018</t>
        </is>
      </c>
      <c r="B27" s="4" t="inlineStr">
        <is>
          <t xml:space="preserve"> </t>
        </is>
      </c>
      <c r="C27" s="6" t="n">
        <v>16821292</v>
      </c>
    </row>
    <row r="28">
      <c r="A28" s="4" t="inlineStr">
        <is>
          <t>Stock-based compensation</t>
        </is>
      </c>
      <c r="C28" s="4" t="inlineStr">
        <is>
          <t xml:space="preserve"> </t>
        </is>
      </c>
      <c r="D28" s="6" t="n">
        <v>938052</v>
      </c>
      <c r="E28" s="4" t="inlineStr">
        <is>
          <t xml:space="preserve"> </t>
        </is>
      </c>
      <c r="G28" s="6" t="n">
        <v>938052</v>
      </c>
    </row>
    <row r="29">
      <c r="A29" s="4" t="inlineStr">
        <is>
          <t>Shares issued in private placement, net of costs</t>
        </is>
      </c>
      <c r="C29" s="5" t="n">
        <v>96</v>
      </c>
      <c r="D29" s="6" t="n">
        <v>6109626</v>
      </c>
      <c r="E29" s="4" t="inlineStr">
        <is>
          <t xml:space="preserve"> </t>
        </is>
      </c>
      <c r="G29" s="6" t="n">
        <v>6109722</v>
      </c>
    </row>
    <row r="30">
      <c r="A30" s="4" t="inlineStr">
        <is>
          <t>Shares issued in private placement, net of costs (in Shares)</t>
        </is>
      </c>
      <c r="C30" s="6" t="n">
        <v>961942</v>
      </c>
    </row>
    <row r="31">
      <c r="A31" s="4" t="inlineStr">
        <is>
          <t>Shares issued in exchange for debt</t>
        </is>
      </c>
      <c r="C31" s="5" t="n">
        <v>194</v>
      </c>
      <c r="D31" s="6" t="n">
        <v>14496677</v>
      </c>
      <c r="E31" s="4" t="inlineStr">
        <is>
          <t xml:space="preserve"> </t>
        </is>
      </c>
      <c r="G31" s="6" t="n">
        <v>14496871</v>
      </c>
    </row>
    <row r="32">
      <c r="A32" s="4" t="inlineStr">
        <is>
          <t>Shares issued in exchange for debt (in Shares)</t>
        </is>
      </c>
      <c r="C32" s="6" t="n">
        <v>1932920</v>
      </c>
    </row>
    <row r="33">
      <c r="A33" s="4" t="inlineStr">
        <is>
          <t>Issuance in connection with extension of debt</t>
        </is>
      </c>
      <c r="C33" s="5" t="n">
        <v>4</v>
      </c>
      <c r="D33" s="6" t="n">
        <v>299996</v>
      </c>
      <c r="E33" s="4" t="inlineStr">
        <is>
          <t xml:space="preserve"> </t>
        </is>
      </c>
      <c r="G33" s="6" t="n">
        <v>300000</v>
      </c>
    </row>
    <row r="34">
      <c r="A34" s="4" t="inlineStr">
        <is>
          <t>Issuance in connection with extension of debt (in Shares)</t>
        </is>
      </c>
      <c r="C34" s="6" t="n">
        <v>40000</v>
      </c>
    </row>
    <row r="35">
      <c r="A35" s="4" t="inlineStr">
        <is>
          <t>Net loss</t>
        </is>
      </c>
      <c r="C35" s="4" t="inlineStr">
        <is>
          <t xml:space="preserve"> </t>
        </is>
      </c>
      <c r="D35" s="4" t="inlineStr">
        <is>
          <t xml:space="preserve"> </t>
        </is>
      </c>
      <c r="E35" s="6" t="n">
        <v>-19390132</v>
      </c>
      <c r="G35" s="6" t="n">
        <v>-19390132</v>
      </c>
    </row>
    <row r="36">
      <c r="A36" s="4" t="inlineStr">
        <is>
          <t>Balance at Dec. 31, 2019</t>
        </is>
      </c>
      <c r="B36" s="4" t="inlineStr">
        <is>
          <t xml:space="preserve"> </t>
        </is>
      </c>
      <c r="C36" s="5" t="n">
        <v>1976</v>
      </c>
      <c r="D36" s="6" t="n">
        <v>39339449</v>
      </c>
      <c r="E36" s="6" t="n">
        <v>-51771667</v>
      </c>
      <c r="F36" s="4" t="inlineStr">
        <is>
          <t xml:space="preserve"> </t>
        </is>
      </c>
      <c r="G36" s="6" t="n">
        <v>-12430242</v>
      </c>
    </row>
    <row r="37">
      <c r="A37" s="4" t="inlineStr">
        <is>
          <t>Balance (in Shares) at Dec. 31, 2019</t>
        </is>
      </c>
      <c r="B37" s="4" t="inlineStr">
        <is>
          <t xml:space="preserve"> </t>
        </is>
      </c>
      <c r="C37" s="6" t="n">
        <v>19756154</v>
      </c>
    </row>
    <row r="38">
      <c r="A38" s="4" t="inlineStr">
        <is>
          <t>Balance at Mar. 31, 2019</t>
        </is>
      </c>
      <c r="B38" s="4" t="inlineStr">
        <is>
          <t xml:space="preserve"> </t>
        </is>
      </c>
      <c r="C38" s="5" t="n">
        <v>1682</v>
      </c>
      <c r="D38" s="6" t="n">
        <v>17542121</v>
      </c>
      <c r="E38" s="6" t="n">
        <v>-38205260</v>
      </c>
      <c r="F38" s="6" t="n">
        <v>4661</v>
      </c>
      <c r="G38" s="6" t="n">
        <v>-20656796</v>
      </c>
    </row>
    <row r="39">
      <c r="A39" s="4" t="inlineStr">
        <is>
          <t>Balance (in Shares) at Mar. 31, 2019</t>
        </is>
      </c>
      <c r="B39" s="4" t="inlineStr">
        <is>
          <t xml:space="preserve"> </t>
        </is>
      </c>
      <c r="C39" s="6" t="n">
        <v>16821292</v>
      </c>
    </row>
    <row r="40">
      <c r="A40" s="4" t="inlineStr">
        <is>
          <t>Stock-based compensation</t>
        </is>
      </c>
      <c r="B40" s="4" t="inlineStr">
        <is>
          <t xml:space="preserve"> </t>
        </is>
      </c>
      <c r="C40" s="4" t="inlineStr">
        <is>
          <t xml:space="preserve"> </t>
        </is>
      </c>
      <c r="D40" s="6" t="n">
        <v>25013</v>
      </c>
      <c r="E40" s="4" t="inlineStr">
        <is>
          <t xml:space="preserve"> </t>
        </is>
      </c>
      <c r="F40" s="4" t="inlineStr">
        <is>
          <t xml:space="preserve"> </t>
        </is>
      </c>
      <c r="G40" s="6" t="n">
        <v>25013</v>
      </c>
    </row>
    <row r="41">
      <c r="A41" s="4" t="inlineStr">
        <is>
          <t>Foreign currency translation gain/loss</t>
        </is>
      </c>
      <c r="B41" s="4" t="inlineStr">
        <is>
          <t xml:space="preserve"> </t>
        </is>
      </c>
      <c r="C41" s="4" t="inlineStr">
        <is>
          <t xml:space="preserve"> </t>
        </is>
      </c>
      <c r="D41" s="4" t="inlineStr">
        <is>
          <t xml:space="preserve"> </t>
        </is>
      </c>
      <c r="E41" s="4" t="inlineStr">
        <is>
          <t xml:space="preserve"> </t>
        </is>
      </c>
      <c r="F41" s="6" t="n">
        <v>9239</v>
      </c>
      <c r="G41" s="6" t="n">
        <v>9239</v>
      </c>
    </row>
    <row r="42">
      <c r="A42" s="4" t="inlineStr">
        <is>
          <t>Net loss</t>
        </is>
      </c>
      <c r="B42" s="4" t="inlineStr">
        <is>
          <t xml:space="preserve"> </t>
        </is>
      </c>
      <c r="C42" s="4" t="inlineStr">
        <is>
          <t xml:space="preserve"> </t>
        </is>
      </c>
      <c r="D42" s="4" t="inlineStr">
        <is>
          <t xml:space="preserve"> </t>
        </is>
      </c>
      <c r="E42" s="6" t="n">
        <v>-5100628</v>
      </c>
      <c r="F42" s="4" t="inlineStr">
        <is>
          <t xml:space="preserve"> </t>
        </is>
      </c>
      <c r="G42" s="6" t="n">
        <v>-5100628</v>
      </c>
    </row>
    <row r="43">
      <c r="A43" s="4" t="inlineStr">
        <is>
          <t>Balance at Jun. 30, 2019</t>
        </is>
      </c>
      <c r="B43" s="4" t="inlineStr">
        <is>
          <t xml:space="preserve"> </t>
        </is>
      </c>
      <c r="C43" s="5" t="n">
        <v>1682</v>
      </c>
      <c r="D43" s="6" t="n">
        <v>17567134</v>
      </c>
      <c r="E43" s="6" t="n">
        <v>-43305888</v>
      </c>
      <c r="F43" s="6" t="n">
        <v>13900</v>
      </c>
      <c r="G43" s="6" t="n">
        <v>-25723172</v>
      </c>
    </row>
    <row r="44">
      <c r="A44" s="4" t="inlineStr">
        <is>
          <t>Balance (in Shares) at Jun. 30, 2019</t>
        </is>
      </c>
      <c r="B44" s="4" t="inlineStr">
        <is>
          <t xml:space="preserve"> </t>
        </is>
      </c>
      <c r="C44" s="6" t="n">
        <v>16821292</v>
      </c>
    </row>
    <row r="45">
      <c r="A45" s="4" t="inlineStr">
        <is>
          <t>Stock-based compensation</t>
        </is>
      </c>
      <c r="B45" s="4" t="inlineStr">
        <is>
          <t xml:space="preserve"> </t>
        </is>
      </c>
      <c r="C45" s="4" t="inlineStr">
        <is>
          <t xml:space="preserve"> </t>
        </is>
      </c>
      <c r="D45" s="6" t="n">
        <v>840840</v>
      </c>
      <c r="E45" s="4" t="inlineStr">
        <is>
          <t xml:space="preserve"> </t>
        </is>
      </c>
      <c r="F45" s="4" t="inlineStr">
        <is>
          <t xml:space="preserve"> </t>
        </is>
      </c>
      <c r="G45" s="6" t="n">
        <v>840840</v>
      </c>
    </row>
    <row r="46">
      <c r="A46" s="4" t="inlineStr">
        <is>
          <t>Foreign currency translation gain/loss</t>
        </is>
      </c>
      <c r="B46" s="4" t="inlineStr">
        <is>
          <t xml:space="preserve"> </t>
        </is>
      </c>
      <c r="C46" s="4" t="inlineStr">
        <is>
          <t xml:space="preserve"> </t>
        </is>
      </c>
      <c r="D46" s="4" t="inlineStr">
        <is>
          <t xml:space="preserve"> </t>
        </is>
      </c>
      <c r="E46" s="4" t="inlineStr">
        <is>
          <t xml:space="preserve"> </t>
        </is>
      </c>
      <c r="F46" s="6" t="n">
        <v>-21655</v>
      </c>
      <c r="G46" s="6" t="n">
        <v>-21655</v>
      </c>
    </row>
    <row r="47">
      <c r="A47" s="4" t="inlineStr">
        <is>
          <t>Shares issued in private placement, net of costs</t>
        </is>
      </c>
      <c r="B47" s="4" t="inlineStr">
        <is>
          <t xml:space="preserve"> </t>
        </is>
      </c>
      <c r="C47" s="5" t="n">
        <v>81</v>
      </c>
      <c r="D47" s="6" t="n">
        <v>5268252</v>
      </c>
      <c r="E47" s="4" t="inlineStr">
        <is>
          <t xml:space="preserve"> </t>
        </is>
      </c>
      <c r="F47" s="4" t="inlineStr">
        <is>
          <t xml:space="preserve"> </t>
        </is>
      </c>
      <c r="G47" s="6" t="n">
        <v>5268333</v>
      </c>
    </row>
    <row r="48">
      <c r="A48" s="4" t="inlineStr">
        <is>
          <t>Shares issued in private placement, net of costs (in Shares)</t>
        </is>
      </c>
      <c r="B48" s="4" t="inlineStr">
        <is>
          <t xml:space="preserve"> </t>
        </is>
      </c>
      <c r="C48" s="6" t="n">
        <v>808731</v>
      </c>
    </row>
    <row r="49">
      <c r="A49" s="4" t="inlineStr">
        <is>
          <t>Shares issued in exchange for debt</t>
        </is>
      </c>
      <c r="B49" s="4" t="inlineStr">
        <is>
          <t xml:space="preserve"> </t>
        </is>
      </c>
      <c r="C49" s="5" t="n">
        <v>194</v>
      </c>
      <c r="D49" s="6" t="n">
        <v>14496677</v>
      </c>
      <c r="E49" s="4" t="inlineStr">
        <is>
          <t xml:space="preserve"> </t>
        </is>
      </c>
      <c r="F49" s="4" t="inlineStr">
        <is>
          <t xml:space="preserve"> </t>
        </is>
      </c>
      <c r="G49" s="6" t="n">
        <v>14496871</v>
      </c>
    </row>
    <row r="50">
      <c r="A50" s="4" t="inlineStr">
        <is>
          <t>Shares issued in exchange for debt (in Shares)</t>
        </is>
      </c>
      <c r="B50" s="4" t="inlineStr">
        <is>
          <t xml:space="preserve"> </t>
        </is>
      </c>
      <c r="C50" s="6" t="n">
        <v>1932920</v>
      </c>
    </row>
    <row r="51">
      <c r="A51" s="4" t="inlineStr">
        <is>
          <t>Net loss</t>
        </is>
      </c>
      <c r="B51" s="4" t="inlineStr">
        <is>
          <t xml:space="preserve"> </t>
        </is>
      </c>
      <c r="C51" s="4" t="inlineStr">
        <is>
          <t xml:space="preserve"> </t>
        </is>
      </c>
      <c r="D51" s="4" t="inlineStr">
        <is>
          <t xml:space="preserve"> </t>
        </is>
      </c>
      <c r="E51" s="6" t="n">
        <v>-5203659</v>
      </c>
      <c r="F51" s="4" t="inlineStr">
        <is>
          <t xml:space="preserve"> </t>
        </is>
      </c>
      <c r="G51" s="6" t="n">
        <v>-5203659</v>
      </c>
    </row>
    <row r="52">
      <c r="A52" s="4" t="inlineStr">
        <is>
          <t>Balance at Sep. 30, 2019</t>
        </is>
      </c>
      <c r="B52" s="4" t="inlineStr">
        <is>
          <t xml:space="preserve"> </t>
        </is>
      </c>
      <c r="C52" s="5" t="n">
        <v>1957</v>
      </c>
      <c r="D52" s="6" t="n">
        <v>38172903</v>
      </c>
      <c r="E52" s="6" t="n">
        <v>-48509547</v>
      </c>
      <c r="F52" s="6" t="n">
        <v>-7755</v>
      </c>
      <c r="G52" s="6" t="n">
        <v>-10342442</v>
      </c>
    </row>
    <row r="53">
      <c r="A53" s="4" t="inlineStr">
        <is>
          <t>Balance (in Shares) at Sep. 30, 2019</t>
        </is>
      </c>
      <c r="B53" s="4" t="inlineStr">
        <is>
          <t xml:space="preserve"> </t>
        </is>
      </c>
      <c r="C53" s="6" t="n">
        <v>19562943</v>
      </c>
    </row>
    <row r="54">
      <c r="A54" s="4" t="inlineStr">
        <is>
          <t>Balance at Dec. 31, 2019</t>
        </is>
      </c>
      <c r="B54" s="4" t="inlineStr">
        <is>
          <t xml:space="preserve"> </t>
        </is>
      </c>
      <c r="C54" s="5" t="n">
        <v>1976</v>
      </c>
      <c r="D54" s="6" t="n">
        <v>39339449</v>
      </c>
      <c r="E54" s="6" t="n">
        <v>-51771667</v>
      </c>
      <c r="F54" s="4" t="inlineStr">
        <is>
          <t xml:space="preserve"> </t>
        </is>
      </c>
      <c r="G54" s="6" t="n">
        <v>-12430242</v>
      </c>
    </row>
    <row r="55">
      <c r="A55" s="4" t="inlineStr">
        <is>
          <t>Balance (in Shares) at Dec. 31, 2019</t>
        </is>
      </c>
      <c r="B55" s="4" t="inlineStr">
        <is>
          <t xml:space="preserve"> </t>
        </is>
      </c>
      <c r="C55" s="6" t="n">
        <v>19756154</v>
      </c>
    </row>
    <row r="56">
      <c r="A56" s="4" t="inlineStr">
        <is>
          <t>Stock-based compensation</t>
        </is>
      </c>
      <c r="B56" s="4" t="inlineStr">
        <is>
          <t xml:space="preserve"> </t>
        </is>
      </c>
      <c r="C56" s="4" t="inlineStr">
        <is>
          <t xml:space="preserve"> </t>
        </is>
      </c>
      <c r="D56" s="6" t="n">
        <v>25599</v>
      </c>
      <c r="E56" s="4" t="inlineStr">
        <is>
          <t xml:space="preserve"> </t>
        </is>
      </c>
      <c r="F56" s="4" t="inlineStr">
        <is>
          <t xml:space="preserve"> </t>
        </is>
      </c>
      <c r="G56" s="6" t="n">
        <v>25599</v>
      </c>
    </row>
    <row r="57">
      <c r="A57" s="4" t="inlineStr">
        <is>
          <t>Forgiveness of accrued officers’ salary</t>
        </is>
      </c>
      <c r="B57" s="4" t="inlineStr">
        <is>
          <t xml:space="preserve"> </t>
        </is>
      </c>
      <c r="C57" s="4" t="inlineStr">
        <is>
          <t xml:space="preserve"> </t>
        </is>
      </c>
      <c r="D57" s="6" t="n">
        <v>150002</v>
      </c>
      <c r="E57" s="4" t="inlineStr">
        <is>
          <t xml:space="preserve"> </t>
        </is>
      </c>
      <c r="F57" s="4" t="inlineStr">
        <is>
          <t xml:space="preserve"> </t>
        </is>
      </c>
      <c r="G57" s="6" t="n">
        <v>150002</v>
      </c>
    </row>
    <row r="58">
      <c r="A58" s="4" t="inlineStr">
        <is>
          <t>Net loss</t>
        </is>
      </c>
      <c r="B58" s="4" t="inlineStr">
        <is>
          <t xml:space="preserve"> </t>
        </is>
      </c>
      <c r="C58" s="4" t="inlineStr">
        <is>
          <t xml:space="preserve"> </t>
        </is>
      </c>
      <c r="D58" s="4" t="inlineStr">
        <is>
          <t xml:space="preserve"> </t>
        </is>
      </c>
      <c r="E58" s="6" t="n">
        <v>-2807285</v>
      </c>
      <c r="F58" s="4" t="inlineStr">
        <is>
          <t xml:space="preserve"> </t>
        </is>
      </c>
      <c r="G58" s="6" t="n">
        <v>-2807285</v>
      </c>
    </row>
    <row r="59">
      <c r="A59" s="4" t="inlineStr">
        <is>
          <t>Balance at Mar. 31, 2020</t>
        </is>
      </c>
      <c r="B59" s="4" t="inlineStr">
        <is>
          <t xml:space="preserve"> </t>
        </is>
      </c>
      <c r="C59" s="5" t="n">
        <v>1976</v>
      </c>
      <c r="D59" s="6" t="n">
        <v>39515050</v>
      </c>
      <c r="E59" s="6" t="n">
        <v>-54578952</v>
      </c>
      <c r="F59" s="4" t="inlineStr">
        <is>
          <t xml:space="preserve"> </t>
        </is>
      </c>
      <c r="G59" s="6" t="n">
        <v>-15061926</v>
      </c>
    </row>
    <row r="60">
      <c r="A60" s="4" t="inlineStr">
        <is>
          <t>Balance (in Shares) at Mar. 31, 2020</t>
        </is>
      </c>
      <c r="B60" s="4" t="inlineStr">
        <is>
          <t xml:space="preserve"> </t>
        </is>
      </c>
      <c r="C60" s="6" t="n">
        <v>19756154</v>
      </c>
    </row>
    <row r="61">
      <c r="A61" s="4" t="inlineStr">
        <is>
          <t>Balance at Dec. 31, 2019</t>
        </is>
      </c>
      <c r="B61" s="4" t="inlineStr">
        <is>
          <t xml:space="preserve"> </t>
        </is>
      </c>
      <c r="C61" s="5" t="n">
        <v>1976</v>
      </c>
      <c r="D61" s="6" t="n">
        <v>39339449</v>
      </c>
      <c r="E61" s="6" t="n">
        <v>-51771667</v>
      </c>
      <c r="F61" s="4" t="inlineStr">
        <is>
          <t xml:space="preserve"> </t>
        </is>
      </c>
      <c r="G61" s="6" t="n">
        <v>-12430242</v>
      </c>
    </row>
    <row r="62">
      <c r="A62" s="4" t="inlineStr">
        <is>
          <t>Balance (in Shares) at Dec. 31, 2019</t>
        </is>
      </c>
      <c r="B62" s="4" t="inlineStr">
        <is>
          <t xml:space="preserve"> </t>
        </is>
      </c>
      <c r="C62" s="6" t="n">
        <v>19756154</v>
      </c>
    </row>
    <row r="63">
      <c r="A63" s="4" t="inlineStr">
        <is>
          <t>Net loss</t>
        </is>
      </c>
      <c r="G63" s="6" t="n">
        <v>-9353706</v>
      </c>
    </row>
    <row r="64">
      <c r="A64" s="4" t="inlineStr">
        <is>
          <t>Balance at Sep. 30, 2020</t>
        </is>
      </c>
      <c r="B64" s="5" t="n">
        <v>235</v>
      </c>
      <c r="C64" s="5" t="n">
        <v>1980</v>
      </c>
      <c r="D64" s="6" t="n">
        <v>47378024</v>
      </c>
      <c r="E64" s="6" t="n">
        <v>-61125373</v>
      </c>
      <c r="F64" s="4" t="inlineStr">
        <is>
          <t xml:space="preserve"> </t>
        </is>
      </c>
      <c r="G64" s="6" t="n">
        <v>-13745134</v>
      </c>
    </row>
    <row r="65">
      <c r="A65" s="4" t="inlineStr">
        <is>
          <t>Balance (in Shares) at Sep. 30, 2020</t>
        </is>
      </c>
      <c r="B65" s="6" t="n">
        <v>2350390</v>
      </c>
      <c r="C65" s="6" t="n">
        <v>19796154</v>
      </c>
    </row>
    <row r="66">
      <c r="A66" s="4" t="inlineStr">
        <is>
          <t>Balance at Mar. 31, 2020</t>
        </is>
      </c>
      <c r="B66" s="4" t="inlineStr">
        <is>
          <t xml:space="preserve"> </t>
        </is>
      </c>
      <c r="C66" s="5" t="n">
        <v>1976</v>
      </c>
      <c r="D66" s="6" t="n">
        <v>39515050</v>
      </c>
      <c r="E66" s="6" t="n">
        <v>-54578952</v>
      </c>
      <c r="F66" s="4" t="inlineStr">
        <is>
          <t xml:space="preserve"> </t>
        </is>
      </c>
      <c r="G66" s="6" t="n">
        <v>-15061926</v>
      </c>
    </row>
    <row r="67">
      <c r="A67" s="4" t="inlineStr">
        <is>
          <t>Balance (in Shares) at Mar. 31, 2020</t>
        </is>
      </c>
      <c r="B67" s="4" t="inlineStr">
        <is>
          <t xml:space="preserve"> </t>
        </is>
      </c>
      <c r="C67" s="6" t="n">
        <v>19756154</v>
      </c>
    </row>
    <row r="68">
      <c r="A68" s="4" t="inlineStr">
        <is>
          <t>Stock-based compensation</t>
        </is>
      </c>
      <c r="B68" s="4" t="inlineStr">
        <is>
          <t xml:space="preserve"> </t>
        </is>
      </c>
      <c r="C68" s="4" t="inlineStr">
        <is>
          <t xml:space="preserve"> </t>
        </is>
      </c>
      <c r="D68" s="6" t="n">
        <v>1881080</v>
      </c>
      <c r="E68" s="4" t="inlineStr">
        <is>
          <t xml:space="preserve"> </t>
        </is>
      </c>
      <c r="F68" s="4" t="inlineStr">
        <is>
          <t xml:space="preserve"> </t>
        </is>
      </c>
      <c r="G68" s="6" t="n">
        <v>1881080</v>
      </c>
    </row>
    <row r="69">
      <c r="A69" s="4" t="inlineStr">
        <is>
          <t>Net loss</t>
        </is>
      </c>
      <c r="B69" s="4" t="inlineStr">
        <is>
          <t xml:space="preserve"> </t>
        </is>
      </c>
      <c r="C69" s="4" t="inlineStr">
        <is>
          <t xml:space="preserve"> </t>
        </is>
      </c>
      <c r="D69" s="4" t="inlineStr">
        <is>
          <t xml:space="preserve"> </t>
        </is>
      </c>
      <c r="E69" s="6" t="n">
        <v>-3220541</v>
      </c>
      <c r="F69" s="4" t="inlineStr">
        <is>
          <t xml:space="preserve"> </t>
        </is>
      </c>
      <c r="G69" s="6" t="n">
        <v>-3220541</v>
      </c>
    </row>
    <row r="70">
      <c r="A70" s="4" t="inlineStr">
        <is>
          <t>Balance at Jun. 30, 2020</t>
        </is>
      </c>
      <c r="B70" s="4" t="inlineStr">
        <is>
          <t xml:space="preserve"> </t>
        </is>
      </c>
      <c r="C70" s="5" t="n">
        <v>1976</v>
      </c>
      <c r="D70" s="6" t="n">
        <v>41396130</v>
      </c>
      <c r="E70" s="6" t="n">
        <v>-57799493</v>
      </c>
      <c r="F70" s="4" t="inlineStr">
        <is>
          <t xml:space="preserve"> </t>
        </is>
      </c>
      <c r="G70" s="6" t="n">
        <v>-16401387</v>
      </c>
    </row>
    <row r="71">
      <c r="A71" s="4" t="inlineStr">
        <is>
          <t>Balance (in Shares) at Jun. 30, 2020</t>
        </is>
      </c>
      <c r="B71" s="4" t="inlineStr">
        <is>
          <t xml:space="preserve"> </t>
        </is>
      </c>
      <c r="C71" s="6" t="n">
        <v>19756154</v>
      </c>
    </row>
    <row r="72">
      <c r="A72" s="4" t="inlineStr">
        <is>
          <t>Stock-based compensation</t>
        </is>
      </c>
      <c r="B72" s="4" t="inlineStr">
        <is>
          <t xml:space="preserve"> </t>
        </is>
      </c>
      <c r="C72" s="4" t="inlineStr">
        <is>
          <t xml:space="preserve"> </t>
        </is>
      </c>
      <c r="D72" s="6" t="n">
        <v>1141291</v>
      </c>
      <c r="E72" s="4" t="inlineStr">
        <is>
          <t xml:space="preserve"> </t>
        </is>
      </c>
      <c r="F72" s="4" t="inlineStr">
        <is>
          <t xml:space="preserve"> </t>
        </is>
      </c>
      <c r="G72" s="6" t="n">
        <v>1141291</v>
      </c>
    </row>
    <row r="73">
      <c r="A73" s="4" t="inlineStr">
        <is>
          <t>Issuance of Series A in connection with private placement, net of costs</t>
        </is>
      </c>
      <c r="B73" s="5" t="n">
        <v>222</v>
      </c>
      <c r="C73" s="4" t="inlineStr">
        <is>
          <t xml:space="preserve"> </t>
        </is>
      </c>
      <c r="D73" s="6" t="n">
        <v>4217747</v>
      </c>
      <c r="E73" s="4" t="inlineStr">
        <is>
          <t xml:space="preserve"> </t>
        </is>
      </c>
      <c r="F73" s="4" t="inlineStr">
        <is>
          <t xml:space="preserve"> </t>
        </is>
      </c>
      <c r="G73" s="6" t="n">
        <v>4217969</v>
      </c>
    </row>
    <row r="74">
      <c r="A74" s="4" t="inlineStr">
        <is>
          <t>Issuance of Series A in connection with private placement, net of costs (in Shares)</t>
        </is>
      </c>
      <c r="B74" s="6" t="n">
        <v>2217500</v>
      </c>
      <c r="C74" s="4" t="inlineStr">
        <is>
          <t xml:space="preserve"> </t>
        </is>
      </c>
    </row>
    <row r="75">
      <c r="A75" s="4" t="inlineStr">
        <is>
          <t>Derivative liability</t>
        </is>
      </c>
      <c r="B75" s="4" t="inlineStr">
        <is>
          <t xml:space="preserve"> </t>
        </is>
      </c>
      <c r="C75" s="4" t="inlineStr">
        <is>
          <t xml:space="preserve"> </t>
        </is>
      </c>
      <c r="D75" s="6" t="n">
        <v>-32906</v>
      </c>
      <c r="E75" s="4" t="inlineStr">
        <is>
          <t xml:space="preserve"> </t>
        </is>
      </c>
      <c r="F75" s="4" t="inlineStr">
        <is>
          <t xml:space="preserve"> </t>
        </is>
      </c>
      <c r="G75" s="6" t="n">
        <v>-32906</v>
      </c>
    </row>
    <row r="76">
      <c r="A76" s="4" t="inlineStr">
        <is>
          <t>Issuance of Series A in connection with exchange of debt</t>
        </is>
      </c>
      <c r="B76" s="5" t="n">
        <v>13</v>
      </c>
      <c r="C76" s="4" t="inlineStr">
        <is>
          <t xml:space="preserve"> </t>
        </is>
      </c>
      <c r="D76" s="6" t="n">
        <v>265766</v>
      </c>
      <c r="E76" s="4" t="inlineStr">
        <is>
          <t xml:space="preserve"> </t>
        </is>
      </c>
      <c r="F76" s="4" t="inlineStr">
        <is>
          <t xml:space="preserve"> </t>
        </is>
      </c>
      <c r="G76" s="6" t="n">
        <v>265779</v>
      </c>
    </row>
    <row r="77">
      <c r="A77" s="4" t="inlineStr">
        <is>
          <t>Issuance of Series A in connection with exchange of debt (in Shares)</t>
        </is>
      </c>
      <c r="B77" s="6" t="n">
        <v>132890</v>
      </c>
      <c r="C77" s="4" t="inlineStr">
        <is>
          <t xml:space="preserve"> </t>
        </is>
      </c>
    </row>
    <row r="78">
      <c r="A78" s="4" t="inlineStr">
        <is>
          <t>Issuance in connection with extension of debt</t>
        </is>
      </c>
      <c r="B78" s="4" t="inlineStr">
        <is>
          <t xml:space="preserve"> </t>
        </is>
      </c>
      <c r="C78" s="5" t="n">
        <v>4</v>
      </c>
      <c r="D78" s="6" t="n">
        <v>389996</v>
      </c>
      <c r="E78" s="4" t="inlineStr">
        <is>
          <t xml:space="preserve"> </t>
        </is>
      </c>
      <c r="F78" s="4" t="inlineStr">
        <is>
          <t xml:space="preserve"> </t>
        </is>
      </c>
      <c r="G78" s="6" t="n">
        <v>390000</v>
      </c>
    </row>
    <row r="79">
      <c r="A79" s="4" t="inlineStr">
        <is>
          <t>Issuance in connection with extension of debt (in Shares)</t>
        </is>
      </c>
      <c r="B79" s="4" t="inlineStr">
        <is>
          <t xml:space="preserve"> </t>
        </is>
      </c>
      <c r="C79" s="6" t="n">
        <v>40000</v>
      </c>
    </row>
    <row r="80">
      <c r="A80" s="4" t="inlineStr">
        <is>
          <t>Net loss</t>
        </is>
      </c>
      <c r="B80" s="4" t="inlineStr">
        <is>
          <t xml:space="preserve"> </t>
        </is>
      </c>
      <c r="C80" s="4" t="inlineStr">
        <is>
          <t xml:space="preserve"> </t>
        </is>
      </c>
      <c r="D80" s="4" t="inlineStr">
        <is>
          <t xml:space="preserve"> </t>
        </is>
      </c>
      <c r="E80" s="6" t="n">
        <v>-3325880</v>
      </c>
      <c r="F80" s="4" t="inlineStr">
        <is>
          <t xml:space="preserve"> </t>
        </is>
      </c>
      <c r="G80" s="6" t="n">
        <v>-3325880</v>
      </c>
    </row>
    <row r="81">
      <c r="A81" s="4" t="inlineStr">
        <is>
          <t>Balance at Sep. 30, 2020</t>
        </is>
      </c>
      <c r="B81" s="5" t="n">
        <v>235</v>
      </c>
      <c r="C81" s="5" t="n">
        <v>1980</v>
      </c>
      <c r="D81" s="5" t="n">
        <v>47378024</v>
      </c>
      <c r="E81" s="5" t="n">
        <v>-61125373</v>
      </c>
      <c r="F81" s="4" t="inlineStr">
        <is>
          <t xml:space="preserve"> </t>
        </is>
      </c>
      <c r="G81" s="5" t="n">
        <v>-13745134</v>
      </c>
    </row>
    <row r="82">
      <c r="A82" s="4" t="inlineStr">
        <is>
          <t>Balance (in Shares) at Sep. 30, 2020</t>
        </is>
      </c>
      <c r="B82" s="6" t="n">
        <v>2350390</v>
      </c>
      <c r="C82" s="6" t="n">
        <v>19796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SECURED PROMISSORY NOTES (Details) - USD ($)</t>
        </is>
      </c>
      <c r="B1" s="2" t="inlineStr">
        <is>
          <t>Oct. 09, 2018</t>
        </is>
      </c>
      <c r="C1" s="2" t="inlineStr">
        <is>
          <t>Mar. 09, 2018</t>
        </is>
      </c>
      <c r="D1" s="2" t="inlineStr">
        <is>
          <t>Oct. 16, 2017</t>
        </is>
      </c>
      <c r="E1" s="2" t="inlineStr">
        <is>
          <t>Oct. 28, 2019</t>
        </is>
      </c>
      <c r="F1" s="2" t="inlineStr">
        <is>
          <t>Oct. 28, 2019</t>
        </is>
      </c>
      <c r="G1" s="2" t="inlineStr">
        <is>
          <t>Oct. 09, 2018</t>
        </is>
      </c>
      <c r="H1" s="2" t="inlineStr">
        <is>
          <t>Mar. 09, 2018</t>
        </is>
      </c>
      <c r="I1" s="2" t="inlineStr">
        <is>
          <t>Sep. 30, 2020</t>
        </is>
      </c>
      <c r="J1" s="2" t="inlineStr">
        <is>
          <t>Sep. 30, 2019</t>
        </is>
      </c>
      <c r="K1" s="2" t="inlineStr">
        <is>
          <t>Sep. 30, 2020</t>
        </is>
      </c>
      <c r="L1" s="2" t="inlineStr">
        <is>
          <t>Sep. 30, 2019</t>
        </is>
      </c>
      <c r="M1" s="2" t="inlineStr">
        <is>
          <t>Dec. 31, 2019</t>
        </is>
      </c>
      <c r="N1" s="2" t="inlineStr">
        <is>
          <t>Dec. 15, 2019</t>
        </is>
      </c>
      <c r="O1" s="2" t="inlineStr">
        <is>
          <t>Dec. 31, 2018</t>
        </is>
      </c>
    </row>
    <row r="2">
      <c r="A2" s="3" t="inlineStr">
        <is>
          <t>SECURED PROMISSORY NOTES (Details) [Line Items]</t>
        </is>
      </c>
    </row>
    <row r="3">
      <c r="A3" s="4" t="inlineStr">
        <is>
          <t>Aggregate principal amount</t>
        </is>
      </c>
      <c r="M3" s="5" t="n">
        <v>10000000</v>
      </c>
    </row>
    <row r="4">
      <c r="A4" s="4" t="inlineStr">
        <is>
          <t>Percentage of loan facility</t>
        </is>
      </c>
      <c r="C4" s="4" t="inlineStr">
        <is>
          <t>1.00%</t>
        </is>
      </c>
      <c r="H4" s="4" t="inlineStr">
        <is>
          <t>1.00%</t>
        </is>
      </c>
    </row>
    <row r="5">
      <c r="A5" s="4" t="inlineStr">
        <is>
          <t>Debt discount</t>
        </is>
      </c>
      <c r="I5" s="5" t="n">
        <v>351189</v>
      </c>
      <c r="K5" s="5" t="n">
        <v>351189</v>
      </c>
      <c r="M5" s="6" t="n">
        <v>252933</v>
      </c>
    </row>
    <row r="6">
      <c r="A6" s="4" t="inlineStr">
        <is>
          <t>Accreted costs</t>
        </is>
      </c>
      <c r="K6" s="5" t="n">
        <v>550000</v>
      </c>
      <c r="M6" s="5" t="n">
        <v>359828</v>
      </c>
    </row>
    <row r="7">
      <c r="A7" s="4" t="inlineStr">
        <is>
          <t>Common stock share value (in Shares)</t>
        </is>
      </c>
      <c r="I7" s="6" t="n">
        <v>19796154</v>
      </c>
      <c r="K7" s="6" t="n">
        <v>19796154</v>
      </c>
      <c r="M7" s="6" t="n">
        <v>19756154</v>
      </c>
      <c r="O7" s="6" t="n">
        <v>16821244</v>
      </c>
    </row>
    <row r="8">
      <c r="A8" s="4" t="inlineStr">
        <is>
          <t>Common stock issued</t>
        </is>
      </c>
      <c r="I8" s="5" t="n">
        <v>1980</v>
      </c>
      <c r="K8" s="5" t="n">
        <v>1980</v>
      </c>
      <c r="M8" s="5" t="n">
        <v>1976</v>
      </c>
      <c r="O8" s="5" t="n">
        <v>1682</v>
      </c>
    </row>
    <row r="9">
      <c r="A9" s="4" t="inlineStr">
        <is>
          <t>Principal balance</t>
        </is>
      </c>
      <c r="I9" s="6" t="n">
        <v>11254236</v>
      </c>
      <c r="K9" s="6" t="n">
        <v>11254236</v>
      </c>
      <c r="M9" s="6" t="n">
        <v>10000000</v>
      </c>
    </row>
    <row r="10">
      <c r="A10" s="4" t="inlineStr">
        <is>
          <t>Debt discount</t>
        </is>
      </c>
      <c r="M10" s="6" t="n">
        <v>252933</v>
      </c>
    </row>
    <row r="11">
      <c r="A11" s="4" t="inlineStr">
        <is>
          <t>Accrued interest</t>
        </is>
      </c>
      <c r="I11" s="6" t="n">
        <v>72844</v>
      </c>
      <c r="K11" s="6" t="n">
        <v>72844</v>
      </c>
      <c r="M11" s="5" t="n">
        <v>437569</v>
      </c>
    </row>
    <row r="12">
      <c r="A12" s="4" t="inlineStr">
        <is>
          <t>Interest expenses</t>
        </is>
      </c>
      <c r="I12" s="5" t="n">
        <v>338415</v>
      </c>
      <c r="J12" s="5" t="n">
        <v>343046</v>
      </c>
      <c r="K12" s="5" t="n">
        <v>937165</v>
      </c>
      <c r="L12" s="5" t="n">
        <v>1022629</v>
      </c>
    </row>
    <row r="13">
      <c r="A13" s="4" t="inlineStr">
        <is>
          <t>Agreement, description</t>
        </is>
      </c>
      <c r="D13" s="4" t="inlineStr">
        <is>
          <t>the Company extended the lease
agreement for an additional three years with an expiration date of December 31, 2020 (“2018 Extension”). On January
24, 2020, the Company and a third party (the “Sublessee”) entered a Sublease agreement (the “Sublease”),
wherein the Sublessee will occupy the premises for the remainder of the term of the 2018 Extension. The Sublessee will make payments
total $106,323 ($9,666 per month) for the remaining 11 months.</t>
        </is>
      </c>
    </row>
    <row r="14">
      <c r="A14" s="4" t="inlineStr">
        <is>
          <t>Steward Capital Holdings LP [Member]</t>
        </is>
      </c>
    </row>
    <row r="15">
      <c r="A15" s="3" t="inlineStr">
        <is>
          <t>SECURED PROMISSORY NOTES (Details) [Line Items]</t>
        </is>
      </c>
    </row>
    <row r="16">
      <c r="A16" s="4" t="inlineStr">
        <is>
          <t>Agreement, description</t>
        </is>
      </c>
      <c r="E16"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September 9, 2020) and (ii) extend and amend the due date for the 3% fee payable to Steward Capital in connection
with the First Amendment and waiver dated June 2019 to be payable on the Maturity Date.</t>
        </is>
      </c>
    </row>
    <row r="17">
      <c r="A17" s="4" t="inlineStr">
        <is>
          <t>Common stock share value (in Shares)</t>
        </is>
      </c>
      <c r="I17" s="6" t="n">
        <v>40000</v>
      </c>
      <c r="K17" s="6" t="n">
        <v>40000</v>
      </c>
      <c r="N17" s="6" t="n">
        <v>40000</v>
      </c>
    </row>
    <row r="18">
      <c r="A18" s="4" t="inlineStr">
        <is>
          <t>Common stock issued</t>
        </is>
      </c>
      <c r="I18" s="5" t="n">
        <v>390000</v>
      </c>
      <c r="K18" s="5" t="n">
        <v>390000</v>
      </c>
      <c r="N18" s="5" t="n">
        <v>300000</v>
      </c>
    </row>
    <row r="19">
      <c r="A19" s="4" t="inlineStr">
        <is>
          <t>Common stock per share (in Dollars per share)</t>
        </is>
      </c>
      <c r="I19" s="8" t="n">
        <v>9.75</v>
      </c>
      <c r="K19" s="8" t="n">
        <v>9.75</v>
      </c>
    </row>
    <row r="20">
      <c r="A20" s="4" t="inlineStr">
        <is>
          <t>Agreement, description</t>
        </is>
      </c>
      <c r="F20" s="4" t="inlineStr">
        <is>
          <t>On October 28, 2019, Company and Steward
Capital entered into a letter of agreement (the “Second Amendment”)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t>
        </is>
      </c>
    </row>
    <row r="21">
      <c r="A21" s="4" t="inlineStr">
        <is>
          <t>Steward Capital Holdings LP [Member] | Loan And Security Agreement Member | Secured Term Promissory Note Member</t>
        </is>
      </c>
    </row>
    <row r="22">
      <c r="A22" s="3" t="inlineStr">
        <is>
          <t>SECURED PROMISSORY NOTES (Details) [Line Items]</t>
        </is>
      </c>
    </row>
    <row r="23">
      <c r="A23" s="4" t="inlineStr">
        <is>
          <t>Aggregate principal amount</t>
        </is>
      </c>
      <c r="B23" s="5" t="n">
        <v>10000000</v>
      </c>
      <c r="C23" s="5" t="n">
        <v>10000000</v>
      </c>
      <c r="G23" s="5" t="n">
        <v>10000000</v>
      </c>
      <c r="H23" s="5" t="n">
        <v>10000000</v>
      </c>
    </row>
    <row r="24">
      <c r="A24" s="4" t="inlineStr">
        <is>
          <t>Secured term promissory note</t>
        </is>
      </c>
      <c r="B24" s="6" t="n">
        <v>5000000</v>
      </c>
      <c r="C24" s="6" t="n">
        <v>5000000</v>
      </c>
      <c r="G24" s="5" t="n">
        <v>5000000</v>
      </c>
      <c r="H24" s="5" t="n">
        <v>5000000</v>
      </c>
    </row>
    <row r="25">
      <c r="A25" s="4" t="inlineStr">
        <is>
          <t>Effective interest rate</t>
        </is>
      </c>
      <c r="G25" s="4" t="inlineStr">
        <is>
          <t>11.25%</t>
        </is>
      </c>
      <c r="H25" s="4" t="inlineStr">
        <is>
          <t>11.25%</t>
        </is>
      </c>
    </row>
    <row r="26">
      <c r="A26" s="4" t="inlineStr">
        <is>
          <t>Payment of loan commitment fees</t>
        </is>
      </c>
      <c r="H26" s="5" t="n">
        <v>25000</v>
      </c>
    </row>
    <row r="27">
      <c r="A27" s="4" t="inlineStr">
        <is>
          <t>Funding in loan facility charges</t>
        </is>
      </c>
      <c r="H27" s="6" t="n">
        <v>100000</v>
      </c>
    </row>
    <row r="28">
      <c r="A28" s="4" t="inlineStr">
        <is>
          <t>Debt discount</t>
        </is>
      </c>
      <c r="C28" s="6" t="n">
        <v>50000</v>
      </c>
      <c r="H28" s="6" t="n">
        <v>50000</v>
      </c>
    </row>
    <row r="29">
      <c r="A29" s="4" t="inlineStr">
        <is>
          <t>Funding in loan facility charges</t>
        </is>
      </c>
      <c r="G29" s="4" t="inlineStr">
        <is>
          <t>$50,000</t>
        </is>
      </c>
    </row>
    <row r="30">
      <c r="A30" s="4" t="inlineStr">
        <is>
          <t>Steward Capital Holdings LP [Member] | Loan And Security Agreement Member | Secured Term Promissory Note Member | Share-based Compensation Award, Tranche One [Member]</t>
        </is>
      </c>
    </row>
    <row r="31">
      <c r="A31" s="3" t="inlineStr">
        <is>
          <t>SECURED PROMISSORY NOTES (Details) [Line Items]</t>
        </is>
      </c>
    </row>
    <row r="32">
      <c r="A32" s="4" t="inlineStr">
        <is>
          <t>Accreted costs</t>
        </is>
      </c>
      <c r="H32" s="6" t="n">
        <v>250000</v>
      </c>
    </row>
    <row r="33">
      <c r="A33" s="4" t="inlineStr">
        <is>
          <t>Steward Capital Holdings LP [Member] | Loan And Security Agreement Member | Secured Term Promissory Note Member</t>
        </is>
      </c>
    </row>
    <row r="34">
      <c r="A34" s="3" t="inlineStr">
        <is>
          <t>SECURED PROMISSORY NOTES (Details) [Line Items]</t>
        </is>
      </c>
    </row>
    <row r="35">
      <c r="A35" s="4" t="inlineStr">
        <is>
          <t>Aggregate principal amount</t>
        </is>
      </c>
      <c r="C35" s="6" t="n">
        <v>10000000</v>
      </c>
      <c r="H35" s="6" t="n">
        <v>10000000</v>
      </c>
    </row>
    <row r="36">
      <c r="A36" s="4" t="inlineStr">
        <is>
          <t>Secured term promissory note</t>
        </is>
      </c>
      <c r="C36" s="6" t="n">
        <v>5000000</v>
      </c>
      <c r="H36" s="6" t="n">
        <v>5000000</v>
      </c>
    </row>
    <row r="37">
      <c r="A37" s="4" t="inlineStr">
        <is>
          <t>Payment of loan commitment fees</t>
        </is>
      </c>
      <c r="C37" s="6" t="n">
        <v>25000</v>
      </c>
    </row>
    <row r="38">
      <c r="A38" s="4" t="inlineStr">
        <is>
          <t>Debt discount</t>
        </is>
      </c>
      <c r="C38" s="5" t="n">
        <v>50000</v>
      </c>
      <c r="H38" s="5" t="n">
        <v>50000</v>
      </c>
    </row>
    <row r="39">
      <c r="A39" s="4" t="inlineStr">
        <is>
          <t>Line of credit interest rate, description</t>
        </is>
      </c>
      <c r="C39" s="4" t="inlineStr">
        <is>
          <t>The Note
bears interest at a per annum rate equal to the greater of (a) 11.25% or (b) 11.25% plus the Prime Rate, less, 3.25%.</t>
        </is>
      </c>
    </row>
    <row r="40">
      <c r="A40" s="4" t="inlineStr">
        <is>
          <t>Funding in loan facility charges</t>
        </is>
      </c>
      <c r="C40" s="5" t="n">
        <v>100000</v>
      </c>
    </row>
    <row r="41">
      <c r="A41" s="4" t="inlineStr">
        <is>
          <t>Steward Capital Holdings LP [Member] | Loan And Security Agreement Member | Secured Term Promissory Note Member | Share-based Compensation Award, Tranche One [Member]</t>
        </is>
      </c>
    </row>
    <row r="42">
      <c r="A42" s="3" t="inlineStr">
        <is>
          <t>SECURED PROMISSORY NOTES (Details) [Line Items]</t>
        </is>
      </c>
    </row>
    <row r="43">
      <c r="A43" s="4" t="inlineStr">
        <is>
          <t>Accreted costs</t>
        </is>
      </c>
      <c r="C43" s="5" t="n">
        <v>250000</v>
      </c>
    </row>
    <row r="44">
      <c r="A44" s="4" t="inlineStr">
        <is>
          <t>Steward Capital Holdings LP [Member] | Loan And Security Agreement Member | Second Secured Term Promissory Note [Member]</t>
        </is>
      </c>
    </row>
    <row r="45">
      <c r="A45" s="3" t="inlineStr">
        <is>
          <t>SECURED PROMISSORY NOTES (Details) [Line Items]</t>
        </is>
      </c>
    </row>
    <row r="46">
      <c r="A46" s="4" t="inlineStr">
        <is>
          <t>Aggregate principal amount</t>
        </is>
      </c>
      <c r="B46" s="6" t="n">
        <v>5000000</v>
      </c>
      <c r="G46" s="5" t="n">
        <v>5000000</v>
      </c>
    </row>
    <row r="47">
      <c r="A47" s="4" t="inlineStr">
        <is>
          <t>Secured term promissory note</t>
        </is>
      </c>
      <c r="B47" s="5" t="n">
        <v>10000000</v>
      </c>
      <c r="G47" s="5" t="n">
        <v>10000000</v>
      </c>
    </row>
    <row r="48">
      <c r="A48" s="4" t="inlineStr">
        <is>
          <t>Line of credit interest rate, description</t>
        </is>
      </c>
      <c r="B48" s="4" t="inlineStr">
        <is>
          <t>The Second Note bears interest at a per annum rate equal to the greater of (a) 11.25% or (b) 11.25% plus the Prime Rate, less,
3.25%.</t>
        </is>
      </c>
    </row>
    <row r="49">
      <c r="A49" s="4" t="inlineStr">
        <is>
          <t>Funding in loan facility charges</t>
        </is>
      </c>
      <c r="B49" s="5" t="n">
        <v>50000</v>
      </c>
    </row>
    <row r="50">
      <c r="A50" s="4" t="inlineStr">
        <is>
          <t>Energy Capital, LLC [Member]</t>
        </is>
      </c>
    </row>
    <row r="51">
      <c r="A51" s="3" t="inlineStr">
        <is>
          <t>SECURED PROMISSORY NOTES (Details) [Line Items]</t>
        </is>
      </c>
    </row>
    <row r="52">
      <c r="A52" s="4" t="inlineStr">
        <is>
          <t>Agreement, description</t>
        </is>
      </c>
      <c r="M52" s="4" t="inlineStr">
        <is>
          <t>On
October 1, 2018, we entered into a loan and security agreement (the “Loan and Security
Agreement”) with Energy Capital, LLC (“Energy Capital”) wherein
Energy Capital made available to us an aggregate principal amount of up to $10,000,000 (the “Loan”). Between January
29 and August 13, 2019, the Company and Energy Capital entered into a series of secured term promissory notes (the “Promissory
Notes”) for an aggregate of $10,000,000. The advance proceeds were utilized primarily
for operating capital and inventory. The principal amount outstanding under the Promissory Notes bear interest at a per
annum rate equal to the greater of (a) 11.25% or (b) 11.25% plus the Prime Rate (as published by the Wall Street Journal (National
Edition)), less 3.25%. The Promissory Notes contain customary events of default and affirmative and negative covenants for transactions
of this nature. Upon an event of default, Energy Capital has the right to require the Company to prepay the outstanding principal
amount of the Promissory Notes plus all accrued and unpaid interest. All amounts outstanding under the Promissory Notes are secured
by a lien on the Company’s assets, subject to terms of outstanding debt obligations, and become due and payable on the earlier
to occur of September 30, 2019 or the completion by the Company of a capital raise with
minimum proceeds to the Company of $20 million. On April 2, 2019, the Company and Energy Capital entered into a First Amendment
to Loan and Security Agreement (the “First Amendment”) to (i) amend the notice provisions of an Advance Request under
the Loan Agreement from at least five (5) business days to at least one (1) business day before the Advance Date, (ii) increase
the amount of the Advance from up to $1,000,000 a month to up to $1,500,000 a month, and (iii) change the definition of the term
Maturity Date from the earlier of September 30, 2019 or 10 business days following the date of an Underwritten Public Offering
to September 30, 2020. The Promissory Notes, with an aggregate of $10,563,104 principal and interest outstanding, were converted
into 4,225,242 Units (see NOTE 9 for additional details), and the debt owed under the Promissory Notes was extinguished. As a
result, the Promissory Notes terminated pursuant to their terms.</t>
        </is>
      </c>
    </row>
    <row r="53">
      <c r="A53" s="4" t="inlineStr">
        <is>
          <t>Energy Capital, LLC [Member] | Loan And Security Agreement Member</t>
        </is>
      </c>
    </row>
    <row r="54">
      <c r="A54" s="3" t="inlineStr">
        <is>
          <t>SECURED PROMISSORY NOTES (Details) [Line Items]</t>
        </is>
      </c>
    </row>
    <row r="55">
      <c r="A55" s="4" t="inlineStr">
        <is>
          <t>Aggregate principal amount</t>
        </is>
      </c>
      <c r="M55" s="5"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LONG-TERM NOTES PAYABLE (Details) - USD ($)</t>
        </is>
      </c>
      <c r="B1" s="2" t="inlineStr">
        <is>
          <t>May 04, 2020</t>
        </is>
      </c>
      <c r="C1" s="2" t="inlineStr">
        <is>
          <t>Jun. 07, 2016</t>
        </is>
      </c>
      <c r="D1" s="2" t="inlineStr">
        <is>
          <t>Aug. 27, 2020</t>
        </is>
      </c>
      <c r="E1" s="2" t="inlineStr">
        <is>
          <t>Jan. 31, 2020</t>
        </is>
      </c>
      <c r="F1" s="2" t="inlineStr">
        <is>
          <t>Sep. 27, 2019</t>
        </is>
      </c>
      <c r="G1" s="2" t="inlineStr">
        <is>
          <t>Aug. 30, 2019</t>
        </is>
      </c>
      <c r="H1" s="2" t="inlineStr">
        <is>
          <t>Feb. 15, 2016</t>
        </is>
      </c>
      <c r="I1" s="2" t="inlineStr">
        <is>
          <t>Sep. 30, 2020</t>
        </is>
      </c>
      <c r="J1" s="2" t="inlineStr">
        <is>
          <t>Sep. 30, 2019</t>
        </is>
      </c>
      <c r="K1" s="2" t="inlineStr">
        <is>
          <t>Sep. 30, 2020</t>
        </is>
      </c>
      <c r="L1" s="2" t="inlineStr">
        <is>
          <t>Sep. 30, 2019</t>
        </is>
      </c>
      <c r="M1" s="2" t="inlineStr">
        <is>
          <t>Dec. 31, 2019</t>
        </is>
      </c>
      <c r="N1" s="2" t="inlineStr">
        <is>
          <t>Dec. 31, 2018</t>
        </is>
      </c>
    </row>
    <row r="2">
      <c r="A2" s="3" t="inlineStr">
        <is>
          <t>LONG-TERM NOTES PAYABLE (Details) [Line Items]</t>
        </is>
      </c>
    </row>
    <row r="3">
      <c r="A3" s="4" t="inlineStr">
        <is>
          <t>Company issued (in Shares)</t>
        </is>
      </c>
      <c r="E3" s="6" t="n">
        <v>6542</v>
      </c>
      <c r="G3" s="6" t="n">
        <v>8142894</v>
      </c>
    </row>
    <row r="4">
      <c r="A4" s="4" t="inlineStr">
        <is>
          <t>Principal balance of promissory notes</t>
        </is>
      </c>
      <c r="I4" s="5" t="n">
        <v>370051</v>
      </c>
      <c r="K4" s="5" t="n">
        <v>370051</v>
      </c>
      <c r="N4" s="5" t="n">
        <v>3882868</v>
      </c>
    </row>
    <row r="5">
      <c r="A5" s="4" t="inlineStr">
        <is>
          <t>Principal amount</t>
        </is>
      </c>
      <c r="I5" s="5" t="n">
        <v>11254236</v>
      </c>
      <c r="K5" s="5" t="n">
        <v>11254236</v>
      </c>
      <c r="M5" s="5" t="n">
        <v>10000000</v>
      </c>
    </row>
    <row r="6">
      <c r="A6" s="4" t="inlineStr">
        <is>
          <t>Promissory Notes [Member]</t>
        </is>
      </c>
    </row>
    <row r="7">
      <c r="A7" s="3" t="inlineStr">
        <is>
          <t>LONG-TERM NOTES PAYABLE (Details) [Line Items]</t>
        </is>
      </c>
    </row>
    <row r="8">
      <c r="A8" s="4" t="inlineStr">
        <is>
          <t>Promissory notes, description</t>
        </is>
      </c>
      <c r="C8" s="4" t="inlineStr">
        <is>
          <t>the Company entered into two 10%, 18-month promissory notes for $100,000 each with an individual (the “Promissory
Notes”). Pursuant to several amendments to the Promissory Notes through July 2019, (i) the Promissory Notes were extended
to September 30, 2021 (the “Maturity Date”), (ii) accrued and unpaid interest on the Promissory Notes totaling $39,921
was transferred to principal, and (iii) interest will be accrued from August 2019 through the Maturity Date.</t>
        </is>
      </c>
      <c r="H8" s="4" t="inlineStr">
        <is>
          <t>Pursuant to several amendments to the Promissory Notes through July 2019, (i) the Promissory Notes were extended
to September 30, 2021 (the “Maturity Date”), (ii) accrued and unpaid interest on the Promissory Notes totaling $39,921
was transferred to principal, and (iii) interest will be accrued from August 2019 through the Maturity Date.</t>
        </is>
      </c>
      <c r="I8" s="4" t="inlineStr">
        <is>
          <t>$3,865</t>
        </is>
      </c>
      <c r="J8" s="4" t="inlineStr">
        <is>
          <t>$5,981</t>
        </is>
      </c>
      <c r="K8" s="4" t="inlineStr">
        <is>
          <t>$15,861</t>
        </is>
      </c>
      <c r="L8" s="4" t="inlineStr">
        <is>
          <t>$17,447</t>
        </is>
      </c>
    </row>
    <row r="9">
      <c r="A9" s="4" t="inlineStr">
        <is>
          <t>Principal balance of promissory notes</t>
        </is>
      </c>
      <c r="I9" s="5" t="n">
        <v>0</v>
      </c>
      <c r="K9" s="5" t="n">
        <v>0</v>
      </c>
      <c r="M9" s="6" t="n">
        <v>239921</v>
      </c>
    </row>
    <row r="10">
      <c r="A10" s="4" t="inlineStr">
        <is>
          <t>Accrued interest</t>
        </is>
      </c>
      <c r="K10" s="6" t="n">
        <v>0</v>
      </c>
      <c r="M10" s="6" t="n">
        <v>9997</v>
      </c>
    </row>
    <row r="11">
      <c r="A11" s="4" t="inlineStr">
        <is>
          <t>Convertible Promissory Notes [Member]</t>
        </is>
      </c>
    </row>
    <row r="12">
      <c r="A12" s="3" t="inlineStr">
        <is>
          <t>LONG-TERM NOTES PAYABLE (Details) [Line Items]</t>
        </is>
      </c>
    </row>
    <row r="13">
      <c r="A13" s="4" t="inlineStr">
        <is>
          <t>Accrued interest</t>
        </is>
      </c>
      <c r="K13" s="6" t="n">
        <v>35471</v>
      </c>
      <c r="M13" s="6" t="n">
        <v>31243</v>
      </c>
    </row>
    <row r="14">
      <c r="A14" s="4" t="inlineStr">
        <is>
          <t>Convertible promissory note</t>
        </is>
      </c>
      <c r="M14" s="5" t="n">
        <v>300000</v>
      </c>
    </row>
    <row r="15">
      <c r="A15" s="4" t="inlineStr">
        <is>
          <t>Convertible promissory note</t>
        </is>
      </c>
      <c r="I15" s="6" t="n">
        <v>300000</v>
      </c>
      <c r="K15" s="5" t="n">
        <v>300000</v>
      </c>
    </row>
    <row r="16">
      <c r="A16" s="4" t="inlineStr">
        <is>
          <t>Description of payment of quarterly gross revenue</t>
        </is>
      </c>
      <c r="K16" s="4" t="inlineStr">
        <is>
          <t>The maturity date of the Note is based on the payment of 0.6% of quarterly gross revenue until 1.5 times the amount of the Note
is paid.</t>
        </is>
      </c>
    </row>
    <row r="17">
      <c r="A17" s="4" t="inlineStr">
        <is>
          <t>Interest expense</t>
        </is>
      </c>
      <c r="I17" s="5" t="n">
        <v>11250</v>
      </c>
      <c r="J17" s="5" t="n">
        <v>11250</v>
      </c>
      <c r="K17" s="5" t="n">
        <v>33750</v>
      </c>
      <c r="L17" s="5" t="n">
        <v>33750</v>
      </c>
    </row>
    <row r="18">
      <c r="A18" s="4" t="inlineStr">
        <is>
          <t>Warrants to purchase shares of common stock (in Shares)</t>
        </is>
      </c>
      <c r="F18" s="6" t="n">
        <v>46893</v>
      </c>
    </row>
    <row r="19">
      <c r="A19" s="4" t="inlineStr">
        <is>
          <t>Paycheck Protection Program Loan [Member]</t>
        </is>
      </c>
    </row>
    <row r="20">
      <c r="A20" s="3" t="inlineStr">
        <is>
          <t>LONG-TERM NOTES PAYABLE (Details) [Line Items]</t>
        </is>
      </c>
    </row>
    <row r="21">
      <c r="A21" s="4" t="inlineStr">
        <is>
          <t>Principal balance of promissory notes</t>
        </is>
      </c>
      <c r="B21" s="5" t="n">
        <v>370051</v>
      </c>
    </row>
    <row r="22">
      <c r="A22" s="4" t="inlineStr">
        <is>
          <t>Principal amount</t>
        </is>
      </c>
      <c r="B22" s="5" t="n">
        <v>666000</v>
      </c>
    </row>
    <row r="23">
      <c r="A23" s="4" t="inlineStr">
        <is>
          <t>Paycheck protection program loan matures term</t>
        </is>
      </c>
      <c r="B23" s="4" t="inlineStr">
        <is>
          <t>The PPP Loan matures
on the two-year anniversary of the funding date and bears interest at a fixed rate of 1.00% per annum.</t>
        </is>
      </c>
    </row>
    <row r="24">
      <c r="A24" s="4" t="inlineStr">
        <is>
          <t>Interest rate per annum</t>
        </is>
      </c>
      <c r="B24" s="4" t="inlineStr">
        <is>
          <t>1.00%</t>
        </is>
      </c>
    </row>
    <row r="25">
      <c r="A25" s="4" t="inlineStr">
        <is>
          <t>Long term liabilities</t>
        </is>
      </c>
      <c r="B25" s="5" t="n">
        <v>396040</v>
      </c>
    </row>
    <row r="26">
      <c r="A26" s="4" t="inlineStr">
        <is>
          <t>Description of paycheck protection program loan</t>
        </is>
      </c>
      <c r="B26" s="4" t="inlineStr">
        <is>
          <t>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t>
        </is>
      </c>
    </row>
    <row r="27">
      <c r="A27" s="4" t="inlineStr">
        <is>
          <t>Series A Preferred Stock [Member]</t>
        </is>
      </c>
    </row>
    <row r="28">
      <c r="A28" s="3" t="inlineStr">
        <is>
          <t>LONG-TERM NOTES PAYABLE (Details) [Line Items]</t>
        </is>
      </c>
    </row>
    <row r="29">
      <c r="A29" s="4" t="inlineStr">
        <is>
          <t>Company issued (in Shares)</t>
        </is>
      </c>
      <c r="D29" s="6" t="n">
        <v>132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25" customWidth="1" min="14" max="14"/>
    <col width="14" customWidth="1" min="15" max="15"/>
    <col width="80" customWidth="1" min="16" max="16"/>
    <col width="14" customWidth="1" min="17" max="17"/>
    <col width="14" customWidth="1" min="18" max="18"/>
    <col width="14" customWidth="1" min="19" max="19"/>
  </cols>
  <sheetData>
    <row r="1">
      <c r="A1" s="1" t="inlineStr">
        <is>
          <t>STOCKHOLDERS' EQUITY (Details) - USD ($)</t>
        </is>
      </c>
      <c r="B1" s="2" t="inlineStr">
        <is>
          <t>Aug. 14, 2020</t>
        </is>
      </c>
      <c r="C1" s="2" t="inlineStr">
        <is>
          <t>Jun. 03, 2020</t>
        </is>
      </c>
      <c r="D1" s="2" t="inlineStr">
        <is>
          <t>May 06, 2020</t>
        </is>
      </c>
      <c r="E1" s="2" t="inlineStr">
        <is>
          <t>Oct. 16, 2017</t>
        </is>
      </c>
      <c r="F1" s="2" t="inlineStr">
        <is>
          <t>Jan. 31, 2020</t>
        </is>
      </c>
      <c r="G1" s="2" t="inlineStr">
        <is>
          <t>Nov. 27, 2019</t>
        </is>
      </c>
      <c r="H1" s="2" t="inlineStr">
        <is>
          <t>Oct. 30, 2019</t>
        </is>
      </c>
      <c r="I1" s="2" t="inlineStr">
        <is>
          <t>Oct. 28, 2019</t>
        </is>
      </c>
      <c r="J1" s="2" t="inlineStr">
        <is>
          <t>Sep. 27, 2019</t>
        </is>
      </c>
      <c r="K1" s="2" t="inlineStr">
        <is>
          <t>Aug. 31, 2019</t>
        </is>
      </c>
      <c r="L1" s="2" t="inlineStr">
        <is>
          <t>Aug. 30, 2019</t>
        </is>
      </c>
      <c r="M1" s="2" t="inlineStr">
        <is>
          <t>Sep. 30, 2020</t>
        </is>
      </c>
      <c r="N1" s="2" t="inlineStr">
        <is>
          <t>Sep. 30, 2020</t>
        </is>
      </c>
      <c r="O1" s="2" t="inlineStr">
        <is>
          <t>Sep. 30, 2019</t>
        </is>
      </c>
      <c r="P1" s="2" t="inlineStr">
        <is>
          <t>Dec. 31, 2019</t>
        </is>
      </c>
      <c r="Q1" s="2" t="inlineStr">
        <is>
          <t>Dec. 31, 2018</t>
        </is>
      </c>
      <c r="R1" s="2" t="inlineStr">
        <is>
          <t>Dec. 15, 2019</t>
        </is>
      </c>
      <c r="S1" s="2" t="inlineStr">
        <is>
          <t>Sep. 28, 2018</t>
        </is>
      </c>
    </row>
    <row r="2">
      <c r="A2" s="3" t="inlineStr">
        <is>
          <t>STOCKHOLDERS' EQUITY (Details) [Line Items]</t>
        </is>
      </c>
    </row>
    <row r="3">
      <c r="A3" s="4" t="inlineStr">
        <is>
          <t>Preferred stock, authorized</t>
        </is>
      </c>
      <c r="M3" s="6" t="n">
        <v>5000000</v>
      </c>
      <c r="N3" s="6" t="n">
        <v>5000000</v>
      </c>
      <c r="P3" s="6" t="n">
        <v>10000000</v>
      </c>
      <c r="Q3" s="6" t="n">
        <v>10000000</v>
      </c>
    </row>
    <row r="4">
      <c r="A4" s="4" t="inlineStr">
        <is>
          <t>Preferred stock, par value (in Dollars per share)</t>
        </is>
      </c>
      <c r="M4" s="7" t="n">
        <v>0.0001</v>
      </c>
      <c r="N4" s="7" t="n">
        <v>0.0001</v>
      </c>
      <c r="P4" s="7" t="n">
        <v>0.0001</v>
      </c>
      <c r="Q4" s="7" t="n">
        <v>0.0001</v>
      </c>
    </row>
    <row r="5">
      <c r="A5" s="4" t="inlineStr">
        <is>
          <t>Agreement, description</t>
        </is>
      </c>
      <c r="E5" s="4" t="inlineStr">
        <is>
          <t>the Company extended the lease
agreement for an additional three years with an expiration date of December 31, 2020 (“2018 Extension”). On January
24, 2020, the Company and a third party (the “Sublessee”) entered a Sublease agreement (the “Sublease”),
wherein the Sublessee will occupy the premises for the remainder of the term of the 2018 Extension. The Sublessee will make payments
total $106,323 ($9,666 per month) for the remaining 11 months.</t>
        </is>
      </c>
    </row>
    <row r="6">
      <c r="A6" s="4" t="inlineStr">
        <is>
          <t>Certificate of designation series A preferred stock</t>
        </is>
      </c>
      <c r="B6" s="6" t="n">
        <v>5000000</v>
      </c>
    </row>
    <row r="7">
      <c r="A7" s="4" t="inlineStr">
        <is>
          <t>Percentage purchase price</t>
        </is>
      </c>
      <c r="B7" s="4" t="inlineStr">
        <is>
          <t>25.00%</t>
        </is>
      </c>
    </row>
    <row r="8">
      <c r="A8" s="4" t="inlineStr">
        <is>
          <t>Effective interest rate</t>
        </is>
      </c>
      <c r="B8" s="4" t="inlineStr">
        <is>
          <t>25.00%</t>
        </is>
      </c>
    </row>
    <row r="9">
      <c r="A9" s="4" t="inlineStr">
        <is>
          <t>Stockholder debt term</t>
        </is>
      </c>
      <c r="B9" s="4" t="inlineStr">
        <is>
          <t>1 year</t>
        </is>
      </c>
    </row>
    <row r="10">
      <c r="A10" s="4" t="inlineStr">
        <is>
          <t>Common stock, par value (in Dollars per share)</t>
        </is>
      </c>
      <c r="M10" s="7" t="n">
        <v>0.0001</v>
      </c>
      <c r="N10" s="7" t="n">
        <v>0.0001</v>
      </c>
      <c r="P10" s="7" t="n">
        <v>0.0001</v>
      </c>
      <c r="Q10" s="7" t="n">
        <v>0.0001</v>
      </c>
    </row>
    <row r="11">
      <c r="A11" s="4" t="inlineStr">
        <is>
          <t>Common stock, issued</t>
        </is>
      </c>
      <c r="M11" s="6" t="n">
        <v>19796154</v>
      </c>
      <c r="N11" s="6" t="n">
        <v>19796154</v>
      </c>
      <c r="P11" s="6" t="n">
        <v>19756154</v>
      </c>
      <c r="Q11" s="6" t="n">
        <v>16821244</v>
      </c>
    </row>
    <row r="12">
      <c r="A12" s="4" t="inlineStr">
        <is>
          <t>Common stock, outstanding</t>
        </is>
      </c>
      <c r="M12" s="6" t="n">
        <v>19796154</v>
      </c>
      <c r="N12" s="6" t="n">
        <v>19796154</v>
      </c>
      <c r="P12" s="6" t="n">
        <v>19756154</v>
      </c>
      <c r="Q12" s="6" t="n">
        <v>16821244</v>
      </c>
    </row>
    <row r="13">
      <c r="A13" s="4" t="inlineStr">
        <is>
          <t>Number of shares issued</t>
        </is>
      </c>
      <c r="F13" s="6" t="n">
        <v>6542</v>
      </c>
      <c r="L13" s="6" t="n">
        <v>8142894</v>
      </c>
    </row>
    <row r="14">
      <c r="A14" s="4" t="inlineStr">
        <is>
          <t>Stock compensation expense (in Dollars)</t>
        </is>
      </c>
      <c r="N14" s="5" t="n">
        <v>2100000</v>
      </c>
    </row>
    <row r="15">
      <c r="A15" s="4" t="inlineStr">
        <is>
          <t>Gross proceeds from initial closing (in Dollars)</t>
        </is>
      </c>
      <c r="F15" s="5" t="n">
        <v>15479</v>
      </c>
      <c r="M15" s="5" t="n">
        <v>4217969</v>
      </c>
    </row>
    <row r="16">
      <c r="A16" s="4" t="inlineStr">
        <is>
          <t>Restricted stock purchase</t>
        </is>
      </c>
      <c r="C16" s="6" t="n">
        <v>1000000</v>
      </c>
    </row>
    <row r="17">
      <c r="A17" s="4" t="inlineStr">
        <is>
          <t>Common stock, authorized</t>
        </is>
      </c>
      <c r="P17" s="6" t="n">
        <v>116666667</v>
      </c>
    </row>
    <row r="18">
      <c r="A18" s="4" t="inlineStr">
        <is>
          <t>Proceeds from sale of units (in Dollars)</t>
        </is>
      </c>
      <c r="P18" s="9" t="n">
        <v>1.274</v>
      </c>
    </row>
    <row r="19">
      <c r="A19" s="4" t="inlineStr">
        <is>
          <t>Gross proceeds from second closing (in Dollars)</t>
        </is>
      </c>
      <c r="P19" s="6" t="n">
        <v>515000</v>
      </c>
    </row>
    <row r="20">
      <c r="A20" s="4" t="inlineStr">
        <is>
          <t>Gross proceeds from third closing (in Dollars)</t>
        </is>
      </c>
      <c r="P20" s="6" t="n">
        <v>634000</v>
      </c>
    </row>
    <row r="21">
      <c r="A21" s="4" t="inlineStr">
        <is>
          <t>Debt principal and interest outstanding amount (in Dollars)</t>
        </is>
      </c>
      <c r="M21" s="5" t="n">
        <v>11254236</v>
      </c>
      <c r="N21" s="6" t="n">
        <v>11254236</v>
      </c>
      <c r="P21" s="6" t="n">
        <v>10000000</v>
      </c>
    </row>
    <row r="22">
      <c r="A22" s="4" t="inlineStr">
        <is>
          <t>Stock compensation expense (in Dollars)</t>
        </is>
      </c>
      <c r="N22" s="5" t="n">
        <v>3047970</v>
      </c>
      <c r="O22" s="5" t="n">
        <v>912876</v>
      </c>
      <c r="P22" s="5" t="n">
        <v>938052</v>
      </c>
    </row>
    <row r="23">
      <c r="A23" s="4" t="inlineStr">
        <is>
          <t>Stock Options [Member]</t>
        </is>
      </c>
    </row>
    <row r="24">
      <c r="A24" s="3" t="inlineStr">
        <is>
          <t>STOCKHOLDERS' EQUITY (Details) [Line Items]</t>
        </is>
      </c>
    </row>
    <row r="25">
      <c r="A25" s="4" t="inlineStr">
        <is>
          <t>Weighted-average contractual remaining life</t>
        </is>
      </c>
      <c r="N25" s="4" t="inlineStr">
        <is>
          <t>9 years 7 months 6 days</t>
        </is>
      </c>
    </row>
    <row r="26">
      <c r="A26" s="4" t="inlineStr">
        <is>
          <t>Two Zero One Eight Equity Incentive Plan [Member]</t>
        </is>
      </c>
    </row>
    <row r="27">
      <c r="A27" s="3" t="inlineStr">
        <is>
          <t>STOCKHOLDERS' EQUITY (Details) [Line Items]</t>
        </is>
      </c>
    </row>
    <row r="28">
      <c r="A28" s="4" t="inlineStr">
        <is>
          <t>Common stock reserved for issuance</t>
        </is>
      </c>
      <c r="M28" s="6" t="n">
        <v>3333334</v>
      </c>
      <c r="N28" s="6" t="n">
        <v>3333334</v>
      </c>
    </row>
    <row r="29">
      <c r="A29" s="4" t="inlineStr">
        <is>
          <t>Employee [Member] | Two Zero One Eight Equity Incentive Plan [Member]</t>
        </is>
      </c>
    </row>
    <row r="30">
      <c r="A30" s="3" t="inlineStr">
        <is>
          <t>STOCKHOLDERS' EQUITY (Details) [Line Items]</t>
        </is>
      </c>
    </row>
    <row r="31">
      <c r="A31" s="4" t="inlineStr">
        <is>
          <t>Common stock reserved for issuance to employees</t>
        </is>
      </c>
      <c r="P31" s="6" t="n">
        <v>3333334</v>
      </c>
    </row>
    <row r="32">
      <c r="A32" s="4" t="inlineStr">
        <is>
          <t>Energy Capital [Member]</t>
        </is>
      </c>
    </row>
    <row r="33">
      <c r="A33" s="3" t="inlineStr">
        <is>
          <t>STOCKHOLDERS' EQUITY (Details) [Line Items]</t>
        </is>
      </c>
    </row>
    <row r="34">
      <c r="A34" s="4" t="inlineStr">
        <is>
          <t>Agreement, description</t>
        </is>
      </c>
      <c r="P34" s="4" t="inlineStr">
        <is>
          <t>On
October 1, 2018, we entered into a loan and security agreement (the “Loan and Security
Agreement”) with Energy Capital, LLC (“Energy Capital”) wherein
Energy Capital made available to us an aggregate principal amount of up to $10,000,000 (the “Loan”). Between January
29 and August 13, 2019, the Company and Energy Capital entered into a series of secured term promissory notes (the “Promissory
Notes”) for an aggregate of $10,000,000. The advance proceeds were utilized primarily
for operating capital and inventory. The principal amount outstanding under the Promissory Notes bear interest at a per
annum rate equal to the greater of (a) 11.25% or (b) 11.25% plus the Prime Rate (as published by the Wall Street Journal (National
Edition)), less 3.25%. The Promissory Notes contain customary events of default and affirmative and negative covenants for transactions
of this nature. Upon an event of default, Energy Capital has the right to require the Company to prepay the outstanding principal
amount of the Promissory Notes plus all accrued and unpaid interest. All amounts outstanding under the Promissory Notes are secured
by a lien on the Company’s assets, subject to terms of outstanding debt obligations, and become due and payable on the earlier
to occur of September 30, 2019 or the completion by the Company of a capital raise with
minimum proceeds to the Company of $20 million. On April 2, 2019, the Company and Energy Capital entered into a First Amendment
to Loan and Security Agreement (the “First Amendment”) to (i) amend the notice provisions of an Advance Request under
the Loan Agreement from at least five (5) business days to at least one (1) business day before the Advance Date, (ii) increase
the amount of the Advance from up to $1,000,000 a month to up to $1,500,000 a month, and (iii) change the definition of the term
Maturity Date from the earlier of September 30, 2019 or 10 business days following the date of an Underwritten Public Offering
to September 30, 2020. The Promissory Notes, with an aggregate of $10,563,104 principal and interest outstanding, were converted
into 4,225,242 Units (see NOTE 9 for additional details), and the debt owed under the Promissory Notes was extinguished. As a
result, the Promissory Notes terminated pursuant to their terms.</t>
        </is>
      </c>
    </row>
    <row r="35">
      <c r="A35" s="4" t="inlineStr">
        <is>
          <t>Steward Capital Holdings LP [Member]</t>
        </is>
      </c>
    </row>
    <row r="36">
      <c r="A36" s="3" t="inlineStr">
        <is>
          <t>STOCKHOLDERS' EQUITY (Details) [Line Items]</t>
        </is>
      </c>
    </row>
    <row r="37">
      <c r="A37" s="4" t="inlineStr">
        <is>
          <t>Agreement, description</t>
        </is>
      </c>
      <c r="I37" s="4" t="inlineStr">
        <is>
          <t>On October 28, 2019, Company and Steward
Capital entered into a letter of agreement (the “Second Amendment”) to amend the Agreement, as amended wherein the
parties agreed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t>
        </is>
      </c>
    </row>
    <row r="38">
      <c r="A38" s="4" t="inlineStr">
        <is>
          <t>Common stock, issued</t>
        </is>
      </c>
      <c r="M38" s="6" t="n">
        <v>40000</v>
      </c>
      <c r="N38" s="6" t="n">
        <v>40000</v>
      </c>
      <c r="R38" s="6" t="n">
        <v>40000</v>
      </c>
    </row>
    <row r="39">
      <c r="A39" s="4" t="inlineStr">
        <is>
          <t>Purchase price per share (in Dollars per share)</t>
        </is>
      </c>
      <c r="M39" s="8" t="n">
        <v>9.75</v>
      </c>
      <c r="N39" s="8" t="n">
        <v>9.75</v>
      </c>
    </row>
    <row r="40">
      <c r="A40" s="4" t="inlineStr">
        <is>
          <t>Convertible Notes Payable [Member] | Other Financing Agreements [Member]</t>
        </is>
      </c>
    </row>
    <row r="41">
      <c r="A41" s="3" t="inlineStr">
        <is>
          <t>STOCKHOLDERS' EQUITY (Details) [Line Items]</t>
        </is>
      </c>
    </row>
    <row r="42">
      <c r="A42" s="4" t="inlineStr">
        <is>
          <t>Debt principal and interest outstanding amount (in Dollars)</t>
        </is>
      </c>
      <c r="J42" s="5" t="n">
        <v>3933767</v>
      </c>
    </row>
    <row r="43">
      <c r="A43" s="4" t="inlineStr">
        <is>
          <t>Number of equity instruments convertible</t>
        </is>
      </c>
      <c r="J43" s="6" t="n">
        <v>524504</v>
      </c>
    </row>
    <row r="44">
      <c r="A44" s="4" t="inlineStr">
        <is>
          <t>Preferred Stock [Member]</t>
        </is>
      </c>
    </row>
    <row r="45">
      <c r="A45" s="3" t="inlineStr">
        <is>
          <t>STOCKHOLDERS' EQUITY (Details) [Line Items]</t>
        </is>
      </c>
    </row>
    <row r="46">
      <c r="A46" s="4" t="inlineStr">
        <is>
          <t>Preferred stock, authorized</t>
        </is>
      </c>
      <c r="M46" s="6" t="n">
        <v>10000000</v>
      </c>
      <c r="N46" s="6" t="n">
        <v>10000000</v>
      </c>
    </row>
    <row r="47">
      <c r="A47" s="4" t="inlineStr">
        <is>
          <t>Preferred stock, par value (in Dollars per share)</t>
        </is>
      </c>
      <c r="M47" s="7" t="n">
        <v>0.0001</v>
      </c>
      <c r="N47" s="7" t="n">
        <v>0.0001</v>
      </c>
    </row>
    <row r="48">
      <c r="A48" s="4" t="inlineStr">
        <is>
          <t>Preferred stock, designated</t>
        </is>
      </c>
      <c r="M48" s="6" t="n">
        <v>5000000</v>
      </c>
      <c r="N48" s="6" t="n">
        <v>5000000</v>
      </c>
    </row>
    <row r="49">
      <c r="A49" s="4" t="inlineStr">
        <is>
          <t>Preferred stock, not designated</t>
        </is>
      </c>
      <c r="M49" s="6" t="n">
        <v>5000000</v>
      </c>
      <c r="N49" s="6" t="n">
        <v>5000000</v>
      </c>
    </row>
    <row r="50">
      <c r="A50" s="4" t="inlineStr">
        <is>
          <t>Number of shares issued</t>
        </is>
      </c>
      <c r="M50" s="6" t="n">
        <v>2217500</v>
      </c>
    </row>
    <row r="51">
      <c r="A51" s="4" t="inlineStr">
        <is>
          <t>Gross proceeds from initial closing (in Dollars)</t>
        </is>
      </c>
      <c r="M51" s="5" t="n">
        <v>222</v>
      </c>
    </row>
    <row r="52">
      <c r="A52" s="4" t="inlineStr">
        <is>
          <t>Common Stock [Member]</t>
        </is>
      </c>
    </row>
    <row r="53">
      <c r="A53" s="3" t="inlineStr">
        <is>
          <t>STOCKHOLDERS' EQUITY (Details) [Line Items]</t>
        </is>
      </c>
    </row>
    <row r="54">
      <c r="A54" s="4" t="inlineStr">
        <is>
          <t>Common stock reserved for issuance</t>
        </is>
      </c>
      <c r="M54" s="6" t="n">
        <v>116666667</v>
      </c>
      <c r="N54" s="6" t="n">
        <v>116666667</v>
      </c>
    </row>
    <row r="55">
      <c r="A55" s="4" t="inlineStr">
        <is>
          <t>Common stock, par value (in Dollars per share)</t>
        </is>
      </c>
      <c r="M55" s="7" t="n">
        <v>0.0001</v>
      </c>
      <c r="N55" s="7" t="n">
        <v>0.0001</v>
      </c>
      <c r="S55" s="7" t="n">
        <v>0.0001</v>
      </c>
    </row>
    <row r="56">
      <c r="A56" s="4" t="inlineStr">
        <is>
          <t>Common stock, issued</t>
        </is>
      </c>
      <c r="M56" s="6" t="n">
        <v>19796154</v>
      </c>
      <c r="N56" s="6" t="n">
        <v>19796154</v>
      </c>
    </row>
    <row r="57">
      <c r="A57" s="4" t="inlineStr">
        <is>
          <t>Common stock, outstanding</t>
        </is>
      </c>
      <c r="M57" s="6" t="n">
        <v>19796154</v>
      </c>
      <c r="N57" s="6" t="n">
        <v>19796154</v>
      </c>
    </row>
    <row r="58">
      <c r="A58" s="4" t="inlineStr">
        <is>
          <t>Number of shares issued</t>
        </is>
      </c>
      <c r="M58" s="4" t="inlineStr">
        <is>
          <t xml:space="preserve"> </t>
        </is>
      </c>
    </row>
    <row r="59">
      <c r="A59" s="4" t="inlineStr">
        <is>
          <t>Gross proceeds from initial closing (in Dollars)</t>
        </is>
      </c>
      <c r="M59" s="4" t="inlineStr">
        <is>
          <t xml:space="preserve"> </t>
        </is>
      </c>
    </row>
    <row r="60">
      <c r="A60" s="4" t="inlineStr">
        <is>
          <t>Warrant [Member]</t>
        </is>
      </c>
    </row>
    <row r="61">
      <c r="A61" s="3" t="inlineStr">
        <is>
          <t>STOCKHOLDERS' EQUITY (Details) [Line Items]</t>
        </is>
      </c>
    </row>
    <row r="62">
      <c r="A62" s="4" t="inlineStr">
        <is>
          <t>Exercise price of warrants (in Dollars per share)</t>
        </is>
      </c>
      <c r="P62" s="8" t="n">
        <v>9.449999999999999</v>
      </c>
    </row>
    <row r="63">
      <c r="A63" s="4" t="inlineStr">
        <is>
          <t>Weighted average vesting period</t>
        </is>
      </c>
      <c r="D63" s="4" t="inlineStr">
        <is>
          <t>5 years</t>
        </is>
      </c>
    </row>
    <row r="64">
      <c r="A64" s="4" t="inlineStr">
        <is>
          <t>Stock compensation expense (in Dollars)</t>
        </is>
      </c>
      <c r="M64" s="6" t="n">
        <v>0</v>
      </c>
      <c r="N64" s="5" t="n">
        <v>83654</v>
      </c>
    </row>
    <row r="65">
      <c r="A65" s="4" t="inlineStr">
        <is>
          <t>Warrants outstanding</t>
        </is>
      </c>
      <c r="N65" s="6" t="n">
        <v>1879785</v>
      </c>
    </row>
    <row r="66">
      <c r="A66" s="4" t="inlineStr">
        <is>
          <t>Weighted-average contractual remaining life</t>
        </is>
      </c>
      <c r="N66" s="4" t="inlineStr">
        <is>
          <t>2 years 4 months 24 days</t>
        </is>
      </c>
    </row>
    <row r="67">
      <c r="A67" s="4" t="inlineStr">
        <is>
          <t>Exercise prices decrease (in Dollars per share)</t>
        </is>
      </c>
      <c r="N67" s="8" t="n">
        <v>0.03</v>
      </c>
    </row>
    <row r="68">
      <c r="A68" s="4" t="inlineStr">
        <is>
          <t>Exercise prices increase (in Dollars per share)</t>
        </is>
      </c>
      <c r="N68" s="12" t="n">
        <v>9.75</v>
      </c>
    </row>
    <row r="69">
      <c r="A69" s="4" t="inlineStr">
        <is>
          <t>Weighted average exercise price (in Dollars per share)</t>
        </is>
      </c>
      <c r="N69" s="8" t="n">
        <v>9.15</v>
      </c>
    </row>
    <row r="70">
      <c r="A70" s="4" t="inlineStr">
        <is>
          <t>Number of warrants to purchase</t>
        </is>
      </c>
      <c r="P70" s="6" t="n">
        <v>1590535</v>
      </c>
    </row>
    <row r="71">
      <c r="A71" s="4" t="inlineStr">
        <is>
          <t>Weighted-average contractual remaining life</t>
        </is>
      </c>
      <c r="J71" s="4" t="inlineStr">
        <is>
          <t>2 years 9 months 18 days</t>
        </is>
      </c>
    </row>
    <row r="72">
      <c r="A72" s="4" t="inlineStr">
        <is>
          <t>Warrant [Member] | Minimum [Member]</t>
        </is>
      </c>
    </row>
    <row r="73">
      <c r="A73" s="3" t="inlineStr">
        <is>
          <t>STOCKHOLDERS' EQUITY (Details) [Line Items]</t>
        </is>
      </c>
    </row>
    <row r="74">
      <c r="A74" s="4" t="inlineStr">
        <is>
          <t>Exercise price of warrants (in Dollars per share)</t>
        </is>
      </c>
      <c r="P74" s="8" t="n">
        <v>0.03</v>
      </c>
    </row>
    <row r="75">
      <c r="A75" s="4" t="inlineStr">
        <is>
          <t>Warrant [Member] | Maximum [Member]</t>
        </is>
      </c>
    </row>
    <row r="76">
      <c r="A76" s="3" t="inlineStr">
        <is>
          <t>STOCKHOLDERS' EQUITY (Details) [Line Items]</t>
        </is>
      </c>
    </row>
    <row r="77">
      <c r="A77" s="4" t="inlineStr">
        <is>
          <t>Exercise price of warrants (in Dollars per share)</t>
        </is>
      </c>
      <c r="P77" s="8" t="n">
        <v>9.75</v>
      </c>
    </row>
    <row r="78">
      <c r="A78" s="4" t="inlineStr">
        <is>
          <t>Greater Than Five Percent Stockholder [Member] | Convertible Notes Payable [Member] | Energy Capital [Member]</t>
        </is>
      </c>
    </row>
    <row r="79">
      <c r="A79" s="3" t="inlineStr">
        <is>
          <t>STOCKHOLDERS' EQUITY (Details) [Line Items]</t>
        </is>
      </c>
    </row>
    <row r="80">
      <c r="A80" s="4" t="inlineStr">
        <is>
          <t>Debt principal and interest outstanding amount (in Dollars)</t>
        </is>
      </c>
      <c r="J80" s="5" t="n">
        <v>10563104</v>
      </c>
    </row>
    <row r="81">
      <c r="A81" s="4" t="inlineStr">
        <is>
          <t>Stock Options [Member]</t>
        </is>
      </c>
    </row>
    <row r="82">
      <c r="A82" s="3" t="inlineStr">
        <is>
          <t>STOCKHOLDERS' EQUITY (Details) [Line Items]</t>
        </is>
      </c>
    </row>
    <row r="83">
      <c r="A83" s="4" t="inlineStr">
        <is>
          <t>Stock compensation expense (in Dollars)</t>
        </is>
      </c>
      <c r="M83" s="5" t="n">
        <v>81174</v>
      </c>
      <c r="N83" s="5" t="n">
        <v>833959</v>
      </c>
    </row>
    <row r="84">
      <c r="A84" s="4" t="inlineStr">
        <is>
          <t>Stock options to purchase</t>
        </is>
      </c>
      <c r="D84" s="6" t="n">
        <v>499674</v>
      </c>
      <c r="M84" s="6" t="n">
        <v>499674</v>
      </c>
      <c r="N84" s="6" t="n">
        <v>499674</v>
      </c>
    </row>
    <row r="85">
      <c r="A85" s="4" t="inlineStr">
        <is>
          <t>Stock options exercise price (in Dollars per share)</t>
        </is>
      </c>
      <c r="D85" s="8" t="n">
        <v>6.39</v>
      </c>
    </row>
    <row r="86">
      <c r="A86" s="4" t="inlineStr">
        <is>
          <t>Stock option exercise price, decrease (in Dollars per share)</t>
        </is>
      </c>
      <c r="N86" s="8" t="n">
        <v>6.39</v>
      </c>
    </row>
    <row r="87">
      <c r="A87" s="4" t="inlineStr">
        <is>
          <t>Unrecognized compensation expense (in Dollars)</t>
        </is>
      </c>
      <c r="M87" s="5" t="n">
        <v>301216</v>
      </c>
      <c r="N87" s="5" t="n">
        <v>301216</v>
      </c>
    </row>
    <row r="88">
      <c r="A88" s="4" t="inlineStr">
        <is>
          <t>Expected weighted average vesting period</t>
        </is>
      </c>
      <c r="N88" s="4" t="inlineStr">
        <is>
          <t>1 year 7 months 6 days</t>
        </is>
      </c>
    </row>
    <row r="89">
      <c r="A89" s="4" t="inlineStr">
        <is>
          <t>Securities Purchase Agreement [Member]</t>
        </is>
      </c>
    </row>
    <row r="90">
      <c r="A90" s="3" t="inlineStr">
        <is>
          <t>STOCKHOLDERS' EQUITY (Details) [Line Items]</t>
        </is>
      </c>
    </row>
    <row r="91">
      <c r="A91" s="4" t="inlineStr">
        <is>
          <t>Agreement, description</t>
        </is>
      </c>
      <c r="B91" s="4" t="inlineStr">
        <is>
          <t>the
Company entered into securities purchase agreements (the “2020 Purchase Agreements”) with certain purchasers (the
“2020 Investors”), which provided for the sale of an aggregate of $4,435,000 and the exchange for debt of $265,779
of the Company’s Series A Convertible Preferred Stock (the “Series A Preferred”) at a purchase price of $2.00
per share (the “Purchase Price”) (the “Offering”). On August 14, 2020 and August 27, 2020, pursuant to
the 2020 Purchase Agreements, the Company issued an aggregate of 2,350,390 shares of Series A Preferred to the Investors (collectively
the “2020 Closing”). In connection with the 2020 Closing, Eric Brock, the Company’s Chief Executive Officer
purchased 157,500 shares of Series A Preferred. The aggregate gross proceeds to the Company from the 2020 Closing was $4,700,779.
After payment of offering expenses, the net proceeds to the Company from the 2020 Closing was $4,483,749.</t>
        </is>
      </c>
    </row>
    <row r="92">
      <c r="A92" s="4" t="inlineStr">
        <is>
          <t>Description of liquidated damages payable</t>
        </is>
      </c>
      <c r="J92" s="4" t="inlineStr">
        <is>
          <t>The amount of liquidated damages payable to an Investor is 1.0% of the aggregate amount invested by such Investor
for each 30-day period, or pro rata portion thereof, during which the default continues. To date the Company has paid $60,650
and accrued $19,053 in liquidated damages.</t>
        </is>
      </c>
    </row>
    <row r="93">
      <c r="A93" s="4" t="inlineStr">
        <is>
          <t>Securities Purchase Agreement [Member] | Investor [Member]</t>
        </is>
      </c>
    </row>
    <row r="94">
      <c r="A94" s="3" t="inlineStr">
        <is>
          <t>STOCKHOLDERS' EQUITY (Details) [Line Items]</t>
        </is>
      </c>
    </row>
    <row r="95">
      <c r="A95" s="4" t="inlineStr">
        <is>
          <t>Number of shares issued</t>
        </is>
      </c>
      <c r="J95" s="6" t="n">
        <v>808731</v>
      </c>
    </row>
    <row r="96">
      <c r="A96" s="4" t="inlineStr">
        <is>
          <t>Gross proceeds from initial closing (in Dollars)</t>
        </is>
      </c>
      <c r="J96" s="5" t="n">
        <v>6065000</v>
      </c>
    </row>
    <row r="97">
      <c r="A97" s="4" t="inlineStr">
        <is>
          <t>Gross proceeds from second closing (in Dollars)</t>
        </is>
      </c>
      <c r="H97" s="5" t="n">
        <v>68671</v>
      </c>
    </row>
    <row r="98">
      <c r="A98" s="4" t="inlineStr">
        <is>
          <t>Net proceeds from second closing (in Dollars)</t>
        </is>
      </c>
      <c r="H98" s="5" t="n">
        <v>515000</v>
      </c>
    </row>
    <row r="99">
      <c r="A99" s="4" t="inlineStr">
        <is>
          <t>Gross proceeds from third closing (in Dollars)</t>
        </is>
      </c>
      <c r="G99" s="5" t="n">
        <v>84540</v>
      </c>
    </row>
    <row r="100">
      <c r="A100" s="4" t="inlineStr">
        <is>
          <t>Net proceeds from third closing (in Dollars)</t>
        </is>
      </c>
      <c r="G100" s="5" t="n">
        <v>634000</v>
      </c>
    </row>
    <row r="101">
      <c r="A101" s="4" t="inlineStr">
        <is>
          <t>Securities Purchase Agreement [Member] | Placement Agent [Member]</t>
        </is>
      </c>
    </row>
    <row r="102">
      <c r="A102" s="3" t="inlineStr">
        <is>
          <t>STOCKHOLDERS' EQUITY (Details) [Line Items]</t>
        </is>
      </c>
    </row>
    <row r="103">
      <c r="A103" s="4" t="inlineStr">
        <is>
          <t>Exercise price of warrants (in Dollars per share)</t>
        </is>
      </c>
      <c r="J103" s="8" t="n">
        <v>9.75</v>
      </c>
    </row>
    <row r="104">
      <c r="A104" s="4" t="inlineStr">
        <is>
          <t>Aggregate cash fee (in Dollars per share)</t>
        </is>
      </c>
      <c r="J104" s="5" t="n">
        <v>721400</v>
      </c>
    </row>
    <row r="105">
      <c r="A105" s="4" t="inlineStr">
        <is>
          <t>Gross proceeds</t>
        </is>
      </c>
      <c r="J105" s="4" t="inlineStr">
        <is>
          <t>10.00%</t>
        </is>
      </c>
    </row>
    <row r="106">
      <c r="A106" s="4" t="inlineStr">
        <is>
          <t>Reimbursement of transaction expenses (in Dollars)</t>
        </is>
      </c>
      <c r="J106" s="5" t="n">
        <v>40000</v>
      </c>
    </row>
    <row r="107">
      <c r="A107" s="4" t="inlineStr">
        <is>
          <t>Number of warrants to purchase</t>
        </is>
      </c>
      <c r="J107" s="6" t="n">
        <v>96187</v>
      </c>
    </row>
    <row r="108">
      <c r="A108" s="4" t="inlineStr">
        <is>
          <t>Securities Purchase Agreement [Member] | Warrant [Member]</t>
        </is>
      </c>
    </row>
    <row r="109">
      <c r="A109" s="3" t="inlineStr">
        <is>
          <t>STOCKHOLDERS' EQUITY (Details) [Line Items]</t>
        </is>
      </c>
    </row>
    <row r="110">
      <c r="A110" s="4" t="inlineStr">
        <is>
          <t>Exercise price of warrants (in Dollars per share)</t>
        </is>
      </c>
      <c r="G110" s="8" t="n">
        <v>1.02</v>
      </c>
      <c r="H110" s="8" t="n">
        <v>1.05</v>
      </c>
    </row>
    <row r="111">
      <c r="A111" s="4" t="inlineStr">
        <is>
          <t>Number of warrants to purchase</t>
        </is>
      </c>
      <c r="G111" s="6" t="n">
        <v>50726</v>
      </c>
    </row>
    <row r="112">
      <c r="A112" s="4" t="inlineStr">
        <is>
          <t>Weighted-average contractual remaining life</t>
        </is>
      </c>
      <c r="G112" s="4" t="inlineStr">
        <is>
          <t>3 years</t>
        </is>
      </c>
    </row>
    <row r="113">
      <c r="A113" s="4" t="inlineStr">
        <is>
          <t>Securities Purchase Agreement [Member] | Warrant [Member]</t>
        </is>
      </c>
    </row>
    <row r="114">
      <c r="A114" s="3" t="inlineStr">
        <is>
          <t>STOCKHOLDERS' EQUITY (Details) [Line Items]</t>
        </is>
      </c>
    </row>
    <row r="115">
      <c r="A115" s="4" t="inlineStr">
        <is>
          <t>Number of warrants to purchase</t>
        </is>
      </c>
      <c r="H115" s="6" t="n">
        <v>41206</v>
      </c>
    </row>
    <row r="116">
      <c r="A116" s="4" t="inlineStr">
        <is>
          <t>Weighted-average contractual remaining life</t>
        </is>
      </c>
      <c r="H116" s="4" t="inlineStr">
        <is>
          <t>3 years</t>
        </is>
      </c>
    </row>
    <row r="117">
      <c r="A117" s="4" t="inlineStr">
        <is>
          <t>Securities Purchase Agreement [Member] | Warrant [Member]</t>
        </is>
      </c>
    </row>
    <row r="118">
      <c r="A118" s="3" t="inlineStr">
        <is>
          <t>STOCKHOLDERS' EQUITY (Details) [Line Items]</t>
        </is>
      </c>
    </row>
    <row r="119">
      <c r="A119" s="4" t="inlineStr">
        <is>
          <t>Exercise price of warrants (in Dollars per share)</t>
        </is>
      </c>
      <c r="J119" s="8" t="n">
        <v>0.99</v>
      </c>
    </row>
    <row r="120">
      <c r="A120" s="4" t="inlineStr">
        <is>
          <t>Number of warrants to purchase</t>
        </is>
      </c>
      <c r="J120" s="6" t="n">
        <v>1451710</v>
      </c>
    </row>
    <row r="121">
      <c r="A121" s="4" t="inlineStr">
        <is>
          <t>Weighted-average contractual remaining life</t>
        </is>
      </c>
      <c r="J121" s="4" t="inlineStr">
        <is>
          <t>3 years</t>
        </is>
      </c>
    </row>
    <row r="122">
      <c r="A122" s="4" t="inlineStr">
        <is>
          <t>Securities Purchase Agreement [Member] | Warrant [Member] | Individual Lender [Member]</t>
        </is>
      </c>
    </row>
    <row r="123">
      <c r="A123" s="3" t="inlineStr">
        <is>
          <t>STOCKHOLDERS' EQUITY (Details) [Line Items]</t>
        </is>
      </c>
    </row>
    <row r="124">
      <c r="A124" s="4" t="inlineStr">
        <is>
          <t>Exercise price of warrants (in Dollars per share)</t>
        </is>
      </c>
      <c r="J124" s="8" t="n">
        <v>7.47</v>
      </c>
    </row>
    <row r="125">
      <c r="A125" s="4" t="inlineStr">
        <is>
          <t>Number of warrants to purchase</t>
        </is>
      </c>
      <c r="J125" s="6" t="n">
        <v>46893</v>
      </c>
    </row>
    <row r="126">
      <c r="A126" s="4" t="inlineStr">
        <is>
          <t>Loan And Security Agreement Member | Convertible Notes Payable [Member] | Energy Capital [Member]</t>
        </is>
      </c>
    </row>
    <row r="127">
      <c r="A127" s="3" t="inlineStr">
        <is>
          <t>STOCKHOLDERS' EQUITY (Details) [Line Items]</t>
        </is>
      </c>
    </row>
    <row r="128">
      <c r="A128" s="4" t="inlineStr">
        <is>
          <t>Number of equity instruments convertible</t>
        </is>
      </c>
      <c r="J128" s="6" t="n">
        <v>1408414</v>
      </c>
    </row>
    <row r="129">
      <c r="A129" s="4" t="inlineStr">
        <is>
          <t>Issue price One [Member] | Warrant [Member]</t>
        </is>
      </c>
    </row>
    <row r="130">
      <c r="A130" s="3" t="inlineStr">
        <is>
          <t>STOCKHOLDERS' EQUITY (Details) [Line Items]</t>
        </is>
      </c>
    </row>
    <row r="131">
      <c r="A131" s="4" t="inlineStr">
        <is>
          <t>Warrants to purchase shares</t>
        </is>
      </c>
      <c r="D131" s="6" t="n">
        <v>47917</v>
      </c>
    </row>
    <row r="132">
      <c r="A132" s="4" t="inlineStr">
        <is>
          <t>Exercise price of warrants (in Dollars per share)</t>
        </is>
      </c>
      <c r="D132" s="8" t="n">
        <v>7.5</v>
      </c>
    </row>
    <row r="133">
      <c r="A133" s="4" t="inlineStr">
        <is>
          <t>Issue Price Two [Member] | Warrant [Member]</t>
        </is>
      </c>
    </row>
    <row r="134">
      <c r="A134" s="3" t="inlineStr">
        <is>
          <t>STOCKHOLDERS' EQUITY (Details) [Line Items]</t>
        </is>
      </c>
    </row>
    <row r="135">
      <c r="A135" s="4" t="inlineStr">
        <is>
          <t>Warrants to purchase shares</t>
        </is>
      </c>
      <c r="D135" s="6" t="n">
        <v>9793</v>
      </c>
    </row>
    <row r="136">
      <c r="A136" s="4" t="inlineStr">
        <is>
          <t>Exercise price of warrants (in Dollars per share)</t>
        </is>
      </c>
      <c r="D136" s="8" t="n">
        <v>6.39</v>
      </c>
    </row>
    <row r="137">
      <c r="A137" s="4" t="inlineStr">
        <is>
          <t>Issue Price Three [Member] | Stock Options [Member]</t>
        </is>
      </c>
    </row>
    <row r="138">
      <c r="A138" s="3" t="inlineStr">
        <is>
          <t>STOCKHOLDERS' EQUITY (Details) [Line Items]</t>
        </is>
      </c>
    </row>
    <row r="139">
      <c r="A139" s="4" t="inlineStr">
        <is>
          <t>Number of shares issued</t>
        </is>
      </c>
      <c r="D139" s="6" t="n">
        <v>231543</v>
      </c>
    </row>
    <row r="140">
      <c r="A140" s="4" t="inlineStr">
        <is>
          <t>Issue Price Three [Member] | Warrant [Member]</t>
        </is>
      </c>
    </row>
    <row r="141">
      <c r="A141" s="3" t="inlineStr">
        <is>
          <t>STOCKHOLDERS' EQUITY (Details) [Line Items]</t>
        </is>
      </c>
    </row>
    <row r="142">
      <c r="A142" s="4" t="inlineStr">
        <is>
          <t>Warrants to purchase shares</t>
        </is>
      </c>
      <c r="D142" s="6" t="n">
        <v>231543</v>
      </c>
    </row>
    <row r="143">
      <c r="A143" s="4" t="inlineStr">
        <is>
          <t>Exercise price of warrants (in Dollars per share)</t>
        </is>
      </c>
      <c r="D143" s="13" t="n">
        <v>7.5</v>
      </c>
    </row>
    <row r="144">
      <c r="A144" s="4" t="inlineStr">
        <is>
          <t>Restricted Stock Units (RSUs) [Member]</t>
        </is>
      </c>
    </row>
    <row r="145">
      <c r="A145" s="3" t="inlineStr">
        <is>
          <t>STOCKHOLDERS' EQUITY (Details) [Line Items]</t>
        </is>
      </c>
    </row>
    <row r="146">
      <c r="A146" s="4" t="inlineStr">
        <is>
          <t>Weighted average vesting period</t>
        </is>
      </c>
      <c r="N146" s="4" t="inlineStr">
        <is>
          <t>2 years</t>
        </is>
      </c>
    </row>
    <row r="147">
      <c r="A147" s="4" t="inlineStr">
        <is>
          <t>Stock compensation expense (in Dollars)</t>
        </is>
      </c>
      <c r="M147" s="6" t="n">
        <v>1050000</v>
      </c>
    </row>
    <row r="148">
      <c r="A148" s="4" t="inlineStr">
        <is>
          <t>Unrecognized compensation expense (in Dollars)</t>
        </is>
      </c>
      <c r="M148" s="5" t="n">
        <v>6300000</v>
      </c>
      <c r="N148" s="5" t="n">
        <v>6300000</v>
      </c>
    </row>
    <row r="149">
      <c r="A149" s="4" t="inlineStr">
        <is>
          <t>Restricted stock purchase</t>
        </is>
      </c>
      <c r="Q149" s="6" t="n">
        <v>126160</v>
      </c>
    </row>
    <row r="150">
      <c r="A150" s="4" t="inlineStr">
        <is>
          <t>Shares options issued non-vested</t>
        </is>
      </c>
      <c r="M150" s="6" t="n">
        <v>750000</v>
      </c>
      <c r="N150" s="6" t="n">
        <v>750000</v>
      </c>
    </row>
    <row r="151">
      <c r="A151" s="4" t="inlineStr">
        <is>
          <t>Weighted average grant-date fair value of exercise price (in Dollars per share)</t>
        </is>
      </c>
      <c r="N151" s="8" t="n">
        <v>8.4</v>
      </c>
    </row>
    <row r="152">
      <c r="A152" s="4" t="inlineStr">
        <is>
          <t>Weighted-average contractual remaining life</t>
        </is>
      </c>
      <c r="N152" s="4" t="inlineStr">
        <is>
          <t>1 year 6 months</t>
        </is>
      </c>
    </row>
    <row r="153">
      <c r="A153" s="4" t="inlineStr">
        <is>
          <t>Weighted average grant-date fair value (in Dollars per share)</t>
        </is>
      </c>
      <c r="N153" s="8" t="n">
        <v>0.66</v>
      </c>
    </row>
    <row r="154">
      <c r="A154" s="4" t="inlineStr">
        <is>
          <t>Vesting period</t>
        </is>
      </c>
      <c r="N154" s="4" t="inlineStr">
        <is>
          <t>2 years</t>
        </is>
      </c>
    </row>
    <row r="155">
      <c r="A155" s="4" t="inlineStr">
        <is>
          <t>Incentive stock options with deferred distribution (in Dollars)</t>
        </is>
      </c>
      <c r="K155" s="5" t="n">
        <v>225001</v>
      </c>
    </row>
    <row r="156">
      <c r="A156" s="4" t="inlineStr">
        <is>
          <t>Stock compensation expense (in Dollars)</t>
        </is>
      </c>
      <c r="P156" s="5" t="n">
        <v>435312</v>
      </c>
    </row>
    <row r="157">
      <c r="A157" s="4" t="inlineStr">
        <is>
          <t>Restricted Stock Units (RSUs) [Member] | Two Zero One Eight Equity Incentive Plan [Member]</t>
        </is>
      </c>
    </row>
    <row r="158">
      <c r="A158" s="3" t="inlineStr">
        <is>
          <t>STOCKHOLDERS' EQUITY (Details) [Line Items]</t>
        </is>
      </c>
    </row>
    <row r="159">
      <c r="A159" s="4" t="inlineStr">
        <is>
          <t>Weighted average vesting period</t>
        </is>
      </c>
      <c r="P159" s="4" t="inlineStr">
        <is>
          <t>2 years</t>
        </is>
      </c>
    </row>
    <row r="160">
      <c r="A160" s="4" t="inlineStr">
        <is>
          <t>Weighted average grant-date fair value (in Dollars per share)</t>
        </is>
      </c>
      <c r="P160" s="8" t="n">
        <v>0.75</v>
      </c>
    </row>
    <row r="161">
      <c r="A161" s="4" t="inlineStr">
        <is>
          <t>Non-vested restricted units awarded | shares</t>
        </is>
      </c>
      <c r="P161" s="6" t="n">
        <v>143804</v>
      </c>
    </row>
    <row r="162">
      <c r="A162" s="4" t="inlineStr">
        <is>
          <t>Unrecognized compensation expense (in Dollars)</t>
        </is>
      </c>
      <c r="P162" s="5" t="n">
        <v>42759</v>
      </c>
    </row>
    <row r="163">
      <c r="A163" s="4" t="inlineStr">
        <is>
          <t>Weighted average period</t>
        </is>
      </c>
      <c r="P163" s="4" t="inlineStr">
        <is>
          <t>9 months</t>
        </is>
      </c>
    </row>
    <row r="164">
      <c r="A164" s="4" t="inlineStr">
        <is>
          <t>Restricted Stock Units (RSUs) [Member] | Employee [Member] | Two Zero One Eight Equity Incentive Plan [Member]</t>
        </is>
      </c>
    </row>
    <row r="165">
      <c r="A165" s="3" t="inlineStr">
        <is>
          <t>STOCKHOLDERS' EQUITY (Details) [Line Items]</t>
        </is>
      </c>
    </row>
    <row r="166">
      <c r="A166" s="4" t="inlineStr">
        <is>
          <t>Stock compensation expense (in Dollars)</t>
        </is>
      </c>
      <c r="P166" s="5" t="n">
        <v>71789</v>
      </c>
    </row>
    <row r="167">
      <c r="A167" s="4" t="inlineStr">
        <is>
          <t>Restricted Stock Units (RSUs) [Member] | Consultant [Member] | Two Zero One Eight Equity Incentive Plan [Member]</t>
        </is>
      </c>
    </row>
    <row r="168">
      <c r="A168" s="3" t="inlineStr">
        <is>
          <t>STOCKHOLDERS' EQUITY (Details) [Line Items]</t>
        </is>
      </c>
    </row>
    <row r="169">
      <c r="A169" s="4" t="inlineStr">
        <is>
          <t>Stock awards</t>
        </is>
      </c>
      <c r="P169" s="6" t="n">
        <v>136160</v>
      </c>
      <c r="Q169" s="6" t="n">
        <v>126160</v>
      </c>
    </row>
    <row r="170">
      <c r="A170" s="4" t="inlineStr">
        <is>
          <t>Restricted Stock Units (RSUs) [Member] | Consultant [Member] | Individual Lender [Member]</t>
        </is>
      </c>
    </row>
    <row r="171">
      <c r="A171" s="3" t="inlineStr">
        <is>
          <t>STOCKHOLDERS' EQUITY (Details) [Line Items]</t>
        </is>
      </c>
    </row>
    <row r="172">
      <c r="A172" s="4" t="inlineStr">
        <is>
          <t>Stock compensation expense (in Dollars)</t>
        </is>
      </c>
      <c r="P172" s="5" t="n">
        <v>50599</v>
      </c>
    </row>
    <row r="173">
      <c r="A173" s="4" t="inlineStr">
        <is>
          <t>Over-Allotment Option [Member] | Securities Purchase Agreement [Member] | Investor [Member]</t>
        </is>
      </c>
    </row>
    <row r="174">
      <c r="A174" s="3" t="inlineStr">
        <is>
          <t>STOCKHOLDERS' EQUITY (Details) [Line Items]</t>
        </is>
      </c>
    </row>
    <row r="175">
      <c r="A175" s="4" t="inlineStr">
        <is>
          <t>Number of shares issued</t>
        </is>
      </c>
      <c r="J175" s="6" t="n">
        <v>133334</v>
      </c>
    </row>
    <row r="176">
      <c r="A176" s="4" t="inlineStr">
        <is>
          <t>Gross proceeds from initial closing (in Dollars)</t>
        </is>
      </c>
      <c r="J176" s="5" t="n">
        <v>1000000</v>
      </c>
    </row>
    <row r="177">
      <c r="A177" s="4" t="inlineStr">
        <is>
          <t>Proceeds from sale of units (in Dollars)</t>
        </is>
      </c>
      <c r="J177" s="6" t="n">
        <v>12500000</v>
      </c>
    </row>
    <row r="178">
      <c r="A178" s="4" t="inlineStr">
        <is>
          <t>Proceeds from sale of additional units (in Dollars)</t>
        </is>
      </c>
      <c r="J178" s="5" t="n">
        <v>2500000</v>
      </c>
    </row>
    <row r="179">
      <c r="A179" s="4" t="inlineStr">
        <is>
          <t>Purchase price per share (in Dollars per share)</t>
        </is>
      </c>
      <c r="J179" s="8" t="n">
        <v>7.5</v>
      </c>
    </row>
    <row r="180">
      <c r="A180" s="4" t="inlineStr">
        <is>
          <t>Description of transaction</t>
        </is>
      </c>
      <c r="J180" s="4" t="inlineStr">
        <is>
          <t>Each Unit consists of one-third of a share of Common Stock and one-sixth of one warrant to purchase one share of Common Stock
at an exercise price of $9.75 per share for a period commencing six months and ending 36 months after the closing date (the “Investor
Warrants”).</t>
        </is>
      </c>
    </row>
    <row r="181">
      <c r="A181" s="4" t="inlineStr">
        <is>
          <t>Consultant [Member] | Restricted Stock Units (RSUs) [Member]</t>
        </is>
      </c>
    </row>
    <row r="182">
      <c r="A182" s="3" t="inlineStr">
        <is>
          <t>STOCKHOLDERS' EQUITY (Details) [Line Items]</t>
        </is>
      </c>
    </row>
    <row r="183">
      <c r="A183" s="4" t="inlineStr">
        <is>
          <t>Stock compensation expense (in Dollars)</t>
        </is>
      </c>
      <c r="M183" s="5" t="n">
        <v>10117</v>
      </c>
      <c r="N183" s="5" t="n">
        <v>30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Details) - Schedule of assumptions used in Black-Scholes Model - Warrants [Member] - $ / shares</t>
        </is>
      </c>
      <c r="B1" s="2" t="inlineStr">
        <is>
          <t>May 06, 2020</t>
        </is>
      </c>
      <c r="C1" s="2" t="inlineStr">
        <is>
          <t>Dec. 31, 2019</t>
        </is>
      </c>
    </row>
    <row r="2">
      <c r="A2" s="3" t="inlineStr">
        <is>
          <t>STOCKHOLDERS' EQUITY (Details) - Schedule of assumptions used in Black-Scholes Model [Line Items]</t>
        </is>
      </c>
    </row>
    <row r="3">
      <c r="A3" s="4" t="inlineStr">
        <is>
          <t>Stock price (in Dollars per share)</t>
        </is>
      </c>
      <c r="B3" s="5" t="n">
        <v>6</v>
      </c>
      <c r="C3" s="13" t="n">
        <v>7.5</v>
      </c>
    </row>
    <row r="4">
      <c r="A4" s="4" t="inlineStr">
        <is>
          <t>Risk-free interest rate</t>
        </is>
      </c>
      <c r="B4" s="4" t="inlineStr">
        <is>
          <t>0.24%</t>
        </is>
      </c>
    </row>
    <row r="5">
      <c r="A5" s="4" t="inlineStr">
        <is>
          <t>Volatility</t>
        </is>
      </c>
      <c r="B5" s="4" t="inlineStr">
        <is>
          <t>45.17%</t>
        </is>
      </c>
    </row>
    <row r="6">
      <c r="A6" s="4" t="inlineStr">
        <is>
          <t>Expected life in years</t>
        </is>
      </c>
      <c r="B6" s="4" t="inlineStr">
        <is>
          <t>3 years</t>
        </is>
      </c>
    </row>
    <row r="7">
      <c r="A7" s="4" t="inlineStr">
        <is>
          <t>Dividend yield</t>
        </is>
      </c>
      <c r="B7" s="4" t="inlineStr">
        <is>
          <t>0.00%</t>
        </is>
      </c>
      <c r="C7"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Black-Scholes Model - Stock options [Member]</t>
        </is>
      </c>
      <c r="B1" s="2" t="inlineStr">
        <is>
          <t>May 06, 2020$ / shares</t>
        </is>
      </c>
    </row>
    <row r="2">
      <c r="A2" s="3" t="inlineStr">
        <is>
          <t>STOCKHOLDERS' EQUITY (Details) - Schedule of assumptions used in Black-Scholes Model [Line Items]</t>
        </is>
      </c>
    </row>
    <row r="3">
      <c r="A3" s="4" t="inlineStr">
        <is>
          <t>Stock price (in Dollars per share)</t>
        </is>
      </c>
      <c r="B3" s="5" t="n">
        <v>6</v>
      </c>
    </row>
    <row r="4">
      <c r="A4" s="4" t="inlineStr">
        <is>
          <t>Risk-free interest rate</t>
        </is>
      </c>
      <c r="B4" s="4" t="inlineStr">
        <is>
          <t>0.37%</t>
        </is>
      </c>
    </row>
    <row r="5">
      <c r="A5" s="4" t="inlineStr">
        <is>
          <t>Dividend yield</t>
        </is>
      </c>
      <c r="B5" s="4" t="inlineStr">
        <is>
          <t>0.00%</t>
        </is>
      </c>
    </row>
    <row r="6">
      <c r="A6" s="4" t="inlineStr">
        <is>
          <t>Minimum [Member]</t>
        </is>
      </c>
    </row>
    <row r="7">
      <c r="A7" s="3" t="inlineStr">
        <is>
          <t>STOCKHOLDERS' EQUITY (Details) - Schedule of assumptions used in Black-Scholes Model [Line Items]</t>
        </is>
      </c>
    </row>
    <row r="8">
      <c r="A8" s="4" t="inlineStr">
        <is>
          <t>Volatility</t>
        </is>
      </c>
      <c r="B8" s="4" t="inlineStr">
        <is>
          <t>42.03%</t>
        </is>
      </c>
    </row>
    <row r="9">
      <c r="A9" s="4" t="inlineStr">
        <is>
          <t>Expected life in years</t>
        </is>
      </c>
      <c r="B9" s="4" t="inlineStr">
        <is>
          <t>5 years 6 months</t>
        </is>
      </c>
    </row>
    <row r="10">
      <c r="A10" s="4" t="inlineStr">
        <is>
          <t>Maximum [Member]</t>
        </is>
      </c>
    </row>
    <row r="11">
      <c r="A11" s="3" t="inlineStr">
        <is>
          <t>STOCKHOLDERS' EQUITY (Details) - Schedule of assumptions used in Black-Scholes Model [Line Items]</t>
        </is>
      </c>
    </row>
    <row r="12">
      <c r="A12" s="4" t="inlineStr">
        <is>
          <t>Volatility</t>
        </is>
      </c>
      <c r="B12" s="4" t="inlineStr">
        <is>
          <t>42.19%</t>
        </is>
      </c>
    </row>
    <row r="13">
      <c r="A13" s="4" t="inlineStr">
        <is>
          <t>Expected life in years</t>
        </is>
      </c>
      <c r="B13" s="4" t="inlineStr">
        <is>
          <t>5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7" customWidth="1" min="1" max="1"/>
    <col width="16" customWidth="1" min="2" max="2"/>
    <col width="21" customWidth="1" min="3" max="3"/>
    <col width="1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6" customWidth="1" min="14" max="14"/>
  </cols>
  <sheetData>
    <row r="1">
      <c r="A1" s="1" t="inlineStr">
        <is>
          <t>COMMITMENTS AND CONTINGENCIES (Details)</t>
        </is>
      </c>
      <c r="B1" s="2" t="inlineStr">
        <is>
          <t>Oct. 30, 2018m²</t>
        </is>
      </c>
      <c r="C1" s="2" t="inlineStr">
        <is>
          <t>Oct. 16, 2017USD ($)</t>
        </is>
      </c>
      <c r="D1" s="2" t="inlineStr">
        <is>
          <t>Oct. 16, 2017</t>
        </is>
      </c>
      <c r="E1" s="2" t="inlineStr">
        <is>
          <t>Nov. 11, 2013USD ($)</t>
        </is>
      </c>
      <c r="F1" s="2" t="inlineStr">
        <is>
          <t>Sep. 30, 2020USD ($)</t>
        </is>
      </c>
      <c r="G1" s="2" t="inlineStr">
        <is>
          <t>Sep. 30, 2019USD ($)</t>
        </is>
      </c>
      <c r="H1" s="2" t="inlineStr">
        <is>
          <t>Sep. 30, 2020USD ($)</t>
        </is>
      </c>
      <c r="I1" s="2" t="inlineStr">
        <is>
          <t>Sep. 30, 2019USD ($)</t>
        </is>
      </c>
      <c r="J1" s="2" t="inlineStr">
        <is>
          <t>Dec. 31, 2019USD ($)</t>
        </is>
      </c>
      <c r="K1" s="2" t="inlineStr">
        <is>
          <t>Dec. 31, 2018USD ($)</t>
        </is>
      </c>
      <c r="L1" s="2" t="inlineStr">
        <is>
          <t>Dec. 31, 2017USD ($)</t>
        </is>
      </c>
      <c r="M1" s="2" t="inlineStr">
        <is>
          <t>Feb. 28, 2021USD ($)</t>
        </is>
      </c>
      <c r="N1" s="2" t="inlineStr">
        <is>
          <t>Nov. 11, 2018m²</t>
        </is>
      </c>
    </row>
    <row r="2">
      <c r="A2" s="3" t="inlineStr">
        <is>
          <t>COMMITMENTS AND CONTINGENCIES (Details) [Line Items]</t>
        </is>
      </c>
    </row>
    <row r="3">
      <c r="A3" s="4" t="inlineStr">
        <is>
          <t>Rent expenses</t>
        </is>
      </c>
      <c r="F3" s="5" t="n">
        <v>80725</v>
      </c>
      <c r="G3" s="5" t="n">
        <v>148922</v>
      </c>
      <c r="H3" s="5" t="n">
        <v>246680</v>
      </c>
      <c r="I3" s="5" t="n">
        <v>445148</v>
      </c>
      <c r="J3" s="5" t="n">
        <v>593707</v>
      </c>
    </row>
    <row r="4">
      <c r="A4" s="4" t="inlineStr">
        <is>
          <t>Base rent for 2018</t>
        </is>
      </c>
      <c r="C4" s="5" t="n">
        <v>15231</v>
      </c>
      <c r="E4" s="5" t="n">
        <v>15231</v>
      </c>
    </row>
    <row r="5">
      <c r="A5" s="4" t="inlineStr">
        <is>
          <t>Base rent for 2020</t>
        </is>
      </c>
      <c r="C5" s="5" t="n">
        <v>15231</v>
      </c>
      <c r="E5" s="5" t="n">
        <v>15231</v>
      </c>
    </row>
    <row r="6">
      <c r="A6" s="4" t="inlineStr">
        <is>
          <t>Sublease began</t>
        </is>
      </c>
      <c r="B6" s="4" t="inlineStr">
        <is>
          <t>Nov. 1,
		2018</t>
        </is>
      </c>
    </row>
    <row r="7">
      <c r="A7" s="4" t="inlineStr">
        <is>
          <t>Sublease end</t>
        </is>
      </c>
      <c r="B7" s="4" t="inlineStr">
        <is>
          <t>Feb. 28,
		2021</t>
        </is>
      </c>
    </row>
    <row r="8">
      <c r="A8" s="4" t="inlineStr">
        <is>
          <t>Security deposit</t>
        </is>
      </c>
      <c r="J8" s="5" t="n">
        <v>28577</v>
      </c>
    </row>
    <row r="9">
      <c r="A9" s="4" t="inlineStr">
        <is>
          <t>Subsequent Event [Member]</t>
        </is>
      </c>
    </row>
    <row r="10">
      <c r="A10" s="3" t="inlineStr">
        <is>
          <t>COMMITMENTS AND CONTINGENCIES (Details) [Line Items]</t>
        </is>
      </c>
    </row>
    <row r="11">
      <c r="A11" s="4" t="inlineStr">
        <is>
          <t>Security deposit</t>
        </is>
      </c>
      <c r="M11" s="5" t="n">
        <v>28577</v>
      </c>
    </row>
    <row r="12">
      <c r="A12" s="4" t="inlineStr">
        <is>
          <t>Maximum [Member]</t>
        </is>
      </c>
    </row>
    <row r="13">
      <c r="A13" s="3" t="inlineStr">
        <is>
          <t>COMMITMENTS AND CONTINGENCIES (Details) [Line Items]</t>
        </is>
      </c>
    </row>
    <row r="14">
      <c r="A14" s="4" t="inlineStr">
        <is>
          <t>Lease Term</t>
        </is>
      </c>
      <c r="J14" s="4" t="inlineStr">
        <is>
          <t>14 years</t>
        </is>
      </c>
    </row>
    <row r="15">
      <c r="A15" s="4" t="inlineStr">
        <is>
          <t>Lease Agreements [Member]</t>
        </is>
      </c>
    </row>
    <row r="16">
      <c r="A16" s="3" t="inlineStr">
        <is>
          <t>COMMITMENTS AND CONTINGENCIES (Details) [Line Items]</t>
        </is>
      </c>
    </row>
    <row r="17">
      <c r="A17" s="4" t="inlineStr">
        <is>
          <t>Area of square feet (in Square Meters) | m²</t>
        </is>
      </c>
      <c r="N17" s="6" t="n">
        <v>5858</v>
      </c>
    </row>
    <row r="18">
      <c r="A18" s="4" t="inlineStr">
        <is>
          <t>Lease Agreements [Member]</t>
        </is>
      </c>
    </row>
    <row r="19">
      <c r="A19" s="3" t="inlineStr">
        <is>
          <t>COMMITMENTS AND CONTINGENCIES (Details) [Line Items]</t>
        </is>
      </c>
    </row>
    <row r="20">
      <c r="A20" s="4" t="inlineStr">
        <is>
          <t>Expiration date</t>
        </is>
      </c>
      <c r="D20" s="4" t="inlineStr">
        <is>
          <t>Dec. 31,
		2020</t>
        </is>
      </c>
    </row>
    <row r="21">
      <c r="A21" s="4" t="inlineStr">
        <is>
          <t>Lease Term</t>
        </is>
      </c>
      <c r="E21" s="4" t="inlineStr">
        <is>
          <t>3 years</t>
        </is>
      </c>
    </row>
    <row r="22">
      <c r="A22" s="4" t="inlineStr">
        <is>
          <t>687 North Pastoria Avenue, Sunnyvale, California [Member] | Maximum [Member]</t>
        </is>
      </c>
    </row>
    <row r="23">
      <c r="A23" s="3" t="inlineStr">
        <is>
          <t>COMMITMENTS AND CONTINGENCIES (Details) [Line Items]</t>
        </is>
      </c>
    </row>
    <row r="24">
      <c r="A24" s="4" t="inlineStr">
        <is>
          <t>Base rent</t>
        </is>
      </c>
      <c r="L24" s="5" t="n">
        <v>2929</v>
      </c>
    </row>
    <row r="25">
      <c r="A25" s="4" t="inlineStr">
        <is>
          <t>Lessee, Operating Lease, Liability, to be Paid, Year One</t>
        </is>
      </c>
      <c r="L25" s="5" t="n">
        <v>9079</v>
      </c>
    </row>
    <row r="26">
      <c r="A26" s="4" t="inlineStr">
        <is>
          <t>North Pastoria Lease [Member]</t>
        </is>
      </c>
    </row>
    <row r="27">
      <c r="A27" s="3" t="inlineStr">
        <is>
          <t>COMMITMENTS AND CONTINGENCIES (Details) [Line Items]</t>
        </is>
      </c>
    </row>
    <row r="28">
      <c r="A28" s="4" t="inlineStr">
        <is>
          <t>Rent expenses</t>
        </is>
      </c>
      <c r="J28" s="5" t="n">
        <v>170148</v>
      </c>
      <c r="K28" s="5" t="n">
        <v>170151</v>
      </c>
    </row>
    <row r="29">
      <c r="A29" s="4" t="inlineStr">
        <is>
          <t>Gibraltar Sublease [Member]</t>
        </is>
      </c>
    </row>
    <row r="30">
      <c r="A30" s="3" t="inlineStr">
        <is>
          <t>COMMITMENTS AND CONTINGENCIES (Details) [Line Items]</t>
        </is>
      </c>
    </row>
    <row r="31">
      <c r="A31" s="4" t="inlineStr">
        <is>
          <t>Area of square feet (in Square Meters) | m²</t>
        </is>
      </c>
      <c r="B31" s="6" t="n">
        <v>21982</v>
      </c>
    </row>
    <row r="32">
      <c r="A32" s="4" t="inlineStr">
        <is>
          <t>Rent expenses</t>
        </is>
      </c>
      <c r="J32" s="5" t="n">
        <v>312301</v>
      </c>
      <c r="K32" s="5" t="n">
        <v>52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TRANSACTIONS (Details) - USD ($)</t>
        </is>
      </c>
      <c r="B1" s="2" t="inlineStr">
        <is>
          <t>1 Months Ended</t>
        </is>
      </c>
      <c r="D1" s="2" t="inlineStr">
        <is>
          <t>3 Months Ended</t>
        </is>
      </c>
      <c r="E1" s="2" t="inlineStr">
        <is>
          <t>12 Months Ended</t>
        </is>
      </c>
    </row>
    <row r="2">
      <c r="B2" s="2" t="inlineStr">
        <is>
          <t>Jan. 31, 2020</t>
        </is>
      </c>
      <c r="C2" s="2" t="inlineStr">
        <is>
          <t>Aug. 30, 2019</t>
        </is>
      </c>
      <c r="D2" s="2" t="inlineStr">
        <is>
          <t>Sep. 30, 2020</t>
        </is>
      </c>
      <c r="E2" s="2" t="inlineStr">
        <is>
          <t>Dec. 31, 2019</t>
        </is>
      </c>
      <c r="F2" s="2" t="inlineStr">
        <is>
          <t>Mar. 12, 2020</t>
        </is>
      </c>
    </row>
    <row r="3">
      <c r="A3" s="3" t="inlineStr">
        <is>
          <t>RELATED PARTY TRANSACTIONS (Details) [Line Items]</t>
        </is>
      </c>
    </row>
    <row r="4">
      <c r="A4" s="4" t="inlineStr">
        <is>
          <t>Number of units purchased (in Shares)</t>
        </is>
      </c>
      <c r="B4" s="6" t="n">
        <v>6542</v>
      </c>
      <c r="C4" s="6" t="n">
        <v>8142894</v>
      </c>
    </row>
    <row r="5">
      <c r="A5" s="4" t="inlineStr">
        <is>
          <t>Units purchased amount</t>
        </is>
      </c>
      <c r="B5" s="5" t="n">
        <v>15479</v>
      </c>
      <c r="D5" s="5" t="n">
        <v>4217969</v>
      </c>
    </row>
    <row r="6">
      <c r="A6" s="4" t="inlineStr">
        <is>
          <t>Securities Purchase Agreement [Member] | Mr. Eric Brock [Member]</t>
        </is>
      </c>
    </row>
    <row r="7">
      <c r="A7" s="3" t="inlineStr">
        <is>
          <t>RELATED PARTY TRANSACTIONS (Details) [Line Items]</t>
        </is>
      </c>
    </row>
    <row r="8">
      <c r="A8" s="4" t="inlineStr">
        <is>
          <t>Number of units purchased (in Shares)</t>
        </is>
      </c>
      <c r="E8" s="6" t="n">
        <v>133334</v>
      </c>
    </row>
    <row r="9">
      <c r="A9" s="4" t="inlineStr">
        <is>
          <t>Units purchased amount</t>
        </is>
      </c>
      <c r="E9" s="5" t="n">
        <v>1000000</v>
      </c>
    </row>
    <row r="10">
      <c r="A10" s="4" t="inlineStr">
        <is>
          <t>Mr. Eric Brock [Member]</t>
        </is>
      </c>
    </row>
    <row r="11">
      <c r="A11" s="3" t="inlineStr">
        <is>
          <t>RELATED PARTY TRANSACTIONS (Details) [Line Items]</t>
        </is>
      </c>
    </row>
    <row r="12">
      <c r="A12" s="4" t="inlineStr">
        <is>
          <t>Accrued salary</t>
        </is>
      </c>
      <c r="D12" s="6" t="n">
        <v>94218</v>
      </c>
    </row>
    <row r="13">
      <c r="A13" s="4" t="inlineStr">
        <is>
          <t>Accrued balance</t>
        </is>
      </c>
      <c r="D13" s="6" t="n">
        <v>94218</v>
      </c>
    </row>
    <row r="14">
      <c r="A14" s="4" t="inlineStr">
        <is>
          <t>Stewart Kantor [Member]</t>
        </is>
      </c>
    </row>
    <row r="15">
      <c r="A15" s="3" t="inlineStr">
        <is>
          <t>RELATED PARTY TRANSACTIONS (Details) [Line Items]</t>
        </is>
      </c>
    </row>
    <row r="16">
      <c r="A16" s="4" t="inlineStr">
        <is>
          <t>Accrued salary</t>
        </is>
      </c>
      <c r="D16" s="6" t="n">
        <v>2956</v>
      </c>
      <c r="F16" s="5" t="n">
        <v>8334</v>
      </c>
    </row>
    <row r="17">
      <c r="A17" s="4" t="inlineStr">
        <is>
          <t>Accrued balance</t>
        </is>
      </c>
      <c r="D17" s="6" t="n">
        <v>274831</v>
      </c>
    </row>
    <row r="18">
      <c r="A18" s="4" t="inlineStr">
        <is>
          <t>Thomas Bushey [Member]</t>
        </is>
      </c>
    </row>
    <row r="19">
      <c r="A19" s="3" t="inlineStr">
        <is>
          <t>RELATED PARTY TRANSACTIONS (Details) [Line Items]</t>
        </is>
      </c>
    </row>
    <row r="20">
      <c r="A20" s="4" t="inlineStr">
        <is>
          <t>Accrued salary</t>
        </is>
      </c>
      <c r="D20" s="6" t="n">
        <v>70387</v>
      </c>
    </row>
    <row r="21">
      <c r="A21" s="4" t="inlineStr">
        <is>
          <t>Accrued balance</t>
        </is>
      </c>
      <c r="D21" s="5" t="n">
        <v>70387</v>
      </c>
    </row>
    <row r="22">
      <c r="A22" s="4" t="inlineStr">
        <is>
          <t>Mr. Eric Brock [Member]</t>
        </is>
      </c>
    </row>
    <row r="23">
      <c r="A23" s="3" t="inlineStr">
        <is>
          <t>RELATED PARTY TRANSACTIONS (Details) [Line Items]</t>
        </is>
      </c>
    </row>
    <row r="24">
      <c r="A24" s="4" t="inlineStr">
        <is>
          <t>Accrued salary</t>
        </is>
      </c>
      <c r="E24" s="6" t="n">
        <v>141667</v>
      </c>
    </row>
    <row r="25">
      <c r="A25" s="4" t="inlineStr">
        <is>
          <t>Stewart Kantor [Member]</t>
        </is>
      </c>
    </row>
    <row r="26">
      <c r="A26" s="3" t="inlineStr">
        <is>
          <t>RELATED PARTY TRANSACTIONS (Details) [Line Items]</t>
        </is>
      </c>
    </row>
    <row r="27">
      <c r="A27" s="4" t="inlineStr">
        <is>
          <t>Accrued salary</t>
        </is>
      </c>
      <c r="E27" s="6" t="n">
        <v>280209</v>
      </c>
    </row>
    <row r="28">
      <c r="A28" s="4" t="inlineStr">
        <is>
          <t>Energy Capital [Member] | Loan And Security Agreement [Member]</t>
        </is>
      </c>
    </row>
    <row r="29">
      <c r="A29" s="3" t="inlineStr">
        <is>
          <t>RELATED PARTY TRANSACTIONS (Details) [Line Items]</t>
        </is>
      </c>
    </row>
    <row r="30">
      <c r="A30" s="4" t="inlineStr">
        <is>
          <t>Aggregate principal amount</t>
        </is>
      </c>
      <c r="E30" s="6" t="n">
        <v>10000000</v>
      </c>
    </row>
    <row r="31">
      <c r="A31" s="4" t="inlineStr">
        <is>
          <t>Energy Capital [Member] | Loan And Security Agreement [Member] | Convertible Promissory Notes [Member]</t>
        </is>
      </c>
    </row>
    <row r="32">
      <c r="A32" s="3" t="inlineStr">
        <is>
          <t>RELATED PARTY TRANSACTIONS (Details) [Line Items]</t>
        </is>
      </c>
    </row>
    <row r="33">
      <c r="A33" s="4" t="inlineStr">
        <is>
          <t>Aggregate principal amount</t>
        </is>
      </c>
      <c r="E33" s="5" t="n">
        <v>10563104</v>
      </c>
    </row>
    <row r="34">
      <c r="A34" s="4" t="inlineStr">
        <is>
          <t>Other Ownership Interests, Units Outstanding (in Shares)</t>
        </is>
      </c>
      <c r="E34" s="6" t="n">
        <v>14084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SUBSEQUENT EVENTS (Details) - USD ($)</t>
        </is>
      </c>
      <c r="B1" s="2" t="inlineStr">
        <is>
          <t>Oct. 14, 2020</t>
        </is>
      </c>
      <c r="C1" s="2" t="inlineStr">
        <is>
          <t>Jan. 24, 2020</t>
        </is>
      </c>
      <c r="D1" s="2" t="inlineStr">
        <is>
          <t>Oct. 16, 2017</t>
        </is>
      </c>
      <c r="E1" s="2" t="inlineStr">
        <is>
          <t>Oct. 26, 2020</t>
        </is>
      </c>
      <c r="F1" s="2" t="inlineStr">
        <is>
          <t>Mar. 12, 2020</t>
        </is>
      </c>
      <c r="G1" s="2" t="inlineStr">
        <is>
          <t>Dec. 31, 2019</t>
        </is>
      </c>
    </row>
    <row r="2">
      <c r="A2" s="3" t="inlineStr">
        <is>
          <t>SUBSEQUENT EVENTS (Details) [Line Items]</t>
        </is>
      </c>
    </row>
    <row r="3">
      <c r="A3" s="4" t="inlineStr">
        <is>
          <t>Agreement,description</t>
        </is>
      </c>
      <c r="D3" s="4" t="inlineStr">
        <is>
          <t>the Company extended the lease
agreement for an additional three years with an expiration date of December 31, 2020 (“2018 Extension”). On January
24, 2020, the Company and a third party (the “Sublessee”) entered a Sublease agreement (the “Sublease”),
wherein the Sublessee will occupy the premises for the remainder of the term of the 2018 Extension. The Sublessee will make payments
total $106,323 ($9,666 per month) for the remaining 11 months.</t>
        </is>
      </c>
    </row>
    <row r="4">
      <c r="A4" s="4" t="inlineStr">
        <is>
          <t>Subsequent Event [Member]</t>
        </is>
      </c>
    </row>
    <row r="5">
      <c r="A5" s="3" t="inlineStr">
        <is>
          <t>SUBSEQUENT EVENTS (Details) [Line Items]</t>
        </is>
      </c>
    </row>
    <row r="6">
      <c r="A6" s="4" t="inlineStr">
        <is>
          <t>Subsequent event, description</t>
        </is>
      </c>
      <c r="B6" s="4" t="inlineStr">
        <is>
          <t>(i) Steward Capital waived the repayment requirement under the Agreement if the Company completes
a public offering and realizes gross cash proceeds of not less than $20,000,000 and (ii) the Company agreed to repay Steward Capital
$5,000,000 if the Company completes a public offering and realizes gross proceeds of not less than $20,000,000.</t>
        </is>
      </c>
      <c r="E6" s="4" t="inlineStr">
        <is>
          <t>The proposed maximum aggregate offering is $25,000,000.  The Form S-1 has not yet been declared effective by
the Securities and Exchange Commission.</t>
        </is>
      </c>
    </row>
    <row r="7">
      <c r="A7" s="4" t="inlineStr">
        <is>
          <t>Total Sublessee payment</t>
        </is>
      </c>
      <c r="C7" s="5" t="n">
        <v>106323</v>
      </c>
    </row>
    <row r="8">
      <c r="A8" s="4" t="inlineStr">
        <is>
          <t>Brock [Member]</t>
        </is>
      </c>
    </row>
    <row r="9">
      <c r="A9" s="3" t="inlineStr">
        <is>
          <t>SUBSEQUENT EVENTS (Details) [Line Items]</t>
        </is>
      </c>
    </row>
    <row r="10">
      <c r="A10" s="4" t="inlineStr">
        <is>
          <t>Accrued salary</t>
        </is>
      </c>
      <c r="G10" s="5" t="n">
        <v>141667</v>
      </c>
    </row>
    <row r="11">
      <c r="A11" s="4" t="inlineStr">
        <is>
          <t>Brock [Member] | Subsequent Event [Member]</t>
        </is>
      </c>
    </row>
    <row r="12">
      <c r="A12" s="3" t="inlineStr">
        <is>
          <t>SUBSEQUENT EVENTS (Details) [Line Items]</t>
        </is>
      </c>
    </row>
    <row r="13">
      <c r="A13" s="4" t="inlineStr">
        <is>
          <t>Accrued salary</t>
        </is>
      </c>
      <c r="F13" s="5" t="n">
        <v>141667</v>
      </c>
    </row>
    <row r="14">
      <c r="A14" s="4" t="inlineStr">
        <is>
          <t>Stewart Kantor [Member]</t>
        </is>
      </c>
    </row>
    <row r="15">
      <c r="A15" s="3" t="inlineStr">
        <is>
          <t>SUBSEQUENT EVENTS (Details) [Line Items]</t>
        </is>
      </c>
    </row>
    <row r="16">
      <c r="A16" s="4" t="inlineStr">
        <is>
          <t>Accrued salary</t>
        </is>
      </c>
      <c r="G16" s="5" t="n">
        <v>280209</v>
      </c>
    </row>
    <row r="17">
      <c r="A17" s="4" t="inlineStr">
        <is>
          <t>Stewart Kantor [Member] | Subsequent Event [Member]</t>
        </is>
      </c>
    </row>
    <row r="18">
      <c r="A18" s="3" t="inlineStr">
        <is>
          <t>SUBSEQUENT EVENTS (Details) [Line Items]</t>
        </is>
      </c>
    </row>
    <row r="19">
      <c r="A19" s="4" t="inlineStr">
        <is>
          <t>Accrued salary</t>
        </is>
      </c>
      <c r="F19" s="5" t="n">
        <v>83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 POLICIES (Details) - Schedule of inventory - USD ($)</t>
        </is>
      </c>
      <c r="B1" s="2" t="inlineStr">
        <is>
          <t>Sep. 30, 2020</t>
        </is>
      </c>
      <c r="C1" s="2" t="inlineStr">
        <is>
          <t>Dec. 31, 2019</t>
        </is>
      </c>
      <c r="D1" s="2" t="inlineStr">
        <is>
          <t>Dec. 31, 2018</t>
        </is>
      </c>
    </row>
    <row r="2">
      <c r="A2" s="3" t="inlineStr">
        <is>
          <t>Schedule of inventory [Abstract]</t>
        </is>
      </c>
    </row>
    <row r="3">
      <c r="A3" s="4" t="inlineStr">
        <is>
          <t>Raw material</t>
        </is>
      </c>
      <c r="B3" s="5" t="n">
        <v>784297</v>
      </c>
      <c r="C3" s="5" t="n">
        <v>372101</v>
      </c>
      <c r="D3" s="5" t="n">
        <v>307947</v>
      </c>
    </row>
    <row r="4">
      <c r="A4" s="4" t="inlineStr">
        <is>
          <t>Finished goods</t>
        </is>
      </c>
      <c r="B4" s="5" t="n">
        <v>73994</v>
      </c>
      <c r="C4" s="6" t="n">
        <v>55415</v>
      </c>
      <c r="D4" s="6" t="n">
        <v>39998</v>
      </c>
    </row>
    <row r="5">
      <c r="A5" s="4" t="inlineStr">
        <is>
          <t>Total inventory</t>
        </is>
      </c>
      <c r="C5" s="5" t="n">
        <v>427516</v>
      </c>
      <c r="D5" s="5" t="n">
        <v>347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 POLICIES (Details) - Schedule of changes in fair value associated with level 3 liabilities - USD ($)</t>
        </is>
      </c>
      <c r="B1" s="2" t="inlineStr">
        <is>
          <t>9 Months Ended</t>
        </is>
      </c>
      <c r="C1" s="2" t="inlineStr">
        <is>
          <t>12 Months Ended</t>
        </is>
      </c>
    </row>
    <row r="2">
      <c r="B2" s="2" t="inlineStr">
        <is>
          <t>Sep. 30, 2020</t>
        </is>
      </c>
      <c r="C2" s="2" t="inlineStr">
        <is>
          <t>Dec. 31, 2019</t>
        </is>
      </c>
      <c r="D2" s="2" t="inlineStr">
        <is>
          <t>Dec. 31, 2018</t>
        </is>
      </c>
    </row>
    <row r="3">
      <c r="A3" s="3" t="inlineStr">
        <is>
          <t>Schedule of changes in fair value associated with level 3 liabilities [Abstract]</t>
        </is>
      </c>
    </row>
    <row r="4">
      <c r="A4" s="4" t="inlineStr">
        <is>
          <t>Balance, beginning of period</t>
        </is>
      </c>
      <c r="B4" s="4" t="inlineStr">
        <is>
          <t xml:space="preserve"> </t>
        </is>
      </c>
      <c r="C4" s="4" t="inlineStr">
        <is>
          <t xml:space="preserve"> </t>
        </is>
      </c>
      <c r="D4" s="5" t="n">
        <v>-166093</v>
      </c>
    </row>
    <row r="5">
      <c r="A5" s="4" t="inlineStr">
        <is>
          <t>Issuances of derivative liability</t>
        </is>
      </c>
      <c r="B5" s="6" t="n">
        <v>-32906</v>
      </c>
      <c r="C5" s="4" t="inlineStr">
        <is>
          <t xml:space="preserve"> </t>
        </is>
      </c>
      <c r="D5" s="4" t="inlineStr">
        <is>
          <t xml:space="preserve"> </t>
        </is>
      </c>
    </row>
    <row r="6">
      <c r="A6" s="4" t="inlineStr">
        <is>
          <t>Reclassification to additional paid in capital</t>
        </is>
      </c>
      <c r="D6" s="6" t="n">
        <v>1141995</v>
      </c>
    </row>
    <row r="7">
      <c r="A7" s="4" t="inlineStr">
        <is>
          <t>Change in fair value of derivative liability</t>
        </is>
      </c>
      <c r="B7" s="6" t="n">
        <v>-136323</v>
      </c>
      <c r="C7" s="4" t="inlineStr">
        <is>
          <t xml:space="preserve"> </t>
        </is>
      </c>
      <c r="D7" s="6" t="n">
        <v>-975902</v>
      </c>
    </row>
    <row r="8">
      <c r="A8" s="4" t="inlineStr">
        <is>
          <t>Balance, end of period</t>
        </is>
      </c>
      <c r="B8" s="5" t="n">
        <v>-169229</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9353706</v>
      </c>
      <c r="C4" s="5" t="n">
        <v>-16128012</v>
      </c>
      <c r="D4" s="5" t="n">
        <v>-19390132</v>
      </c>
      <c r="E4" s="5" t="n">
        <v>-12096864</v>
      </c>
    </row>
    <row r="5">
      <c r="A5" s="3" t="inlineStr">
        <is>
          <t>Adjustments to reconcile net loss to net cash flows used in operating activities:</t>
        </is>
      </c>
    </row>
    <row r="6">
      <c r="A6" s="4" t="inlineStr">
        <is>
          <t>Allowance for doubtful accounts</t>
        </is>
      </c>
      <c r="E6" s="6" t="n">
        <v>-7914</v>
      </c>
    </row>
    <row r="7">
      <c r="A7" s="4" t="inlineStr">
        <is>
          <t>Amortization of right of use assets</t>
        </is>
      </c>
      <c r="D7" s="6" t="n">
        <v>-81659</v>
      </c>
    </row>
    <row r="8">
      <c r="A8" s="4" t="inlineStr">
        <is>
          <t>Accreted interest</t>
        </is>
      </c>
      <c r="D8" s="6" t="n">
        <v>224582</v>
      </c>
    </row>
    <row r="9">
      <c r="A9" s="4" t="inlineStr">
        <is>
          <t>Loss on disposal of fixed assets</t>
        </is>
      </c>
      <c r="D9" s="6" t="n">
        <v>183431</v>
      </c>
    </row>
    <row r="10">
      <c r="A10" s="4" t="inlineStr">
        <is>
          <t>Loss on conversion of debt</t>
        </is>
      </c>
      <c r="E10" s="6" t="n">
        <v>31943</v>
      </c>
    </row>
    <row r="11">
      <c r="A11" s="4" t="inlineStr">
        <is>
          <t>Change in fair value of derivative liability</t>
        </is>
      </c>
      <c r="E11" s="6" t="n">
        <v>975902</v>
      </c>
    </row>
    <row r="12">
      <c r="A12" s="3" t="inlineStr">
        <is>
          <t>Changes in operating assets and liabilities:</t>
        </is>
      </c>
    </row>
    <row r="13">
      <c r="A13" s="4" t="inlineStr">
        <is>
          <t>Depreciation</t>
        </is>
      </c>
      <c r="B13" s="6" t="n">
        <v>74079</v>
      </c>
      <c r="C13" s="6" t="n">
        <v>102085</v>
      </c>
      <c r="D13" s="6" t="n">
        <v>143459</v>
      </c>
      <c r="E13" s="6" t="n">
        <v>54946</v>
      </c>
    </row>
    <row r="14">
      <c r="A14" s="4" t="inlineStr">
        <is>
          <t>Amortization of debt discount and deferred financing costs</t>
        </is>
      </c>
      <c r="B14" s="6" t="n">
        <v>481916</v>
      </c>
      <c r="C14" s="6" t="n">
        <v>209056</v>
      </c>
      <c r="D14" s="6" t="n">
        <v>119105</v>
      </c>
      <c r="E14" s="6" t="n">
        <v>835849</v>
      </c>
    </row>
    <row r="15">
      <c r="A15" s="4" t="inlineStr">
        <is>
          <t>Amortization of intangible assets</t>
        </is>
      </c>
      <c r="B15" s="6" t="n">
        <v>13152</v>
      </c>
      <c r="C15" s="6" t="n">
        <v>742</v>
      </c>
      <c r="D15" s="6" t="n">
        <v>1055</v>
      </c>
      <c r="E15" s="6" t="n">
        <v>194</v>
      </c>
    </row>
    <row r="16">
      <c r="A16" s="4" t="inlineStr">
        <is>
          <t>Change in fair value of derivative liability</t>
        </is>
      </c>
      <c r="B16" s="6" t="n">
        <v>136323</v>
      </c>
    </row>
    <row r="17">
      <c r="A17" s="4" t="inlineStr">
        <is>
          <t>Disposal of license</t>
        </is>
      </c>
      <c r="B17" s="6" t="n">
        <v>33334</v>
      </c>
    </row>
    <row r="18">
      <c r="A18" s="4" t="inlineStr">
        <is>
          <t>Non-cash lease expense</t>
        </is>
      </c>
      <c r="B18" s="6" t="n">
        <v>206161</v>
      </c>
      <c r="C18" s="6" t="n">
        <v>38867</v>
      </c>
    </row>
    <row r="19">
      <c r="A19" s="4" t="inlineStr">
        <is>
          <t>Impairment of operating lease</t>
        </is>
      </c>
      <c r="C19" s="6" t="n">
        <v>259926</v>
      </c>
      <c r="D19" s="6" t="n">
        <v>292095</v>
      </c>
    </row>
    <row r="20">
      <c r="A20" s="4" t="inlineStr">
        <is>
          <t>Impairment of deferred offering and financing costs</t>
        </is>
      </c>
      <c r="C20" s="6" t="n">
        <v>270632</v>
      </c>
      <c r="D20" s="6" t="n">
        <v>82332</v>
      </c>
    </row>
    <row r="21">
      <c r="A21" s="4" t="inlineStr">
        <is>
          <t>Stock-based compensation</t>
        </is>
      </c>
      <c r="B21" s="6" t="n">
        <v>3047970</v>
      </c>
      <c r="C21" s="6" t="n">
        <v>912876</v>
      </c>
      <c r="D21" s="6" t="n">
        <v>938052</v>
      </c>
    </row>
    <row r="22">
      <c r="A22" s="4" t="inlineStr">
        <is>
          <t>Accounts receivable</t>
        </is>
      </c>
      <c r="B22" s="6" t="n">
        <v>-523573</v>
      </c>
      <c r="C22" s="6" t="n">
        <v>-44726</v>
      </c>
      <c r="D22" s="6" t="n">
        <v>10228</v>
      </c>
      <c r="E22" s="6" t="n">
        <v>9329</v>
      </c>
    </row>
    <row r="23">
      <c r="A23" s="4" t="inlineStr">
        <is>
          <t>Inventory</t>
        </is>
      </c>
      <c r="B23" s="6" t="n">
        <v>-120799</v>
      </c>
      <c r="C23" s="6" t="n">
        <v>-75417</v>
      </c>
      <c r="D23" s="6" t="n">
        <v>-79591</v>
      </c>
      <c r="E23" s="6" t="n">
        <v>-174624</v>
      </c>
    </row>
    <row r="24">
      <c r="A24" s="4" t="inlineStr">
        <is>
          <t>Other current assets</t>
        </is>
      </c>
      <c r="B24" s="6" t="n">
        <v>-205992</v>
      </c>
      <c r="C24" s="6" t="n">
        <v>-185494</v>
      </c>
      <c r="D24" s="6" t="n">
        <v>-167192</v>
      </c>
      <c r="E24" s="6" t="n">
        <v>-477937</v>
      </c>
    </row>
    <row r="25">
      <c r="A25" s="4" t="inlineStr">
        <is>
          <t>Accounts payable</t>
        </is>
      </c>
      <c r="B25" s="6" t="n">
        <v>701825</v>
      </c>
      <c r="C25" s="6" t="n">
        <v>1642113</v>
      </c>
      <c r="D25" s="6" t="n">
        <v>1210269</v>
      </c>
      <c r="E25" s="6" t="n">
        <v>-44359</v>
      </c>
    </row>
    <row r="26">
      <c r="A26" s="4" t="inlineStr">
        <is>
          <t>Operating lease liability</t>
        </is>
      </c>
      <c r="B26" s="6" t="n">
        <v>-357860</v>
      </c>
      <c r="C26" s="6" t="n">
        <v>-279009</v>
      </c>
    </row>
    <row r="27">
      <c r="A27" s="4" t="inlineStr">
        <is>
          <t>Deferred revenue</t>
        </is>
      </c>
      <c r="B27" s="6" t="n">
        <v>-69632</v>
      </c>
      <c r="C27" s="6" t="n">
        <v>-11424</v>
      </c>
    </row>
    <row r="28">
      <c r="A28" s="4" t="inlineStr">
        <is>
          <t>Accrued expenses and other current liabilities</t>
        </is>
      </c>
      <c r="B28" s="6" t="n">
        <v>1061665</v>
      </c>
      <c r="C28" s="6" t="n">
        <v>1954301</v>
      </c>
      <c r="D28" s="6" t="n">
        <v>1849581</v>
      </c>
      <c r="E28" s="6" t="n">
        <v>2376272</v>
      </c>
    </row>
    <row r="29">
      <c r="A29" s="4" t="inlineStr">
        <is>
          <t>Net cash flows used in operating activities</t>
        </is>
      </c>
      <c r="B29" s="6" t="n">
        <v>-4875137</v>
      </c>
      <c r="C29" s="6" t="n">
        <v>-11333484</v>
      </c>
      <c r="D29" s="6" t="n">
        <v>-14664385</v>
      </c>
      <c r="E29" s="6" t="n">
        <v>-8517263</v>
      </c>
    </row>
    <row r="30">
      <c r="A30" s="4" t="inlineStr">
        <is>
          <t>Deposits</t>
        </is>
      </c>
      <c r="D30" s="6" t="n">
        <v>-2775</v>
      </c>
      <c r="E30" s="6" t="n">
        <v>-31965</v>
      </c>
    </row>
    <row r="31">
      <c r="A31" s="4" t="inlineStr">
        <is>
          <t>Patent costs</t>
        </is>
      </c>
      <c r="B31" s="6" t="n">
        <v>-27915</v>
      </c>
      <c r="C31" s="6" t="n">
        <v>-63208</v>
      </c>
      <c r="D31" s="6" t="n">
        <v>-74111</v>
      </c>
      <c r="E31" s="6" t="n">
        <v>-53482</v>
      </c>
    </row>
    <row r="32">
      <c r="A32" s="4" t="inlineStr">
        <is>
          <t>Purchase of equipment</t>
        </is>
      </c>
      <c r="B32" s="6" t="n">
        <v>-8598</v>
      </c>
      <c r="C32" s="6" t="n">
        <v>-72030</v>
      </c>
      <c r="D32" s="6" t="n">
        <v>-77936</v>
      </c>
      <c r="E32" s="6" t="n">
        <v>-544236</v>
      </c>
    </row>
    <row r="33">
      <c r="A33" s="4" t="inlineStr">
        <is>
          <t>Proceeds from sub-lease deposit</t>
        </is>
      </c>
      <c r="B33" s="6" t="n">
        <v>19332</v>
      </c>
    </row>
    <row r="34">
      <c r="A34" s="4" t="inlineStr">
        <is>
          <t>Security deposit</t>
        </is>
      </c>
      <c r="B34" s="6" t="n">
        <v>3575</v>
      </c>
      <c r="C34" s="6" t="n">
        <v>-6625</v>
      </c>
    </row>
    <row r="35">
      <c r="A35" s="4" t="inlineStr">
        <is>
          <t>Purchase of licenses</t>
        </is>
      </c>
      <c r="C35" s="6" t="n">
        <v>-200000</v>
      </c>
      <c r="D35" s="6" t="n">
        <v>-200000</v>
      </c>
    </row>
    <row r="36">
      <c r="A36" s="4" t="inlineStr">
        <is>
          <t>Net cash flows used in investing activities</t>
        </is>
      </c>
      <c r="B36" s="6" t="n">
        <v>-13606</v>
      </c>
      <c r="C36" s="6" t="n">
        <v>-341863</v>
      </c>
      <c r="D36" s="6" t="n">
        <v>-354822</v>
      </c>
      <c r="E36" s="6" t="n">
        <v>-629683</v>
      </c>
    </row>
    <row r="37">
      <c r="A37" s="4" t="inlineStr">
        <is>
          <t>Proceeds from convertible notes payable</t>
        </is>
      </c>
      <c r="E37" s="6" t="n">
        <v>100000</v>
      </c>
    </row>
    <row r="38">
      <c r="A38" s="4" t="inlineStr">
        <is>
          <t>Proceeds from sale of preferred stock, net of costs</t>
        </is>
      </c>
      <c r="B38" s="6" t="n">
        <v>4217969</v>
      </c>
    </row>
    <row r="39">
      <c r="A39" s="4" t="inlineStr">
        <is>
          <t>Repayment of advances from related party</t>
        </is>
      </c>
      <c r="E39" s="6" t="n">
        <v>-155645</v>
      </c>
    </row>
    <row r="40">
      <c r="A40" s="4" t="inlineStr">
        <is>
          <t>Proceeds from paycheck protection program loan</t>
        </is>
      </c>
      <c r="B40" s="6" t="n">
        <v>666091</v>
      </c>
    </row>
    <row r="41">
      <c r="A41" s="4" t="inlineStr">
        <is>
          <t>Purchase and retirement of common stock</t>
        </is>
      </c>
      <c r="E41" s="6" t="n">
        <v>-3260</v>
      </c>
    </row>
    <row r="42">
      <c r="A42" s="4" t="inlineStr">
        <is>
          <t>Proceeds from secured promissory note</t>
        </is>
      </c>
      <c r="C42" s="6" t="n">
        <v>10000000</v>
      </c>
      <c r="D42" s="6" t="n">
        <v>10000000</v>
      </c>
      <c r="E42" s="6" t="n">
        <v>9875000</v>
      </c>
    </row>
    <row r="43">
      <c r="A43" s="4" t="inlineStr">
        <is>
          <t>Proceeds from sale of common stock, net of costs</t>
        </is>
      </c>
      <c r="C43" s="6" t="n">
        <v>5268332</v>
      </c>
      <c r="D43" s="6" t="n">
        <v>6109722</v>
      </c>
      <c r="E43" s="6" t="n">
        <v>4696</v>
      </c>
    </row>
    <row r="44">
      <c r="A44" s="4" t="inlineStr">
        <is>
          <t>Payment of deferred offering costs</t>
        </is>
      </c>
      <c r="C44" s="6" t="n">
        <v>-67350</v>
      </c>
      <c r="D44" s="6" t="n">
        <v>-67350</v>
      </c>
    </row>
    <row r="45">
      <c r="A45" s="4" t="inlineStr">
        <is>
          <t>Net cash flows provided by financing activities</t>
        </is>
      </c>
      <c r="B45" s="6" t="n">
        <v>4884060</v>
      </c>
      <c r="C45" s="6" t="n">
        <v>15200982</v>
      </c>
      <c r="D45" s="6" t="n">
        <v>16042372</v>
      </c>
      <c r="E45" s="6" t="n">
        <v>9820791</v>
      </c>
    </row>
    <row r="46">
      <c r="A46" s="4" t="inlineStr">
        <is>
          <t>Increase decrease in cash, cash equivalents and restricted cash</t>
        </is>
      </c>
      <c r="B46" s="6" t="n">
        <v>-4683</v>
      </c>
      <c r="C46" s="6" t="n">
        <v>3525635</v>
      </c>
      <c r="D46" s="6" t="n">
        <v>1023165</v>
      </c>
      <c r="E46" s="6" t="n">
        <v>673845</v>
      </c>
    </row>
    <row r="47">
      <c r="A47" s="4" t="inlineStr">
        <is>
          <t>Effect of foreign currency translation of cash</t>
        </is>
      </c>
      <c r="C47" s="6" t="n">
        <v>-5180</v>
      </c>
    </row>
    <row r="48">
      <c r="A48" s="4" t="inlineStr">
        <is>
          <t>Cash and cash equivalent, beginning of year</t>
        </is>
      </c>
      <c r="B48" s="6" t="n">
        <v>2153028</v>
      </c>
      <c r="C48" s="6" t="n">
        <v>1129863</v>
      </c>
      <c r="D48" s="6" t="n">
        <v>1129863</v>
      </c>
      <c r="E48" s="6" t="n">
        <v>456018</v>
      </c>
    </row>
    <row r="49">
      <c r="A49" s="4" t="inlineStr">
        <is>
          <t>Cash, cash equivalents and restricted cash, end of period</t>
        </is>
      </c>
      <c r="B49" s="6" t="n">
        <v>2148345</v>
      </c>
      <c r="C49" s="6" t="n">
        <v>4650318</v>
      </c>
    </row>
    <row r="50">
      <c r="A50" s="4" t="inlineStr">
        <is>
          <t>Cash and cash equivalents, end of year</t>
        </is>
      </c>
      <c r="B50" s="6" t="n">
        <v>2129013</v>
      </c>
      <c r="D50" s="6" t="n">
        <v>2153028</v>
      </c>
      <c r="E50" s="6" t="n">
        <v>1129863</v>
      </c>
    </row>
    <row r="51">
      <c r="A51" s="3" t="inlineStr">
        <is>
          <t>SUPPLEMENTAL DISCLOSURES OF CASH FLOW INFORMATION:</t>
        </is>
      </c>
    </row>
    <row r="52">
      <c r="A52" s="4" t="inlineStr">
        <is>
          <t>Cash paid for interest</t>
        </is>
      </c>
      <c r="B52" s="6" t="n">
        <v>11939</v>
      </c>
      <c r="C52" s="6" t="n">
        <v>921605</v>
      </c>
      <c r="D52" s="6" t="n">
        <v>1038246</v>
      </c>
      <c r="E52" s="6" t="n">
        <v>979167</v>
      </c>
    </row>
    <row r="53">
      <c r="A53" s="4" t="inlineStr">
        <is>
          <t>Cash paid for income taxes</t>
        </is>
      </c>
      <c r="B53" s="4" t="inlineStr">
        <is>
          <t xml:space="preserve"> </t>
        </is>
      </c>
      <c r="C53" s="4" t="inlineStr">
        <is>
          <t xml:space="preserve"> </t>
        </is>
      </c>
      <c r="D53" s="4" t="inlineStr">
        <is>
          <t xml:space="preserve"> </t>
        </is>
      </c>
      <c r="E53" s="4" t="inlineStr">
        <is>
          <t xml:space="preserve"> </t>
        </is>
      </c>
    </row>
    <row r="54">
      <c r="A54" s="3" t="inlineStr">
        <is>
          <t>SUPPLEMENTAL SCHEDULE OF NON-CASH FINANCING ACTIVITIES:</t>
        </is>
      </c>
    </row>
    <row r="55">
      <c r="A55" s="4" t="inlineStr">
        <is>
          <t>Forgiveness of accrued officers’ salary</t>
        </is>
      </c>
      <c r="B55" s="6" t="n">
        <v>150002</v>
      </c>
    </row>
    <row r="56">
      <c r="A56" s="4" t="inlineStr">
        <is>
          <t>Debt exchanged for preferred stock</t>
        </is>
      </c>
      <c r="B56" s="6" t="n">
        <v>265779</v>
      </c>
    </row>
    <row r="57">
      <c r="A57" s="4" t="inlineStr">
        <is>
          <t>Accrued interest converted to debt</t>
        </is>
      </c>
      <c r="B57" s="6" t="n">
        <v>1254236</v>
      </c>
      <c r="C57" s="6" t="n">
        <v>230565</v>
      </c>
    </row>
    <row r="58">
      <c r="A58" s="4" t="inlineStr">
        <is>
          <t>Shares issue for extension of debt</t>
        </is>
      </c>
      <c r="B58" s="5" t="n">
        <v>390000</v>
      </c>
    </row>
    <row r="59">
      <c r="A59" s="4" t="inlineStr">
        <is>
          <t>Debt exchanged for common stock</t>
        </is>
      </c>
      <c r="C59" s="5" t="n">
        <v>14496871</v>
      </c>
      <c r="D59" s="6" t="n">
        <v>14496871</v>
      </c>
    </row>
    <row r="60">
      <c r="A60" s="4" t="inlineStr">
        <is>
          <t>Accrued interest converted to debt</t>
        </is>
      </c>
      <c r="D60" s="5" t="n">
        <v>230565</v>
      </c>
      <c r="E60" s="6" t="n">
        <v>17310</v>
      </c>
    </row>
    <row r="61">
      <c r="A61" s="4" t="inlineStr">
        <is>
          <t>Increase in debt for non cash interest</t>
        </is>
      </c>
      <c r="E61" s="6" t="n">
        <v>135246</v>
      </c>
    </row>
    <row r="62">
      <c r="A62" s="4" t="inlineStr">
        <is>
          <t>Derivative liability</t>
        </is>
      </c>
      <c r="E62" s="5" t="n">
        <v>11419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 POLICIES (Details) - Schedule of disaggregation of revenu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Type of Revenue</t>
        </is>
      </c>
    </row>
    <row r="4">
      <c r="A4" s="4" t="inlineStr">
        <is>
          <t>Revenues</t>
        </is>
      </c>
      <c r="B4" s="5" t="n">
        <v>614026</v>
      </c>
      <c r="C4" s="5" t="n">
        <v>88132</v>
      </c>
      <c r="D4" s="5" t="n">
        <v>1969598</v>
      </c>
      <c r="E4" s="5" t="n">
        <v>313583</v>
      </c>
      <c r="F4" s="5" t="n">
        <v>320383</v>
      </c>
      <c r="G4" s="5" t="n">
        <v>190029</v>
      </c>
    </row>
    <row r="5">
      <c r="A5" s="3" t="inlineStr">
        <is>
          <t>Timing of Revenue</t>
        </is>
      </c>
    </row>
    <row r="6">
      <c r="A6" s="4" t="inlineStr">
        <is>
          <t>Timing of revenue</t>
        </is>
      </c>
      <c r="B6" s="6" t="n">
        <v>614026</v>
      </c>
      <c r="C6" s="6" t="n">
        <v>88132</v>
      </c>
      <c r="D6" s="6" t="n">
        <v>1969598</v>
      </c>
      <c r="E6" s="6" t="n">
        <v>313583</v>
      </c>
      <c r="F6" s="6" t="n">
        <v>320383</v>
      </c>
      <c r="G6" s="6" t="n">
        <v>190029</v>
      </c>
    </row>
    <row r="7">
      <c r="A7" s="4" t="inlineStr">
        <is>
          <t>Product [Member]</t>
        </is>
      </c>
    </row>
    <row r="8">
      <c r="A8" s="3" t="inlineStr">
        <is>
          <t>Type of Revenue</t>
        </is>
      </c>
    </row>
    <row r="9">
      <c r="A9" s="4" t="inlineStr">
        <is>
          <t>Revenues</t>
        </is>
      </c>
      <c r="B9" s="6" t="n">
        <v>245075</v>
      </c>
      <c r="C9" s="6" t="n">
        <v>61182</v>
      </c>
      <c r="D9" s="6" t="n">
        <v>1043585</v>
      </c>
      <c r="E9" s="6" t="n">
        <v>212905</v>
      </c>
      <c r="F9" s="6" t="n">
        <v>212905</v>
      </c>
      <c r="G9" s="6" t="n">
        <v>125664</v>
      </c>
    </row>
    <row r="10">
      <c r="A10" s="4" t="inlineStr">
        <is>
          <t>Service [Member]</t>
        </is>
      </c>
    </row>
    <row r="11">
      <c r="A11" s="3" t="inlineStr">
        <is>
          <t>Type of Revenue</t>
        </is>
      </c>
    </row>
    <row r="12">
      <c r="A12" s="4" t="inlineStr">
        <is>
          <t>Revenues</t>
        </is>
      </c>
      <c r="B12" s="6" t="n">
        <v>16410</v>
      </c>
      <c r="C12" s="6" t="n">
        <v>26950</v>
      </c>
      <c r="D12" s="6" t="n">
        <v>53500</v>
      </c>
      <c r="E12" s="6" t="n">
        <v>100459</v>
      </c>
      <c r="F12" s="6" t="n">
        <v>107478</v>
      </c>
      <c r="G12" s="6" t="n">
        <v>64365</v>
      </c>
    </row>
    <row r="13">
      <c r="A13" s="4" t="inlineStr">
        <is>
          <t>Transferred at Point in Time [Member]</t>
        </is>
      </c>
    </row>
    <row r="14">
      <c r="A14" s="3" t="inlineStr">
        <is>
          <t>Timing of Revenue</t>
        </is>
      </c>
    </row>
    <row r="15">
      <c r="A15" s="4" t="inlineStr">
        <is>
          <t>Timing of revenue</t>
        </is>
      </c>
      <c r="B15" s="6" t="n">
        <v>331528</v>
      </c>
      <c r="C15" s="6" t="n">
        <v>79166</v>
      </c>
      <c r="D15" s="6" t="n">
        <v>1170409</v>
      </c>
      <c r="E15" s="6" t="n">
        <v>281333</v>
      </c>
      <c r="F15" s="6" t="n">
        <v>281333</v>
      </c>
      <c r="G15" s="6" t="n">
        <v>147863</v>
      </c>
    </row>
    <row r="16">
      <c r="A16" s="4" t="inlineStr">
        <is>
          <t>Transferred over Time [Member]</t>
        </is>
      </c>
    </row>
    <row r="17">
      <c r="A17" s="3" t="inlineStr">
        <is>
          <t>Timing of Revenue</t>
        </is>
      </c>
    </row>
    <row r="18">
      <c r="A18" s="4" t="inlineStr">
        <is>
          <t>Timing of revenue</t>
        </is>
      </c>
      <c r="B18" s="5" t="n">
        <v>282498</v>
      </c>
      <c r="C18" s="5" t="n">
        <v>8966</v>
      </c>
      <c r="D18" s="5" t="n">
        <v>799189</v>
      </c>
      <c r="E18" s="5" t="n">
        <v>32250</v>
      </c>
      <c r="F18" s="5" t="n">
        <v>39050</v>
      </c>
      <c r="G18" s="5" t="n">
        <v>4216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eferred warranty activity - USD ($)</t>
        </is>
      </c>
      <c r="B1" s="2" t="inlineStr">
        <is>
          <t>12 Months Ended</t>
        </is>
      </c>
    </row>
    <row r="2">
      <c r="B2" s="2" t="inlineStr">
        <is>
          <t>Dec. 31, 2019</t>
        </is>
      </c>
      <c r="C2" s="2" t="inlineStr">
        <is>
          <t>Dec. 31, 2018</t>
        </is>
      </c>
    </row>
    <row r="3">
      <c r="A3" s="3" t="inlineStr">
        <is>
          <t>Schedule of deferred warranty activity [Abstract]</t>
        </is>
      </c>
    </row>
    <row r="4">
      <c r="A4" s="4" t="inlineStr">
        <is>
          <t>Balance, beginning of year</t>
        </is>
      </c>
      <c r="B4" s="5" t="n">
        <v>20631</v>
      </c>
      <c r="C4" s="5" t="n">
        <v>30690</v>
      </c>
    </row>
    <row r="5">
      <c r="A5" s="4" t="inlineStr">
        <is>
          <t>Balance, end of year</t>
        </is>
      </c>
      <c r="B5" s="6" t="n">
        <v>2467</v>
      </c>
      <c r="C5" s="6" t="n">
        <v>20631</v>
      </c>
    </row>
    <row r="6">
      <c r="A6" s="4" t="inlineStr">
        <is>
          <t>Additions</t>
        </is>
      </c>
      <c r="B6" s="6" t="n">
        <v>20826</v>
      </c>
      <c r="C6" s="6" t="n">
        <v>32106</v>
      </c>
    </row>
    <row r="7">
      <c r="A7" s="4" t="inlineStr">
        <is>
          <t>Transfer to revenue</t>
        </is>
      </c>
      <c r="B7" s="5" t="n">
        <v>-39050</v>
      </c>
      <c r="C7" s="5" t="n">
        <v>-421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SUMMARY OF SIGNIFICANT ACCOUNT POLICIES (Details) - Schedule of lease costs - USD ($)</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row>
    <row r="3">
      <c r="A3" s="3" t="inlineStr">
        <is>
          <t>Components of total lease costs:</t>
        </is>
      </c>
    </row>
    <row r="4">
      <c r="A4" s="4" t="inlineStr">
        <is>
          <t>Operating lease expense</t>
        </is>
      </c>
      <c r="B4" s="5" t="n">
        <v>80725</v>
      </c>
      <c r="D4" s="5" t="n">
        <v>148922</v>
      </c>
      <c r="F4" s="5" t="n">
        <v>246680</v>
      </c>
      <c r="H4" s="5" t="n">
        <v>445148</v>
      </c>
      <c r="J4" s="5" t="n">
        <v>593707</v>
      </c>
    </row>
    <row r="5">
      <c r="A5" s="4" t="inlineStr">
        <is>
          <t>Short-term lease costs</t>
        </is>
      </c>
      <c r="B5" s="6" t="n">
        <v>2100</v>
      </c>
      <c r="C5" s="4" t="inlineStr">
        <is>
          <t>[1]</t>
        </is>
      </c>
      <c r="D5" s="6" t="n">
        <v>11122</v>
      </c>
      <c r="E5" s="4" t="inlineStr">
        <is>
          <t>[1]</t>
        </is>
      </c>
      <c r="F5" s="6" t="n">
        <v>7650</v>
      </c>
      <c r="G5" s="4" t="inlineStr">
        <is>
          <t>[1]</t>
        </is>
      </c>
      <c r="H5" s="6" t="n">
        <v>38626</v>
      </c>
      <c r="I5" s="4" t="inlineStr">
        <is>
          <t>[1]</t>
        </is>
      </c>
      <c r="J5" s="6" t="n">
        <v>46575</v>
      </c>
      <c r="K5" s="4" t="inlineStr">
        <is>
          <t>[2]</t>
        </is>
      </c>
    </row>
    <row r="6">
      <c r="A6" s="4" t="inlineStr">
        <is>
          <t>Total lease costs</t>
        </is>
      </c>
      <c r="B6" s="5" t="n">
        <v>62580</v>
      </c>
      <c r="D6" s="5" t="n">
        <v>160044</v>
      </c>
      <c r="F6" s="5" t="n">
        <v>183472</v>
      </c>
      <c r="H6" s="5" t="n">
        <v>483774</v>
      </c>
      <c r="J6" s="5" t="n">
        <v>640282</v>
      </c>
    </row>
    <row r="7"/>
    <row r="8">
      <c r="A8" s="4" t="inlineStr">
        <is>
          <t>[1]</t>
        </is>
      </c>
      <c r="B8" s="4" t="inlineStr">
        <is>
          <t>Represents short-term leases which are immaterial.</t>
        </is>
      </c>
    </row>
    <row r="9">
      <c r="A9" s="4" t="inlineStr">
        <is>
          <t>[2]</t>
        </is>
      </c>
      <c r="B9" s="4" t="inlineStr">
        <is>
          <t>Represents short-term leases which are immaterial.</t>
        </is>
      </c>
    </row>
  </sheetData>
  <mergeCells count="12">
    <mergeCell ref="A1:A2"/>
    <mergeCell ref="B1:E1"/>
    <mergeCell ref="F1:I1"/>
    <mergeCell ref="J1:K1"/>
    <mergeCell ref="B2:C2"/>
    <mergeCell ref="D2:E2"/>
    <mergeCell ref="F2:G2"/>
    <mergeCell ref="H2:I2"/>
    <mergeCell ref="J2:K2"/>
    <mergeCell ref="A7:K7"/>
    <mergeCell ref="B8:K8"/>
    <mergeCell ref="B9:K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ROU lease assets and lease liabilities - USD ($)</t>
        </is>
      </c>
      <c r="B1" s="2" t="inlineStr">
        <is>
          <t>12 Months Ended</t>
        </is>
      </c>
    </row>
    <row r="2">
      <c r="B2" s="2" t="inlineStr">
        <is>
          <t>Dec. 31, 2019</t>
        </is>
      </c>
      <c r="C2" s="2" t="inlineStr">
        <is>
          <t>Sep. 30, 2020</t>
        </is>
      </c>
    </row>
    <row r="3">
      <c r="A3" s="3" t="inlineStr">
        <is>
          <t>Assets:</t>
        </is>
      </c>
    </row>
    <row r="4">
      <c r="A4" s="4" t="inlineStr">
        <is>
          <t>Operating lease assets</t>
        </is>
      </c>
      <c r="B4" s="5" t="n">
        <v>331419</v>
      </c>
      <c r="C4" s="5" t="n">
        <v>125258</v>
      </c>
    </row>
    <row r="5">
      <c r="A5" s="4" t="inlineStr">
        <is>
          <t>Total lease assets</t>
        </is>
      </c>
      <c r="B5" s="6" t="n">
        <v>331419</v>
      </c>
    </row>
    <row r="6">
      <c r="A6" s="4" t="inlineStr">
        <is>
          <t>Operating lease liabilities, current</t>
        </is>
      </c>
      <c r="B6" s="6" t="n">
        <v>489406</v>
      </c>
    </row>
    <row r="7">
      <c r="A7" s="4" t="inlineStr">
        <is>
          <t>Operating lease liabilities, net of current</t>
        </is>
      </c>
      <c r="B7" s="6" t="n">
        <v>52449</v>
      </c>
      <c r="C7" s="4" t="inlineStr">
        <is>
          <t xml:space="preserve"> </t>
        </is>
      </c>
    </row>
    <row r="8">
      <c r="A8" s="4" t="inlineStr">
        <is>
          <t>Total lease liabilities</t>
        </is>
      </c>
      <c r="B8" s="5" t="n">
        <v>5418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7" customWidth="1" min="2" max="2"/>
    <col width="22" customWidth="1" min="3" max="3"/>
    <col width="25" customWidth="1" min="4" max="4"/>
  </cols>
  <sheetData>
    <row r="1">
      <c r="A1" s="1" t="inlineStr">
        <is>
          <t>SUMMARY OF SIGNIFICANT ACCOUNT POLICIES (Details) - Schedule of lease terms and discount rate</t>
        </is>
      </c>
      <c r="B1" s="2" t="inlineStr">
        <is>
          <t>Sep. 30, 2020</t>
        </is>
      </c>
      <c r="C1" s="2" t="inlineStr">
        <is>
          <t>Dec. 31, 2019</t>
        </is>
      </c>
      <c r="D1" s="2" t="inlineStr">
        <is>
          <t>Sep. 30, 2019</t>
        </is>
      </c>
    </row>
    <row r="2">
      <c r="A2" s="3" t="inlineStr">
        <is>
          <t>Schedule of lease terms and discount rate [Abstract]</t>
        </is>
      </c>
    </row>
    <row r="3">
      <c r="A3" s="4" t="inlineStr">
        <is>
          <t>Weighted average remaining lease term (in years) – operating lease</t>
        </is>
      </c>
      <c r="B3" s="4" t="inlineStr">
        <is>
          <t>4 months 24 days</t>
        </is>
      </c>
      <c r="C3" s="4" t="inlineStr">
        <is>
          <t>1 year 1 month 6 days</t>
        </is>
      </c>
      <c r="D3" s="4" t="inlineStr">
        <is>
          <t>2 years 3 months 18 days</t>
        </is>
      </c>
    </row>
    <row r="4">
      <c r="A4" s="4" t="inlineStr">
        <is>
          <t>Weighted average discount rate – operating lease</t>
        </is>
      </c>
      <c r="B4" s="4" t="inlineStr">
        <is>
          <t>14.00%</t>
        </is>
      </c>
      <c r="C4" s="4" t="inlineStr">
        <is>
          <t>14.00%</t>
        </is>
      </c>
      <c r="D4" s="4" t="inlineStr">
        <is>
          <t>1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 POLICIES (Details) - Schedule of cash paid for amounts included in the measurement of lease liabilities</t>
        </is>
      </c>
      <c r="B1" s="2" t="inlineStr">
        <is>
          <t>12 Months Ended</t>
        </is>
      </c>
    </row>
    <row r="2">
      <c r="B2" s="2" t="inlineStr">
        <is>
          <t>Dec. 31, 2019USD ($)</t>
        </is>
      </c>
    </row>
    <row r="3">
      <c r="A3" s="3" t="inlineStr">
        <is>
          <t>Cash paid for amounts included in the measurement of lease liabilities:</t>
        </is>
      </c>
    </row>
    <row r="4">
      <c r="A4" s="4" t="inlineStr">
        <is>
          <t>Operating cash flows for operating leases</t>
        </is>
      </c>
      <c r="B4" s="5" t="n">
        <v>5705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future minimum lease payments - USD ($)</t>
        </is>
      </c>
      <c r="B1" s="2" t="inlineStr">
        <is>
          <t>Sep. 30, 2020</t>
        </is>
      </c>
      <c r="C1" s="2" t="inlineStr">
        <is>
          <t>Dec. 31, 2019</t>
        </is>
      </c>
    </row>
    <row r="2">
      <c r="A2" s="3" t="inlineStr">
        <is>
          <t>Schedule of future minimum lease payments [Abstract]</t>
        </is>
      </c>
    </row>
    <row r="3">
      <c r="A3" s="4" t="inlineStr">
        <is>
          <t>2020</t>
        </is>
      </c>
      <c r="B3" s="5" t="n">
        <v>132791</v>
      </c>
      <c r="C3" s="5" t="n">
        <v>531166</v>
      </c>
    </row>
    <row r="4">
      <c r="A4" s="4" t="inlineStr">
        <is>
          <t>2021</t>
        </is>
      </c>
      <c r="B4" s="6" t="n">
        <v>57153</v>
      </c>
      <c r="C4" s="6" t="n">
        <v>57153</v>
      </c>
    </row>
    <row r="5">
      <c r="A5" s="4" t="inlineStr">
        <is>
          <t>Thereafter</t>
        </is>
      </c>
      <c r="C5" s="4" t="inlineStr">
        <is>
          <t xml:space="preserve"> </t>
        </is>
      </c>
    </row>
    <row r="6">
      <c r="A6" s="4" t="inlineStr">
        <is>
          <t>Total future minimum lease payments</t>
        </is>
      </c>
      <c r="B6" s="5" t="n">
        <v>189944</v>
      </c>
      <c r="C6" s="6" t="n">
        <v>588319</v>
      </c>
    </row>
    <row r="7">
      <c r="A7" s="4" t="inlineStr">
        <is>
          <t>Lease imputed interest</t>
        </is>
      </c>
      <c r="C7" s="6" t="n">
        <v>-46464</v>
      </c>
    </row>
    <row r="8">
      <c r="A8" s="4" t="inlineStr">
        <is>
          <t>Total</t>
        </is>
      </c>
      <c r="C8" s="5" t="n">
        <v>541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 POLICIES (Details) - Schedule of net loss per share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UMMARY OF SIGNIFICANT ACCOUNT POLICIES (Details) - Schedule of net loss per share [Line Items]</t>
        </is>
      </c>
    </row>
    <row r="4">
      <c r="A4" s="4" t="inlineStr">
        <is>
          <t>Total potentially dilutive securities</t>
        </is>
      </c>
      <c r="B4" s="6" t="n">
        <v>3129459</v>
      </c>
      <c r="C4" s="6" t="n">
        <v>109973</v>
      </c>
      <c r="D4" s="6" t="n">
        <v>1979486</v>
      </c>
      <c r="E4" s="6" t="n">
        <v>46893</v>
      </c>
    </row>
    <row r="5">
      <c r="A5" s="4" t="inlineStr">
        <is>
          <t>Warrants to purchase common stock Member</t>
        </is>
      </c>
    </row>
    <row r="6">
      <c r="A6" s="3" t="inlineStr">
        <is>
          <t>SUMMARY OF SIGNIFICANT ACCOUNT POLICIES (Details) - Schedule of net loss per share [Line Items]</t>
        </is>
      </c>
    </row>
    <row r="7">
      <c r="A7" s="4" t="inlineStr">
        <is>
          <t>Total potentially dilutive securities</t>
        </is>
      </c>
      <c r="B7" s="6" t="n">
        <v>1879785</v>
      </c>
      <c r="C7" s="4" t="inlineStr">
        <is>
          <t xml:space="preserve"> </t>
        </is>
      </c>
      <c r="D7" s="6" t="n">
        <v>1590535</v>
      </c>
    </row>
    <row r="8">
      <c r="A8" s="4" t="inlineStr">
        <is>
          <t>Options to purchase common stock Member</t>
        </is>
      </c>
    </row>
    <row r="9">
      <c r="A9" s="3" t="inlineStr">
        <is>
          <t>SUMMARY OF SIGNIFICANT ACCOUNT POLICIES (Details) - Schedule of net loss per share [Line Items]</t>
        </is>
      </c>
    </row>
    <row r="10">
      <c r="A10" s="4" t="inlineStr">
        <is>
          <t>Total potentially dilutive securities</t>
        </is>
      </c>
      <c r="D10" s="6" t="n">
        <v>225001</v>
      </c>
    </row>
    <row r="11">
      <c r="A11" s="4" t="inlineStr">
        <is>
          <t>Restricted stock purchase offers Member</t>
        </is>
      </c>
    </row>
    <row r="12">
      <c r="A12" s="3" t="inlineStr">
        <is>
          <t>SUMMARY OF SIGNIFICANT ACCOUNT POLICIES (Details) - Schedule of net loss per share [Line Items]</t>
        </is>
      </c>
    </row>
    <row r="13">
      <c r="A13" s="4" t="inlineStr">
        <is>
          <t>Total potentially dilutive securities</t>
        </is>
      </c>
      <c r="B13" s="6" t="n">
        <v>750000</v>
      </c>
      <c r="C13" s="6" t="n">
        <v>63080</v>
      </c>
      <c r="D13" s="6" t="n">
        <v>163950</v>
      </c>
    </row>
    <row r="14">
      <c r="A14" s="4" t="inlineStr">
        <is>
          <t>Convertible debt Member</t>
        </is>
      </c>
    </row>
    <row r="15">
      <c r="A15" s="3" t="inlineStr">
        <is>
          <t>SUMMARY OF SIGNIFICANT ACCOUNT POLICIES (Details) - Schedule of net loss per share [Line Items]</t>
        </is>
      </c>
    </row>
    <row r="16">
      <c r="A16" s="4" t="inlineStr">
        <is>
          <t>Total potentially dilutive securities</t>
        </is>
      </c>
      <c r="B16" s="4" t="inlineStr">
        <is>
          <t xml:space="preserve"> </t>
        </is>
      </c>
      <c r="C16" s="6" t="n">
        <v>46893</v>
      </c>
      <c r="E16" s="6" t="n">
        <v>468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 POLICIES (Details) - Schedule of concentration of customers</t>
        </is>
      </c>
      <c r="B1" s="2" t="inlineStr">
        <is>
          <t>3 Months Ended</t>
        </is>
      </c>
      <c r="D1" s="2" t="inlineStr">
        <is>
          <t>9 Months Ended</t>
        </is>
      </c>
      <c r="E1" s="2" t="inlineStr">
        <is>
          <t>12 Months Ended</t>
        </is>
      </c>
    </row>
    <row r="2">
      <c r="B2" s="2" t="inlineStr">
        <is>
          <t>Sep. 30, 2020</t>
        </is>
      </c>
      <c r="C2" s="2" t="inlineStr">
        <is>
          <t>Sep. 30, 2019</t>
        </is>
      </c>
      <c r="D2" s="2" t="inlineStr">
        <is>
          <t>Sep. 30, 2020</t>
        </is>
      </c>
      <c r="E2" s="2" t="inlineStr">
        <is>
          <t>Dec. 31, 2019</t>
        </is>
      </c>
      <c r="F2" s="2" t="inlineStr">
        <is>
          <t>Dec. 31, 2018</t>
        </is>
      </c>
    </row>
    <row r="3">
      <c r="A3" s="4" t="inlineStr">
        <is>
          <t>A Customer [Member]</t>
        </is>
      </c>
    </row>
    <row r="4">
      <c r="A4" s="3" t="inlineStr">
        <is>
          <t>SUMMARY OF SIGNIFICANT ACCOUNT POLICIES (Details) - Schedule of concentration of customers [Line Items]</t>
        </is>
      </c>
    </row>
    <row r="5">
      <c r="A5" s="4" t="inlineStr">
        <is>
          <t>Concentration Percentage</t>
        </is>
      </c>
      <c r="B5" s="4" t="inlineStr">
        <is>
          <t>29.00%</t>
        </is>
      </c>
      <c r="C5" s="4" t="inlineStr">
        <is>
          <t xml:space="preserve"> </t>
        </is>
      </c>
      <c r="D5" s="4" t="inlineStr">
        <is>
          <t>51.00%</t>
        </is>
      </c>
      <c r="E5" s="4" t="inlineStr">
        <is>
          <t>45.00%</t>
        </is>
      </c>
      <c r="F5" s="4" t="inlineStr">
        <is>
          <t>17.00%</t>
        </is>
      </c>
    </row>
    <row r="6">
      <c r="A6" s="4" t="inlineStr">
        <is>
          <t>B Customer [Member]</t>
        </is>
      </c>
    </row>
    <row r="7">
      <c r="A7" s="3" t="inlineStr">
        <is>
          <t>SUMMARY OF SIGNIFICANT ACCOUNT POLICIES (Details) - Schedule of concentration of customers [Line Items]</t>
        </is>
      </c>
    </row>
    <row r="8">
      <c r="A8" s="4" t="inlineStr">
        <is>
          <t>Concentration Percentage</t>
        </is>
      </c>
      <c r="B8" s="4" t="inlineStr">
        <is>
          <t>58.00%</t>
        </is>
      </c>
      <c r="D8" s="4" t="inlineStr">
        <is>
          <t>44.00%</t>
        </is>
      </c>
      <c r="E8" s="4" t="inlineStr">
        <is>
          <t>18.00%</t>
        </is>
      </c>
      <c r="F8" s="4" t="inlineStr">
        <is>
          <t>76.00%</t>
        </is>
      </c>
    </row>
    <row r="9">
      <c r="A9" s="4" t="inlineStr">
        <is>
          <t>C Customer [Member]</t>
        </is>
      </c>
    </row>
    <row r="10">
      <c r="A10" s="3" t="inlineStr">
        <is>
          <t>SUMMARY OF SIGNIFICANT ACCOUNT POLICIES (Details) - Schedule of concentration of customers [Line Items]</t>
        </is>
      </c>
    </row>
    <row r="11">
      <c r="A11" s="4" t="inlineStr">
        <is>
          <t>Concentration Percentage</t>
        </is>
      </c>
      <c r="B11" s="4" t="inlineStr">
        <is>
          <t>13.00%</t>
        </is>
      </c>
      <c r="D11" s="4" t="inlineStr">
        <is>
          <t xml:space="preserve"> </t>
        </is>
      </c>
      <c r="E11" s="4" t="inlineStr">
        <is>
          <t>36.00%</t>
        </is>
      </c>
      <c r="F11" s="4" t="inlineStr">
        <is>
          <t>0.00%</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Details) - Schedule of other current assets - USD ($)</t>
        </is>
      </c>
      <c r="B1" s="2" t="inlineStr">
        <is>
          <t>Sep. 30, 2020</t>
        </is>
      </c>
      <c r="C1" s="2" t="inlineStr">
        <is>
          <t>Dec. 31, 2019</t>
        </is>
      </c>
      <c r="D1" s="2" t="inlineStr">
        <is>
          <t>Dec. 31, 2018</t>
        </is>
      </c>
    </row>
    <row r="2">
      <c r="A2" s="3" t="inlineStr">
        <is>
          <t>Schedule of other current assets [Abstract]</t>
        </is>
      </c>
    </row>
    <row r="3">
      <c r="A3" s="4" t="inlineStr">
        <is>
          <t>Advances for raw material purchases</t>
        </is>
      </c>
      <c r="C3" s="5" t="n">
        <v>450691</v>
      </c>
    </row>
    <row r="4">
      <c r="A4" s="4" t="inlineStr">
        <is>
          <t>Other prepaid expenses</t>
        </is>
      </c>
      <c r="B4" s="5" t="n">
        <v>29603</v>
      </c>
      <c r="C4" s="6" t="n">
        <v>105013</v>
      </c>
      <c r="D4" s="5" t="n">
        <v>40654</v>
      </c>
    </row>
    <row r="5">
      <c r="A5" s="4" t="inlineStr">
        <is>
          <t>Prepaid insurance</t>
        </is>
      </c>
      <c r="B5" s="6" t="n">
        <v>171022</v>
      </c>
      <c r="C5" s="6" t="n">
        <v>85201</v>
      </c>
      <c r="D5" s="6" t="n">
        <v>102743</v>
      </c>
    </row>
    <row r="6">
      <c r="A6" s="4" t="inlineStr">
        <is>
          <t>Prepaid marketing costs</t>
        </is>
      </c>
      <c r="C6" s="6" t="n">
        <v>31579</v>
      </c>
      <c r="D6" s="6" t="n">
        <v>125525</v>
      </c>
    </row>
    <row r="7">
      <c r="A7" s="4" t="inlineStr">
        <is>
          <t>Deposits</t>
        </is>
      </c>
      <c r="B7" s="5" t="n">
        <v>3000</v>
      </c>
      <c r="C7" s="6" t="n">
        <v>28115</v>
      </c>
      <c r="D7" s="6" t="n">
        <v>31965</v>
      </c>
    </row>
    <row r="8">
      <c r="A8" s="4" t="inlineStr">
        <is>
          <t>Miscellaneous receivables</t>
        </is>
      </c>
      <c r="D8" s="6" t="n">
        <v>44294</v>
      </c>
    </row>
    <row r="9">
      <c r="A9" s="4" t="inlineStr">
        <is>
          <t>Prepaid financing costs</t>
        </is>
      </c>
      <c r="D9" s="6" t="n">
        <v>188300</v>
      </c>
    </row>
    <row r="10">
      <c r="A10" s="4" t="inlineStr">
        <is>
          <t>Total other current assets</t>
        </is>
      </c>
      <c r="C10" s="5" t="n">
        <v>700599</v>
      </c>
      <c r="D10" s="5" t="n">
        <v>5334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0</t>
        </is>
      </c>
      <c r="C2" s="2" t="inlineStr">
        <is>
          <t>Dec. 31, 2019</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The Company Ondas Holdings Inc. (“Ondas Holdings,”
the “Company,” “we,” or “our”) was originally incorporated in Nevada on December 22, 2014
under the name of Zev Ventures Incorporated. On September 28, 2018, we closed an acquisition, described below, changed our name
to Ondas Holdings Inc., and Ondas Networks Inc., a Delaware corporation (“Ondas Networks”), became our sole focus
and wholly owned subsidiary. The corporate headquarters for Ondas Holdings and operational headquarters for Ondas Networks is
located in Sunnyvale, California. We have two wholly owned subsidiaries:
(i) Ondas Networks, our operating company, originally incorporated in Delaware on February 16, 2006 under the name Full Spectrum
Inc., subsequently changed to Ondas Networks Inc. on August 10, 2018, and (ii) FS Partners (Cayman) Limited, a Cayman Islands
limited liability company (“FS Partners”). We have one majority owned subsidiary, Full Spectrum Holding Limited, a
Cayman Islands limited liability company (“FS Holding”), which owned 100% of Ondas Network Limited, organized in Chengdu
Province, China. FS Partners and Ondas Network Limited were both formed for the purpose of operating in China. As of December
31, 2019, we revised our business strategy, and discontinued all operations in China. On June 2, 2020, Ondas Network Limited was
deregistered by the authority of the Chengdu High-Tech Zone, Market Supervision Administration. We are in the process of dissolving
FS Partners and FS Holding and expect the process to be completed by the end of 2020. Business Activity Ondas Networks provides wireless connectivity
solutions enabling mission-critical Industrial Internet applications and services. We refer to these applications as the Mission-Critical
Internet of Things (“MC-IoT”). The Company’s wireless networking products are applicable to a wide range of
MC-IoT applications which are most often located at the very edge of large industrial networks. We design, develop, manufacture,
sell and support FullMAX, our patented, Software Defined Radio (“SDR”) platform for secure, licensed, private, wide-area
broadband networks. Our customers install FullMAX systems in order to upgrade and expand their legacy wide-area network (“WAN”)
infrastructure. We sell our products and services globally
through a direct sales force and value-added sales partners to critical infrastructure providers including major rail operators,
commercial and industrial drone operators, electric and gas utilities, water and wastewater utilities, oil and gas producers and
pipeline operators, and for other critical infrastructure applications in areas such as homeland security and defense, and transportation. Our business consists of a single segment
of products and services all of which are sold and provided in the United States and certain international markets. Siemens Mobility, Inc. Agreements On April 23, 2020, effective April 24,
2020, the Company and Siemens Mobility, Inc. (“Siemens”) (the “Parties”) entered into a Joint Development
Agreement (the “JDA”) and a Brand Label and Master Purchase Agreement (the “BLA”). The JDA calls for the
joint development of (i) a dual-mode 900 MHz over-the-air advanced train control system (“ATCS’) compatible, MC-IoT
capable base station radio and (ii) a dual-purpose 900 MHz, over-the-air ATCS compatible, MC-IoT capable wayside radio. The BLA
calls for the purchase by Siemens of certain products developed under the JDA to create a Siemens-branded portfolio of wireless
radio communication systems to the North American Rail Market. These agreements follow a Letter of Intent entered into by the
Parties on November 19, 2019 wherein the Company would begin preliminary work to establish (i) project scope, (ii) project management
plan, (ii) project schedule, (iv) system requirements specifications, and (v) software containerization requirements specifications. Reverse Stock Split On November 3, 2020, the Board of Directors
of the Company approved a 1-for-3 reverse stock split of the Company’s authorized and outstanding common stock, effective
November 13, 2020 (the “Reverse Stock Split”). No fractional shares were issued in connection with the Reverse
Stock Split. Any fractional shares resulting from the Reverse Stock Split were rounded up to the nearest whole share.
The Company’s common stock commenced trading on a post-split basis on November 16, 2020. All common stock, stock options,
restricted stock units , warrants and related per share amounts for all periods presented have been retroactively adjusted to
give effect to the Reverse Stock Split.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 owned subsidiary
and its business became the business of the Company. At the Closing, each
Ondas Networks Share outstanding immediately prior to the Closing was converted into 1.274 Company Shares (the “Exchange
Ratio”), with all fractional shares rounded down to the nearest whole share. Accordingly, we issued an aggregate of 8,487,911
Company Shares for all of the then-outstanding Ondas Networks Shares. In connection with the
Closing, we amended and restated our articles of incorporation, effective September 28, 2018 to (i) change our name to Ondas Holdings
Inc. and (ii) increase our authorized capital to 126,666,667 shares, consisting of 116,666,667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and our Board subsequently appointed executive officers;
(ii) the former holders of the Ondas Networks Shares executed lock-up agreements (the “Lock-Up Agreements”), which
provided for an initial 12-month lock-up period, commencing with the date of the Closing, with a subsequent 12-month limited sale
period; (iii) we entered into a Common Stock Repurchase Agreement with Energy Capital, LLC, a current stockholder of the Company
(“Energy Capital”), pursuant to which the entity sold an aggregate of 10,866,657 Company Shares (the “Repurchase
Shares”) to us at $0.0001 per share, for an aggregate consideration of $3,260, which Repurchase Shares were canceled and
returned to our authorized but unissued shares; (iv) our Board approved, and our stockholders adopted, the 2018 Incentive Stock
Plan (the “2018 Plan”)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On August 30, 2019, the
Company entered into a First Amendment to Lock-Up Agreements (the “Amendment”) with stockholders owning an aggregate
of 8,142,894 of the Company Shares, representing 41% of the Company’s then outstanding shares of common stock. The Amendment
revised the terms of the Lock-Up Agreements to extend the lock-up period to September 28, 2020 and eliminated the 12-month limited
sale period. The Lock-Up Agreements were subsequently amended to extend the lock-up period to March 28, 2021. In accordance with ASC
805-40, Reverse Acquisitions Liquidity
and Going Concern We have incurred losses
since inception and have funded our operations primarily through debt and the sale of capital stock. At September 30, 2020, we
had a stockholders’ deficit of approximately $13,700,000. At September 30, 2020, we had net short and long-term borrowings
outstanding of approximately $11,800,000 and $600,000, respectively. As of September 30, 2020, we had cash available of approximately
$2,100,000 and a working capital deficit of approximately $14,100,000.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r and deliver equipment on those purchase orders.
These activities, including our planned research and development efforts, will require significant uses of working capital through
the end of 2020 and beyond. Based on our current operating plans, we believe that our existing cash at the time of this filing
will only be sufficient to meet our anticipated operating needs through March 31, 2021. Accounting standards
require management to evaluate the Company’s ability to continue as a going concern for a period of one year subsequent
to the date of the filing of this Form 10-Q (“evaluation period”). As such, we have evaluated if cash on hand and
cash generated through operating activities would be sufficient to sustain projected operating activities through November 6,
2021. We anticipate that our current resources will be in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and/or eliminating planned headcount additions, as well as other cost reductions to be determined. Because
such contingency plans have not been finalized (the specifics would depend on the situation at the time), such actions are also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our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 COVID-19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s business,
financial condition and results of operations were impacted from the COVID-19 pandemic during the three and nine months ended
September 30, 2020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 supply chain disruptions
led to component shortages and inefficiencies in and delays in producing and delivering equipment for certain purchase orders;
and
● delays in fulfilling
purchase orders reduced our cash flow from operations. In the first quarter
of 2020, we reduced our business activity to critical operations only, and furloughed 80% of our workforce. Per orders issued
by the Health Officer of the County of Santa Clara, our corporate headquarters were closed, except for functions related to the
support of remote workers and product support related to the essential transportation sector. On May 13, 2020, we reopened our
corporate headquarters and as of September 30, 2020 we have no employees remaining on furlough. Of the 18 employees previously
furloughed, 14 are currently employed by us. On March 27, 2020, the
Coronavirus Aid, Relief, and Economic Security Act (the “CARES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applied for, and received, funds under the Paycheck Protection Program after the period end in the approximate
amount of $666,000. The application for these funds requires the Company to, in good faith, certify that the current economic
uncertainty made the loan request necessary to support operations of the Company. This certification further requires the Company
to consider its current business activity and ability to access other sources of liquidity sufficient to support ongoing operations
in a manner that is not significantly detrimental to the business. The receipt of these funds, and the forgiveness of the loan
related to these funds, is dependent on the Company having initially qualified for the loan and qualifying for the forgiveness
of such loan based on our future adherence to the forgiveness criteria. The Company expects its
business, financial condition and results of operations will be impacted from the COVID-19 pandemic for the remainder of 2020
primarily due to the deferral of customer activity from the first half of the year. Further, the COVID-19 pandemic is ongoing
and remains an unknown risk for the foreseeable future. The extent to which the coronavirus may impact our business
will depend on future developments, which are highly uncertain and cannot be predicted, including new information which may emerge
concerning the severity of the coronavirus. As a result, the Company is unable to reasonably estimate the full extent
of the impact from the COVID-19 pandemic on its future business, financial condition and results of operations. The Company may
also be unable to comply with the financial and other material covenants under its debt agreements and may not be able to negotiate
waivers or amendments to such debt agreements in order to maintain ongoing compliance. In addition, if the Company were to experience
any new impact to its operations, or incur additional unanticipated costs and expenses as a result of the COVID-19 pandemic, such
operational delays and unanticipated costs and expenses there could be a further adverse impact on the Company’s business,
financial condition and results of operations in 2020 and 2021.</t>
        </is>
      </c>
      <c r="C4" s="4" t="inlineStr">
        <is>
          <t>NOTE
1 – DESCRIPTION OF BUSINESS AND BASIS OF PRESENTATION The
Company Ondas
Holdings Inc. (the “Company”) was originally incorporated in Nevada on December 22, 2014 under the name of Zev Ventures
Incorporated. On September 28, 2018, we closed the Acquisition, described below, changed our name to Ondas Holdings Inc., and
Ondas Networks Inc., a Delaware corporation (“Ondas Networks”), became our sole focus and wholly owned subsidiary.
The corporate headquarters for Ondas Holdings Inc. and operational headquarters for Ondas Networks Inc. is located in Sunnyvale,
California. Unless otherwise stated or unless the context otherwise requires, the description of our business set forth below
is provided on a combined basis, taking into account our subsidiary, Ondas Networks. Ondas Networks was originally incorporated
in Delaware on February 16, 2006 under the name of Full Spectrum Inc. On August 10, 2018, the name was changed to Ondas Networks
Inc. We
have two wholly owned subsidiaries, Ondas Networks Inc., a Delaware corporation, which is our operating company, and FS Partners
(Cayman) Limited, a Cayman Islands limited liability company. We have two majority owned subsidiaries, Full Spectrum Holding Limited,
a Cayman Islands limited liability company, and Ondas Network Limited, a company registered to do business in China. Full Spectrum
Holding Limited owns 100% of Ondas Network Limited. Both FS Partners (Cayman) Limited and Full Spectrum Holding Limited were formed
for the purpose of beginning operations in China. As of December 31, 2019, we revised our business strategy and are in the process
of dissolving our Cayman Islands and China-affiliated subsidiaries. Ondas
Networks’ wireless networking products are applicable to a wide range of mission critical operations that require secure
communications over large geographic areas. We provide wireless connectivity solutions enabling mission-critical Industrial Internet
applications and services. We refer to these applications as the Mission-Critical Internet of Things (MC-IoT). We
design, develop, manufacture, sell and support FullMAX, our multi-patented, state-of-the-art, point-to-multipoint, Software Defined
Radio (SDR) platform for secure, licensed, private, wide-area broadband networks. Our customers purchase FullMAX system solutions
to deploy wide-area intelligent networks (WANs) for smart grids, smart pipes, smart fields and other mission critical network
that need internet protocol connectivity. We sell our products and services globally through a direct sales force and value-added
sales partners to critical infrastructure providers including electric and gas utilities, water and wastewater utilities, oil
and gas producers and pipeline operators, and for other critical infrastructure applications in areas such as homeland security
and defense, and transportation. In addition, our FullMAX platform will be deployed to provide command and control connectivity
solutions for drones and unmanned aerial systems (UAS). Our
business consists of a single segment of products and services all of which are sold and provided in the United States and certain
international markets. Reverse Stock Split On November 3, 2020, the Board of Directors
of the Company approved a 1-for-3 reverse stock split of the Company’s authorized and outstanding common stock, effective
November 13, 2020 (the “Reverse Stock Split”). No fractional shares were issued in connection with the Reverse
Stock Split. Any fractional shares resulting from the Reverse Stock Split were rounded up to the nearest whole share.
The Company’s common stock commenced trading on a post-split basis on November 16, 2020. All common stock, stock options,
restricted stock units , warrants and related per share amounts for all periods presented have been retroactively adjusted to
give effect to the Reverse Stock Split.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1.274 Company Shares (the “Exchange Ratio”), with
all fractional shares rounded down to the nearest whole share. Accordingly, we issued an aggregate of 8,487,911 Company Shares
for all of the then-outstanding Ondas Networks Shares. In connection with the Closing, we amended
and restated our articles of incorporation, effective September 28, 2018 to (i) change our name to Ondas Holdings Inc. and (ii)
increase our authorized capital to 126,666,667 shares, consisting of 116,666,667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Effective August 30, 2019, the Company entered into a First Amendment to Lock-Up Agreements (the “Amendment”)
with stockholders owning an aggregate of 8,142,894 of the Ondas Shares, representing 41% of the Company’s currently outstanding
shares of common stock. The Amendment revised the terms of the Lock-Up Agreements to extend the lock-up period an additional twelve
months to September 28, 2020 and eliminated the 12-month limited sale period); (iii) we entered into a Common Stock Repurchase
Agreement with Energy Capital, LLC, a current stockholder of the Company (“Energy Capital”), pursuant to which the
entity sold an aggregate of 10,866,657 Company Shares (the “Repurchase Shares”) to us at $0.0001 per share, for an
aggregate consideration of $3,260, which Repurchase Shares were canceled and returned to our authorized but unissued shares; (iv)
our board of directors approved, and our stockholders adopted, the 2018 Incentive Stock Plan (the “2018 Plan”) pursuant
to which 3,333,334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s of
December 31, 2019, we had an stockholders’ deficit of approximately $12.4 million. At December 31, 2019, we had short-term
and long-term borrowings outstanding of approximately $10.1 million and $0.5 million, respectively. As of December 31, 2019, we
had cash of approximately $2.2 million and a working capital deficit of approximately $12.8 mill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nd to new customers as well. We also will be required to efficiently manufacturer
and deliver equipment on those purchase orders. These activities, including our planned research and development efforts, will
require significant uses of working capital through the end of 2020 and beyond. Based on our current operating plans, we believe
that our existing cash at the time of this filing will only be sufficient to meet our anticipated operating needs through March
2020. Accounting
standards require management to evaluate our ability to continue as a going concern for a period of one year subsequent to the
date of the filing of the Annual Report for the year ended December 31, 2019 (“evaluation period”). As such, we have
evaluated if cash on hand and cash generated through operating activities would be sufficient to sustain projected operating activities
through March 13, 2021. We anticipate that our current resources will be in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0</t>
        </is>
      </c>
      <c r="C1" s="2" t="inlineStr">
        <is>
          <t>Dec. 31, 2019</t>
        </is>
      </c>
      <c r="D1" s="2" t="inlineStr">
        <is>
          <t>Dec. 31, 2018</t>
        </is>
      </c>
    </row>
    <row r="2">
      <c r="A2" s="3" t="inlineStr">
        <is>
          <t>Property, Plant and Equipment [Line Items]</t>
        </is>
      </c>
    </row>
    <row r="3">
      <c r="A3" s="4" t="inlineStr">
        <is>
          <t>Property And Equipment Gross</t>
        </is>
      </c>
      <c r="B3" s="5" t="n">
        <v>501880</v>
      </c>
      <c r="C3" s="5" t="n">
        <v>499282</v>
      </c>
      <c r="D3" s="5" t="n">
        <v>680942</v>
      </c>
    </row>
    <row r="4">
      <c r="A4" s="4" t="inlineStr">
        <is>
          <t>Less: accumulated depreciation</t>
        </is>
      </c>
      <c r="C4" s="6" t="n">
        <v>-247036</v>
      </c>
      <c r="D4" s="6" t="n">
        <v>-178796</v>
      </c>
    </row>
    <row r="5">
      <c r="A5" s="4" t="inlineStr">
        <is>
          <t>Total property and equipment</t>
        </is>
      </c>
      <c r="B5" s="6" t="n">
        <v>186765</v>
      </c>
      <c r="C5" s="6" t="n">
        <v>252246</v>
      </c>
      <c r="D5" s="6" t="n">
        <v>502146</v>
      </c>
    </row>
    <row r="6">
      <c r="A6" s="4" t="inlineStr">
        <is>
          <t>Leasehold Improvements Member</t>
        </is>
      </c>
    </row>
    <row r="7">
      <c r="A7" s="3" t="inlineStr">
        <is>
          <t>Property, Plant and Equipment [Line Items]</t>
        </is>
      </c>
    </row>
    <row r="8">
      <c r="A8" s="4" t="inlineStr">
        <is>
          <t>Property And Equipment Gross</t>
        </is>
      </c>
      <c r="B8" s="6" t="n">
        <v>58613</v>
      </c>
      <c r="C8" s="6" t="n">
        <v>58613</v>
      </c>
      <c r="D8" s="6" t="n">
        <v>256920</v>
      </c>
    </row>
    <row r="9">
      <c r="A9" s="4" t="inlineStr">
        <is>
          <t>Vehicle Member</t>
        </is>
      </c>
    </row>
    <row r="10">
      <c r="A10" s="3" t="inlineStr">
        <is>
          <t>Property, Plant and Equipment [Line Items]</t>
        </is>
      </c>
    </row>
    <row r="11">
      <c r="A11" s="4" t="inlineStr">
        <is>
          <t>Property And Equipment Gross</t>
        </is>
      </c>
      <c r="B11" s="6" t="n">
        <v>149916</v>
      </c>
      <c r="C11" s="6" t="n">
        <v>149916</v>
      </c>
      <c r="D11" s="6" t="n">
        <v>143560</v>
      </c>
    </row>
    <row r="12">
      <c r="A12" s="4" t="inlineStr">
        <is>
          <t>Furniture and Fixtures Member</t>
        </is>
      </c>
    </row>
    <row r="13">
      <c r="A13" s="3" t="inlineStr">
        <is>
          <t>Property, Plant and Equipment [Line Items]</t>
        </is>
      </c>
    </row>
    <row r="14">
      <c r="A14" s="4" t="inlineStr">
        <is>
          <t>Property And Equipment Gross</t>
        </is>
      </c>
      <c r="B14" s="6" t="n">
        <v>94053</v>
      </c>
      <c r="C14" s="6" t="n">
        <v>93464</v>
      </c>
      <c r="D14" s="6" t="n">
        <v>132088</v>
      </c>
    </row>
    <row r="15">
      <c r="A15" s="4" t="inlineStr">
        <is>
          <t>Test Equipment Member</t>
        </is>
      </c>
    </row>
    <row r="16">
      <c r="A16" s="3" t="inlineStr">
        <is>
          <t>Property, Plant and Equipment [Line Items]</t>
        </is>
      </c>
    </row>
    <row r="17">
      <c r="A17" s="4" t="inlineStr">
        <is>
          <t>Property And Equipment Gross</t>
        </is>
      </c>
      <c r="B17" s="6" t="n">
        <v>25395</v>
      </c>
      <c r="C17" s="6" t="n">
        <v>20493</v>
      </c>
    </row>
    <row r="18">
      <c r="A18" s="4" t="inlineStr">
        <is>
          <t>Computer Equipment Member</t>
        </is>
      </c>
    </row>
    <row r="19">
      <c r="A19" s="3" t="inlineStr">
        <is>
          <t>Property, Plant and Equipment [Line Items]</t>
        </is>
      </c>
    </row>
    <row r="20">
      <c r="A20" s="4" t="inlineStr">
        <is>
          <t>Property And Equipment Gross</t>
        </is>
      </c>
      <c r="B20" s="6" t="n">
        <v>112616</v>
      </c>
      <c r="C20" s="6" t="n">
        <v>109509</v>
      </c>
      <c r="D20" s="6" t="n">
        <v>87087</v>
      </c>
    </row>
    <row r="21">
      <c r="A21" s="4" t="inlineStr">
        <is>
          <t>Software Member</t>
        </is>
      </c>
    </row>
    <row r="22">
      <c r="A22" s="3" t="inlineStr">
        <is>
          <t>Property, Plant and Equipment [Line Items]</t>
        </is>
      </c>
    </row>
    <row r="23">
      <c r="A23" s="4" t="inlineStr">
        <is>
          <t>Property And Equipment Gross</t>
        </is>
      </c>
      <c r="B23" s="5" t="n">
        <v>61287</v>
      </c>
      <c r="C23" s="5" t="n">
        <v>67287</v>
      </c>
      <c r="D23" s="5" t="n">
        <v>612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 USD ($)</t>
        </is>
      </c>
      <c r="B1" s="2" t="inlineStr">
        <is>
          <t>Sep. 30, 2020</t>
        </is>
      </c>
      <c r="C1" s="2" t="inlineStr">
        <is>
          <t>Dec. 31, 2019</t>
        </is>
      </c>
    </row>
    <row r="2">
      <c r="A2" s="3" t="inlineStr">
        <is>
          <t>Schedule of estimated amortization expense [Abstract]</t>
        </is>
      </c>
    </row>
    <row r="3">
      <c r="A3" s="4" t="inlineStr">
        <is>
          <t>2020</t>
        </is>
      </c>
      <c r="B3" s="5" t="n">
        <v>6688</v>
      </c>
      <c r="C3" s="5" t="n">
        <v>1252</v>
      </c>
    </row>
    <row r="4">
      <c r="A4" s="4" t="inlineStr">
        <is>
          <t>2021</t>
        </is>
      </c>
      <c r="B4" s="6" t="n">
        <v>26752</v>
      </c>
      <c r="C4" s="6" t="n">
        <v>1252</v>
      </c>
    </row>
    <row r="5">
      <c r="A5" s="4" t="inlineStr">
        <is>
          <t>2022</t>
        </is>
      </c>
      <c r="B5" s="6" t="n">
        <v>26752</v>
      </c>
      <c r="C5" s="6" t="n">
        <v>1252</v>
      </c>
    </row>
    <row r="6">
      <c r="A6" s="4" t="inlineStr">
        <is>
          <t>2023</t>
        </is>
      </c>
      <c r="B6" s="6" t="n">
        <v>26752</v>
      </c>
      <c r="C6" s="6" t="n">
        <v>1252</v>
      </c>
    </row>
    <row r="7">
      <c r="A7" s="4" t="inlineStr">
        <is>
          <t>2024</t>
        </is>
      </c>
      <c r="B7" s="5" t="n">
        <v>26752</v>
      </c>
      <c r="C7" s="5" t="n">
        <v>12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Sep. 30, 2020</t>
        </is>
      </c>
      <c r="C1" s="2" t="inlineStr">
        <is>
          <t>Dec. 31, 2019</t>
        </is>
      </c>
      <c r="D1" s="2" t="inlineStr">
        <is>
          <t>Dec. 31, 2018</t>
        </is>
      </c>
    </row>
    <row r="2">
      <c r="A2" s="3" t="inlineStr">
        <is>
          <t>Schedule of accrued expenses and other current liabilities [Abstract]</t>
        </is>
      </c>
    </row>
    <row r="3">
      <c r="A3" s="4" t="inlineStr">
        <is>
          <t>Accrued payroll and other benefits</t>
        </is>
      </c>
      <c r="B3" s="5" t="n">
        <v>2030035</v>
      </c>
      <c r="C3" s="5" t="n">
        <v>2094536</v>
      </c>
      <c r="D3" s="5" t="n">
        <v>1659577</v>
      </c>
    </row>
    <row r="4">
      <c r="A4" s="4" t="inlineStr">
        <is>
          <t>Accrued interest</t>
        </is>
      </c>
      <c r="B4" s="6" t="n">
        <v>72844</v>
      </c>
      <c r="C4" s="6" t="n">
        <v>437569</v>
      </c>
      <c r="D4" s="6" t="n">
        <v>138605</v>
      </c>
    </row>
    <row r="5">
      <c r="A5" s="4" t="inlineStr">
        <is>
          <t>Deferred revenue</t>
        </is>
      </c>
      <c r="C5" s="6" t="n">
        <v>378850</v>
      </c>
      <c r="D5" s="6" t="n">
        <v>20631</v>
      </c>
    </row>
    <row r="6">
      <c r="A6" s="4" t="inlineStr">
        <is>
          <t>Accrued professional fees</t>
        </is>
      </c>
      <c r="B6" s="6" t="n">
        <v>69449</v>
      </c>
      <c r="C6" s="6" t="n">
        <v>104602</v>
      </c>
      <c r="D6" s="6" t="n">
        <v>126384</v>
      </c>
    </row>
    <row r="7">
      <c r="A7" s="4" t="inlineStr">
        <is>
          <t>Other accrued expenses</t>
        </is>
      </c>
      <c r="B7" s="5" t="n">
        <v>64206</v>
      </c>
      <c r="C7" s="6" t="n">
        <v>67848</v>
      </c>
    </row>
    <row r="8">
      <c r="A8" s="4" t="inlineStr">
        <is>
          <t>D&amp;O insurance financing payable</t>
        </is>
      </c>
      <c r="C8" s="6" t="n">
        <v>33660</v>
      </c>
      <c r="D8" s="6" t="n">
        <v>52530</v>
      </c>
    </row>
    <row r="9">
      <c r="A9" s="4" t="inlineStr">
        <is>
          <t>Accrued rent and facilities costs</t>
        </is>
      </c>
      <c r="C9" s="6" t="n">
        <v>24584</v>
      </c>
      <c r="D9" s="6" t="n">
        <v>160544</v>
      </c>
    </row>
    <row r="10">
      <c r="A10" s="4" t="inlineStr">
        <is>
          <t>Accrued travel and entertainment</t>
        </is>
      </c>
      <c r="D10" s="6" t="n">
        <v>30000</v>
      </c>
    </row>
    <row r="11">
      <c r="A11" s="4" t="inlineStr">
        <is>
          <t>Total accrued expenses and other current liabilities</t>
        </is>
      </c>
      <c r="C11" s="5" t="n">
        <v>3141649</v>
      </c>
      <c r="D11" s="5" t="n">
        <v>2188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AND OTHER FINANCING AGREEMENTS (Details) - USD ($)</t>
        </is>
      </c>
      <c r="B1" s="2" t="inlineStr">
        <is>
          <t>Sep. 27, 2019</t>
        </is>
      </c>
      <c r="C1" s="2" t="inlineStr">
        <is>
          <t>Sep. 06, 2019</t>
        </is>
      </c>
      <c r="D1" s="2" t="inlineStr">
        <is>
          <t>Sep. 28, 2018</t>
        </is>
      </c>
      <c r="E1" s="2" t="inlineStr">
        <is>
          <t>Jul. 11, 2018</t>
        </is>
      </c>
      <c r="F1" s="2" t="inlineStr">
        <is>
          <t>Apr. 13, 2018</t>
        </is>
      </c>
      <c r="G1" s="2" t="inlineStr">
        <is>
          <t>Dec. 15, 2015</t>
        </is>
      </c>
      <c r="H1" s="2" t="inlineStr">
        <is>
          <t>Dec. 14, 2015</t>
        </is>
      </c>
      <c r="I1" s="2" t="inlineStr">
        <is>
          <t>Jan. 31, 2020</t>
        </is>
      </c>
      <c r="J1" s="2" t="inlineStr">
        <is>
          <t>Oct. 31, 2019</t>
        </is>
      </c>
      <c r="K1" s="2" t="inlineStr">
        <is>
          <t>Sep. 27, 2019</t>
        </is>
      </c>
      <c r="L1" s="2" t="inlineStr">
        <is>
          <t>Aug. 30, 2019</t>
        </is>
      </c>
      <c r="M1" s="2" t="inlineStr">
        <is>
          <t>Dec. 20, 2016</t>
        </is>
      </c>
      <c r="N1" s="2" t="inlineStr">
        <is>
          <t>Nov. 30, 2016</t>
        </is>
      </c>
      <c r="O1" s="2" t="inlineStr">
        <is>
          <t>Dec. 31, 2015</t>
        </is>
      </c>
      <c r="P1" s="2" t="inlineStr">
        <is>
          <t>Apr. 30, 2015</t>
        </is>
      </c>
      <c r="Q1" s="2" t="inlineStr">
        <is>
          <t>Feb. 28, 2015</t>
        </is>
      </c>
      <c r="R1" s="2" t="inlineStr">
        <is>
          <t>Feb. 28, 2014</t>
        </is>
      </c>
      <c r="S1" s="2" t="inlineStr">
        <is>
          <t>Dec. 31, 2013</t>
        </is>
      </c>
      <c r="T1" s="2" t="inlineStr">
        <is>
          <t>Sep. 30, 2020</t>
        </is>
      </c>
      <c r="U1" s="2" t="inlineStr">
        <is>
          <t>Jul. 16, 2016</t>
        </is>
      </c>
      <c r="V1" s="2" t="inlineStr">
        <is>
          <t>Jan. 31, 2015</t>
        </is>
      </c>
      <c r="W1" s="2" t="inlineStr">
        <is>
          <t>Dec. 31, 2018</t>
        </is>
      </c>
      <c r="X1" s="2" t="inlineStr">
        <is>
          <t>Dec. 31, 2019</t>
        </is>
      </c>
      <c r="Y1" s="2" t="inlineStr">
        <is>
          <t>Jul. 31, 2019</t>
        </is>
      </c>
      <c r="Z1" s="2" t="inlineStr">
        <is>
          <t>Nov. 01, 2014</t>
        </is>
      </c>
      <c r="AA1" s="2" t="inlineStr">
        <is>
          <t>Oct. 31, 2007</t>
        </is>
      </c>
    </row>
    <row r="2">
      <c r="A2" s="3" t="inlineStr">
        <is>
          <t>NOTES PAYABLE AND OTHER FINANCING AGREEMENTS (Details) [Line Items]</t>
        </is>
      </c>
    </row>
    <row r="3">
      <c r="A3" s="4" t="inlineStr">
        <is>
          <t>Loss on extinguishment of debt</t>
        </is>
      </c>
      <c r="E3" s="5" t="n">
        <v>44348</v>
      </c>
      <c r="W3" s="5" t="n">
        <v>-44353</v>
      </c>
    </row>
    <row r="4">
      <c r="A4" s="4" t="inlineStr">
        <is>
          <t>Reclassification of derivative liability to additional paid in capital</t>
        </is>
      </c>
      <c r="E4" s="5" t="n">
        <v>1141995</v>
      </c>
    </row>
    <row r="5">
      <c r="A5" s="4" t="inlineStr">
        <is>
          <t>Notes payable noncurent</t>
        </is>
      </c>
      <c r="T5" s="5" t="n">
        <v>596040</v>
      </c>
      <c r="W5" s="6" t="n">
        <v>300000</v>
      </c>
      <c r="X5" s="5" t="n">
        <v>539921</v>
      </c>
    </row>
    <row r="6">
      <c r="A6" s="4" t="inlineStr">
        <is>
          <t>Issuance of Series A in connection with private placement, net of costs (in Shares)</t>
        </is>
      </c>
      <c r="I6" s="6" t="n">
        <v>6542</v>
      </c>
      <c r="L6" s="6" t="n">
        <v>8142894</v>
      </c>
    </row>
    <row r="7">
      <c r="A7" s="4" t="inlineStr">
        <is>
          <t>Convertible Promissory Notes [Member]</t>
        </is>
      </c>
    </row>
    <row r="8">
      <c r="A8" s="3" t="inlineStr">
        <is>
          <t>NOTES PAYABLE AND OTHER FINANCING AGREEMENTS (Details) [Line Items]</t>
        </is>
      </c>
    </row>
    <row r="9">
      <c r="A9" s="4" t="inlineStr">
        <is>
          <t>Number of shares converted (in Shares)</t>
        </is>
      </c>
      <c r="D9" s="6" t="n">
        <v>672468</v>
      </c>
    </row>
    <row r="10">
      <c r="A10" s="4" t="inlineStr">
        <is>
          <t>Notes payable noncurent</t>
        </is>
      </c>
      <c r="X10" s="6" t="n">
        <v>300000</v>
      </c>
    </row>
    <row r="11">
      <c r="A11" s="4" t="inlineStr">
        <is>
          <t>Loan Agreements [Member] | October 2007 Note [Member]</t>
        </is>
      </c>
    </row>
    <row r="12">
      <c r="A12" s="3" t="inlineStr">
        <is>
          <t>NOTES PAYABLE AND OTHER FINANCING AGREEMENTS (Details) [Line Items]</t>
        </is>
      </c>
    </row>
    <row r="13">
      <c r="A13" s="4" t="inlineStr">
        <is>
          <t>Interest rate</t>
        </is>
      </c>
      <c r="AA13" s="4" t="inlineStr">
        <is>
          <t>6.00%</t>
        </is>
      </c>
    </row>
    <row r="14">
      <c r="A14" s="4" t="inlineStr">
        <is>
          <t>Original principal amount</t>
        </is>
      </c>
      <c r="AA14" s="5" t="n">
        <v>550000</v>
      </c>
    </row>
    <row r="15">
      <c r="A15" s="4" t="inlineStr">
        <is>
          <t>Lender exchanged</t>
        </is>
      </c>
      <c r="B15" s="5" t="n">
        <v>610346</v>
      </c>
      <c r="K15" s="5" t="n">
        <v>610346</v>
      </c>
      <c r="W15" s="6" t="n">
        <v>567310</v>
      </c>
    </row>
    <row r="16">
      <c r="A16" s="4" t="inlineStr">
        <is>
          <t>Principal and interest</t>
        </is>
      </c>
      <c r="B16" s="6" t="n">
        <v>81379</v>
      </c>
      <c r="K16" s="6" t="n">
        <v>81379</v>
      </c>
    </row>
    <row r="17">
      <c r="A17" s="4" t="inlineStr">
        <is>
          <t>Loan Agreements [Member] | December 2013 Note [Member]</t>
        </is>
      </c>
    </row>
    <row r="18">
      <c r="A18" s="3" t="inlineStr">
        <is>
          <t>NOTES PAYABLE AND OTHER FINANCING AGREEMENTS (Details) [Line Items]</t>
        </is>
      </c>
    </row>
    <row r="19">
      <c r="A19" s="4" t="inlineStr">
        <is>
          <t>Original principal amount</t>
        </is>
      </c>
      <c r="S19" s="5" t="n">
        <v>250000</v>
      </c>
    </row>
    <row r="20">
      <c r="A20" s="4" t="inlineStr">
        <is>
          <t>Lender exchanged</t>
        </is>
      </c>
      <c r="X20" s="6" t="n">
        <v>285679</v>
      </c>
    </row>
    <row r="21">
      <c r="A21" s="4" t="inlineStr">
        <is>
          <t>Interest rate</t>
        </is>
      </c>
      <c r="S21" s="4" t="inlineStr">
        <is>
          <t>10.00%</t>
        </is>
      </c>
    </row>
    <row r="22">
      <c r="A22" s="4" t="inlineStr">
        <is>
          <t>Repayment of note payable</t>
        </is>
      </c>
      <c r="Q22" s="5" t="n">
        <v>25000</v>
      </c>
    </row>
    <row r="23">
      <c r="A23" s="4" t="inlineStr">
        <is>
          <t>Loan Agreements [Member] | November 2014 Note [Member]</t>
        </is>
      </c>
    </row>
    <row r="24">
      <c r="A24" s="3" t="inlineStr">
        <is>
          <t>NOTES PAYABLE AND OTHER FINANCING AGREEMENTS (Details) [Line Items]</t>
        </is>
      </c>
    </row>
    <row r="25">
      <c r="A25" s="4" t="inlineStr">
        <is>
          <t>Original principal amount</t>
        </is>
      </c>
      <c r="Z25" s="5" t="n">
        <v>210000</v>
      </c>
    </row>
    <row r="26">
      <c r="A26" s="4" t="inlineStr">
        <is>
          <t>Lender exchanged</t>
        </is>
      </c>
      <c r="B26" s="6" t="n">
        <v>586181</v>
      </c>
      <c r="K26" s="6" t="n">
        <v>586181</v>
      </c>
      <c r="X26" s="6" t="n">
        <v>259170</v>
      </c>
    </row>
    <row r="27">
      <c r="A27" s="4" t="inlineStr">
        <is>
          <t>Principal and interest</t>
        </is>
      </c>
      <c r="B27" s="6" t="n">
        <v>78158</v>
      </c>
      <c r="K27" s="6" t="n">
        <v>78158</v>
      </c>
    </row>
    <row r="28">
      <c r="A28" s="4" t="inlineStr">
        <is>
          <t>Loan Agreements [Member] | April 2015 Note [Member]</t>
        </is>
      </c>
    </row>
    <row r="29">
      <c r="A29" s="3" t="inlineStr">
        <is>
          <t>NOTES PAYABLE AND OTHER FINANCING AGREEMENTS (Details) [Line Items]</t>
        </is>
      </c>
    </row>
    <row r="30">
      <c r="A30" s="4" t="inlineStr">
        <is>
          <t>Original principal amount</t>
        </is>
      </c>
      <c r="P30" s="5" t="n">
        <v>50000</v>
      </c>
    </row>
    <row r="31">
      <c r="A31" s="4" t="inlineStr">
        <is>
          <t>Lender exchanged</t>
        </is>
      </c>
      <c r="B31" s="6" t="n">
        <v>71556</v>
      </c>
      <c r="K31" s="6" t="n">
        <v>71556</v>
      </c>
      <c r="W31" s="6" t="n">
        <v>66511</v>
      </c>
    </row>
    <row r="32">
      <c r="A32" s="4" t="inlineStr">
        <is>
          <t>Principal and interest</t>
        </is>
      </c>
      <c r="B32" s="6" t="n">
        <v>9541</v>
      </c>
      <c r="K32" s="6" t="n">
        <v>9541</v>
      </c>
    </row>
    <row r="33">
      <c r="A33" s="4" t="inlineStr">
        <is>
          <t>Interest rate</t>
        </is>
      </c>
      <c r="P33" s="4" t="inlineStr">
        <is>
          <t>10.00%</t>
        </is>
      </c>
    </row>
    <row r="34">
      <c r="A34" s="4" t="inlineStr">
        <is>
          <t>Loan Agreements [Member] | November 2016 Note [Member]</t>
        </is>
      </c>
    </row>
    <row r="35">
      <c r="A35" s="3" t="inlineStr">
        <is>
          <t>NOTES PAYABLE AND OTHER FINANCING AGREEMENTS (Details) [Line Items]</t>
        </is>
      </c>
    </row>
    <row r="36">
      <c r="A36" s="4" t="inlineStr">
        <is>
          <t>Interest rate</t>
        </is>
      </c>
      <c r="N36" s="4" t="inlineStr">
        <is>
          <t>20.00%</t>
        </is>
      </c>
    </row>
    <row r="37">
      <c r="A37" s="4" t="inlineStr">
        <is>
          <t>Financing Agreement [Member]</t>
        </is>
      </c>
    </row>
    <row r="38">
      <c r="A38" s="3" t="inlineStr">
        <is>
          <t>NOTES PAYABLE AND OTHER FINANCING AGREEMENTS (Details) [Line Items]</t>
        </is>
      </c>
    </row>
    <row r="39">
      <c r="A39" s="4" t="inlineStr">
        <is>
          <t>Original principal amount</t>
        </is>
      </c>
      <c r="V39" s="5" t="n">
        <v>660000</v>
      </c>
    </row>
    <row r="40">
      <c r="A40" s="4" t="inlineStr">
        <is>
          <t>Repayment of note payable</t>
        </is>
      </c>
      <c r="V40" s="5" t="n">
        <v>285000</v>
      </c>
    </row>
    <row r="41">
      <c r="A41" s="4" t="inlineStr">
        <is>
          <t>Accrued interest, description</t>
        </is>
      </c>
      <c r="R41" s="4" t="inlineStr">
        <is>
          <t>Interest on the Financing Agreement
accrued at 30% per annum for the first 104 days and at 51% per annum thereafter.</t>
        </is>
      </c>
    </row>
    <row r="42">
      <c r="A42" s="4" t="inlineStr">
        <is>
          <t>Financing Agreement [Member] | November 2016 Note [Member]</t>
        </is>
      </c>
    </row>
    <row r="43">
      <c r="A43" s="3" t="inlineStr">
        <is>
          <t>NOTES PAYABLE AND OTHER FINANCING AGREEMENTS (Details) [Line Items]</t>
        </is>
      </c>
    </row>
    <row r="44">
      <c r="A44" s="4" t="inlineStr">
        <is>
          <t>Original principal amount</t>
        </is>
      </c>
      <c r="N44" s="5" t="n">
        <v>250000</v>
      </c>
    </row>
    <row r="45">
      <c r="A45" s="4" t="inlineStr">
        <is>
          <t>Lender exchanged</t>
        </is>
      </c>
      <c r="W45" s="6" t="n">
        <v>319530</v>
      </c>
    </row>
    <row r="46">
      <c r="A46" s="4" t="inlineStr">
        <is>
          <t>Financing Agreement [Member] | December 2016 Note [Member]</t>
        </is>
      </c>
    </row>
    <row r="47">
      <c r="A47" s="3" t="inlineStr">
        <is>
          <t>NOTES PAYABLE AND OTHER FINANCING AGREEMENTS (Details) [Line Items]</t>
        </is>
      </c>
    </row>
    <row r="48">
      <c r="A48" s="4" t="inlineStr">
        <is>
          <t>Original principal amount</t>
        </is>
      </c>
      <c r="M48" s="5" t="n">
        <v>100000</v>
      </c>
    </row>
    <row r="49">
      <c r="A49" s="4" t="inlineStr">
        <is>
          <t>Lender exchanged</t>
        </is>
      </c>
      <c r="B49" s="6" t="n">
        <v>433131</v>
      </c>
      <c r="K49" s="6" t="n">
        <v>433131</v>
      </c>
      <c r="W49" s="6" t="n">
        <v>113601</v>
      </c>
    </row>
    <row r="50">
      <c r="A50" s="4" t="inlineStr">
        <is>
          <t>Principal and interest</t>
        </is>
      </c>
      <c r="B50" s="6" t="n">
        <v>57751</v>
      </c>
      <c r="K50" s="6" t="n">
        <v>57751</v>
      </c>
    </row>
    <row r="51">
      <c r="A51" s="4" t="inlineStr">
        <is>
          <t>Interest rate</t>
        </is>
      </c>
      <c r="M51" s="4" t="inlineStr">
        <is>
          <t>10.00%</t>
        </is>
      </c>
    </row>
    <row r="52">
      <c r="A52" s="4" t="inlineStr">
        <is>
          <t>Financing Agreement [Member] | February 2014 Note [Member]</t>
        </is>
      </c>
    </row>
    <row r="53">
      <c r="A53" s="3" t="inlineStr">
        <is>
          <t>NOTES PAYABLE AND OTHER FINANCING AGREEMENTS (Details) [Line Items]</t>
        </is>
      </c>
    </row>
    <row r="54">
      <c r="A54" s="4" t="inlineStr">
        <is>
          <t>Lender exchanged</t>
        </is>
      </c>
      <c r="B54" s="6" t="n">
        <v>1030593</v>
      </c>
      <c r="K54" s="6" t="n">
        <v>1030593</v>
      </c>
      <c r="W54" s="6" t="n">
        <v>957925</v>
      </c>
    </row>
    <row r="55">
      <c r="A55" s="4" t="inlineStr">
        <is>
          <t>Principal and interest</t>
        </is>
      </c>
      <c r="B55" s="6" t="n">
        <v>137413</v>
      </c>
      <c r="K55" s="6" t="n">
        <v>137413</v>
      </c>
    </row>
    <row r="56">
      <c r="A56" s="4" t="inlineStr">
        <is>
          <t>Promissory Notes [Member] | Private Placement Notes [Member]</t>
        </is>
      </c>
    </row>
    <row r="57">
      <c r="A57" s="3" t="inlineStr">
        <is>
          <t>NOTES PAYABLE AND OTHER FINANCING AGREEMENTS (Details) [Line Items]</t>
        </is>
      </c>
    </row>
    <row r="58">
      <c r="A58" s="4" t="inlineStr">
        <is>
          <t>Strike price of warrants (in Dollars per share)</t>
        </is>
      </c>
      <c r="O58" s="5" t="n">
        <v>2</v>
      </c>
    </row>
    <row r="59">
      <c r="A59" s="4" t="inlineStr">
        <is>
          <t>Fair value of warrants</t>
        </is>
      </c>
      <c r="O59" s="5" t="n">
        <v>63398</v>
      </c>
    </row>
    <row r="60">
      <c r="A60" s="4" t="inlineStr">
        <is>
          <t>Debt Agreements and Promissory Notes [Member] | Minimum [Member]</t>
        </is>
      </c>
    </row>
    <row r="61">
      <c r="A61" s="3" t="inlineStr">
        <is>
          <t>NOTES PAYABLE AND OTHER FINANCING AGREEMENTS (Details) [Line Items]</t>
        </is>
      </c>
    </row>
    <row r="62">
      <c r="A62" s="4" t="inlineStr">
        <is>
          <t>Equity offering amount</t>
        </is>
      </c>
      <c r="J62" s="5" t="n">
        <v>8000000</v>
      </c>
    </row>
    <row r="63">
      <c r="A63" s="4" t="inlineStr">
        <is>
          <t>Debt Agreements and Promissory Notes [Member] | Maximum [Member]</t>
        </is>
      </c>
    </row>
    <row r="64">
      <c r="A64" s="3" t="inlineStr">
        <is>
          <t>NOTES PAYABLE AND OTHER FINANCING AGREEMENTS (Details) [Line Items]</t>
        </is>
      </c>
    </row>
    <row r="65">
      <c r="A65" s="4" t="inlineStr">
        <is>
          <t>Equity offering amount</t>
        </is>
      </c>
      <c r="C65" s="5" t="n">
        <v>5000000</v>
      </c>
    </row>
    <row r="66">
      <c r="A66" s="4" t="inlineStr">
        <is>
          <t>Promissory Notes [Member] | Private Placement Notes [Member]</t>
        </is>
      </c>
    </row>
    <row r="67">
      <c r="A67" s="3" t="inlineStr">
        <is>
          <t>NOTES PAYABLE AND OTHER FINANCING AGREEMENTS (Details) [Line Items]</t>
        </is>
      </c>
    </row>
    <row r="68">
      <c r="A68" s="4" t="inlineStr">
        <is>
          <t>Lender exchanged</t>
        </is>
      </c>
      <c r="W68" s="5" t="n">
        <v>1343682</v>
      </c>
      <c r="X68" s="5" t="n">
        <v>239921</v>
      </c>
    </row>
    <row r="69">
      <c r="A69" s="4" t="inlineStr">
        <is>
          <t>Principal and interest</t>
        </is>
      </c>
      <c r="B69" s="5" t="n">
        <v>1201960</v>
      </c>
      <c r="K69" s="6" t="n">
        <v>1201960</v>
      </c>
    </row>
    <row r="70">
      <c r="A70" s="4" t="inlineStr">
        <is>
          <t>Repayment of note payable</t>
        </is>
      </c>
      <c r="O70" s="5" t="n">
        <v>25000</v>
      </c>
    </row>
    <row r="71">
      <c r="A71" s="4" t="inlineStr">
        <is>
          <t>Initial public offering, description</t>
        </is>
      </c>
      <c r="H71" s="4" t="inlineStr">
        <is>
          <t>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t>
        </is>
      </c>
    </row>
    <row r="72">
      <c r="A72" s="4" t="inlineStr">
        <is>
          <t>Sale of private placement notes</t>
        </is>
      </c>
      <c r="G72" s="5" t="n">
        <v>325000</v>
      </c>
      <c r="U72" s="5" t="n">
        <v>925000</v>
      </c>
    </row>
    <row r="73">
      <c r="A73" s="4" t="inlineStr">
        <is>
          <t>Number of warrants surrendered (in Shares)</t>
        </is>
      </c>
      <c r="O73" s="6" t="n">
        <v>81250</v>
      </c>
    </row>
    <row r="74">
      <c r="A74" s="4" t="inlineStr">
        <is>
          <t>Strike price of warrants (in Dollars per share)</t>
        </is>
      </c>
      <c r="U74" s="5" t="n">
        <v>2</v>
      </c>
    </row>
    <row r="75">
      <c r="A75" s="4" t="inlineStr">
        <is>
          <t>Fair value of warrants</t>
        </is>
      </c>
      <c r="U75" s="5" t="n">
        <v>168678</v>
      </c>
    </row>
    <row r="76">
      <c r="A76" s="4" t="inlineStr">
        <is>
          <t>Warrants issued (in Shares)</t>
        </is>
      </c>
      <c r="U76" s="6" t="n">
        <v>231250</v>
      </c>
    </row>
    <row r="77">
      <c r="A77" s="4" t="inlineStr">
        <is>
          <t>Accrued and unpaid interest transfer to principal</t>
        </is>
      </c>
      <c r="Y77" s="5" t="n">
        <v>1983</v>
      </c>
    </row>
    <row r="78">
      <c r="A78" s="4" t="inlineStr">
        <is>
          <t>Accrued interest paid</t>
        </is>
      </c>
      <c r="K78" s="5" t="n">
        <v>160262</v>
      </c>
    </row>
    <row r="79">
      <c r="A79" s="4" t="inlineStr">
        <is>
          <t>Promissory Notes [Member] | Promissory Notes [Member]</t>
        </is>
      </c>
    </row>
    <row r="80">
      <c r="A80" s="3" t="inlineStr">
        <is>
          <t>NOTES PAYABLE AND OTHER FINANCING AGREEMENTS (Details) [Line Items]</t>
        </is>
      </c>
    </row>
    <row r="81">
      <c r="A81" s="4" t="inlineStr">
        <is>
          <t>Number of warrants surrendered (in Shares)</t>
        </is>
      </c>
      <c r="F81" s="6" t="n">
        <v>312500</v>
      </c>
    </row>
    <row r="82">
      <c r="A82" s="4" t="inlineStr">
        <is>
          <t>Common Stock [Member]</t>
        </is>
      </c>
    </row>
    <row r="83">
      <c r="A83" s="3" t="inlineStr">
        <is>
          <t>NOTES PAYABLE AND OTHER FINANCING AGREEMENTS (Details) [Line Items]</t>
        </is>
      </c>
    </row>
    <row r="84">
      <c r="A84" s="4" t="inlineStr">
        <is>
          <t>Issuance of Series A in connection with private placement, net of costs (in Shares)</t>
        </is>
      </c>
      <c r="T84" s="4" t="inlineStr">
        <is>
          <t xml:space="preserve"> </t>
        </is>
      </c>
    </row>
    <row r="85">
      <c r="A85" s="4" t="inlineStr">
        <is>
          <t>Common Stock [Member] | Convertible Promissory Notes [Member]</t>
        </is>
      </c>
    </row>
    <row r="86">
      <c r="A86" s="3" t="inlineStr">
        <is>
          <t>NOTES PAYABLE AND OTHER FINANCING AGREEMENTS (Details) [Line Items]</t>
        </is>
      </c>
    </row>
    <row r="87">
      <c r="A87" s="4" t="inlineStr">
        <is>
          <t>Issuance of Series A in connection with private placement, net of costs (in Shares)</t>
        </is>
      </c>
      <c r="B87" s="6" t="n">
        <v>468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FINANCING AGREEMENTS (Details) - Schedule of notes payable - USD ($)</t>
        </is>
      </c>
      <c r="B1" s="2" t="inlineStr">
        <is>
          <t>Dec. 31, 2019</t>
        </is>
      </c>
      <c r="C1" s="2" t="inlineStr">
        <is>
          <t>Dec. 31, 2018</t>
        </is>
      </c>
    </row>
    <row r="2">
      <c r="A2" s="3" t="inlineStr">
        <is>
          <t>Short Term:</t>
        </is>
      </c>
    </row>
    <row r="3">
      <c r="A3" s="4" t="inlineStr">
        <is>
          <t>Notes payable curent</t>
        </is>
      </c>
      <c r="B3" s="4" t="inlineStr">
        <is>
          <t xml:space="preserve"> </t>
        </is>
      </c>
      <c r="C3" s="5" t="n">
        <v>3882868</v>
      </c>
    </row>
    <row r="4">
      <c r="A4" s="3" t="inlineStr">
        <is>
          <t>Long Term:</t>
        </is>
      </c>
    </row>
    <row r="5">
      <c r="A5" s="4" t="inlineStr">
        <is>
          <t>Notes payable noncurent</t>
        </is>
      </c>
      <c r="B5" s="6" t="n">
        <v>539921</v>
      </c>
      <c r="C5" s="6" t="n">
        <v>300000</v>
      </c>
    </row>
    <row r="6">
      <c r="A6" s="4" t="inlineStr">
        <is>
          <t>Promissory Notes [Member]</t>
        </is>
      </c>
    </row>
    <row r="7">
      <c r="A7" s="3" t="inlineStr">
        <is>
          <t>Long Term:</t>
        </is>
      </c>
    </row>
    <row r="8">
      <c r="A8" s="4" t="inlineStr">
        <is>
          <t>Notes payable noncurent</t>
        </is>
      </c>
      <c r="B8" s="6" t="n">
        <v>239921</v>
      </c>
      <c r="C8" s="4" t="inlineStr">
        <is>
          <t xml:space="preserve"> </t>
        </is>
      </c>
    </row>
    <row r="9">
      <c r="A9" s="4" t="inlineStr">
        <is>
          <t>Convertible Promissory Notes [Member]</t>
        </is>
      </c>
    </row>
    <row r="10">
      <c r="A10" s="3" t="inlineStr">
        <is>
          <t>Long Term:</t>
        </is>
      </c>
    </row>
    <row r="11">
      <c r="A11" s="4" t="inlineStr">
        <is>
          <t>Notes payable noncurent</t>
        </is>
      </c>
      <c r="B11" s="6" t="n">
        <v>300000</v>
      </c>
      <c r="C11" s="6" t="n">
        <v>300000</v>
      </c>
    </row>
    <row r="12">
      <c r="A12" s="4" t="inlineStr">
        <is>
          <t>Loan Agreements [Member]</t>
        </is>
      </c>
    </row>
    <row r="13">
      <c r="A13" s="3" t="inlineStr">
        <is>
          <t>Short Term:</t>
        </is>
      </c>
    </row>
    <row r="14">
      <c r="A14" s="4" t="inlineStr">
        <is>
          <t>Notes payable curent</t>
        </is>
      </c>
      <c r="B14" s="4" t="inlineStr">
        <is>
          <t xml:space="preserve"> </t>
        </is>
      </c>
      <c r="C14" s="6" t="n">
        <v>1178670</v>
      </c>
    </row>
    <row r="15">
      <c r="A15" s="4" t="inlineStr">
        <is>
          <t>Financing Agreement [Member]</t>
        </is>
      </c>
    </row>
    <row r="16">
      <c r="A16" s="3" t="inlineStr">
        <is>
          <t>Short Term:</t>
        </is>
      </c>
    </row>
    <row r="17">
      <c r="A17" s="4" t="inlineStr">
        <is>
          <t>Notes payable curent</t>
        </is>
      </c>
      <c r="B17" s="4" t="inlineStr">
        <is>
          <t xml:space="preserve"> </t>
        </is>
      </c>
      <c r="C17" s="6" t="n">
        <v>1360516</v>
      </c>
    </row>
    <row r="18">
      <c r="A18" s="4" t="inlineStr">
        <is>
          <t>Promissory Notes [Member]</t>
        </is>
      </c>
    </row>
    <row r="19">
      <c r="A19" s="3" t="inlineStr">
        <is>
          <t>Short Term:</t>
        </is>
      </c>
    </row>
    <row r="20">
      <c r="A20" s="4" t="inlineStr">
        <is>
          <t>Notes payable curent</t>
        </is>
      </c>
      <c r="B20" s="4" t="inlineStr">
        <is>
          <t xml:space="preserve"> </t>
        </is>
      </c>
      <c r="C20" s="5" t="n">
        <v>13436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STOCKHOLDERS' EQUITY (Details) - Schedule of net proceeds of the Offering</t>
        </is>
      </c>
      <c r="B1" s="2" t="inlineStr">
        <is>
          <t>12 Months Ended</t>
        </is>
      </c>
    </row>
    <row r="2">
      <c r="B2" s="2" t="inlineStr">
        <is>
          <t>Dec. 31, 2019USD ($)</t>
        </is>
      </c>
    </row>
    <row r="3">
      <c r="A3" s="3" t="inlineStr">
        <is>
          <t>Gross Proceeds:</t>
        </is>
      </c>
    </row>
    <row r="4">
      <c r="A4" s="4" t="inlineStr">
        <is>
          <t>Initial Closing</t>
        </is>
      </c>
      <c r="B4" s="5" t="n">
        <v>6065000</v>
      </c>
    </row>
    <row r="5">
      <c r="A5" s="4" t="inlineStr">
        <is>
          <t>Second Closing</t>
        </is>
      </c>
      <c r="B5" s="6" t="n">
        <v>515000</v>
      </c>
    </row>
    <row r="6">
      <c r="A6" s="4" t="inlineStr">
        <is>
          <t>Third Closing</t>
        </is>
      </c>
      <c r="B6" s="6" t="n">
        <v>634000</v>
      </c>
    </row>
    <row r="7">
      <c r="A7" s="4" t="inlineStr">
        <is>
          <t>Total</t>
        </is>
      </c>
      <c r="B7" s="6" t="n">
        <v>7214000</v>
      </c>
    </row>
    <row r="8">
      <c r="A8" s="3" t="inlineStr">
        <is>
          <t>Offering Costs:</t>
        </is>
      </c>
    </row>
    <row r="9">
      <c r="A9" s="4" t="inlineStr">
        <is>
          <t>Placement Agent fees</t>
        </is>
      </c>
      <c r="B9" s="6" t="n">
        <v>-721400</v>
      </c>
    </row>
    <row r="10">
      <c r="A10" s="4" t="inlineStr">
        <is>
          <t>Other offering costs</t>
        </is>
      </c>
      <c r="B10" s="6" t="n">
        <v>-382878</v>
      </c>
    </row>
    <row r="11">
      <c r="A11" s="4" t="inlineStr">
        <is>
          <t>Net Proceeds</t>
        </is>
      </c>
      <c r="B11" s="5" t="n">
        <v>61097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Details) - Schedule of warrants to purchase common stock - Warrant [Member] - $ / shares</t>
        </is>
      </c>
      <c r="B1" s="2" t="inlineStr">
        <is>
          <t>May 06, 2020</t>
        </is>
      </c>
      <c r="C1" s="2" t="inlineStr">
        <is>
          <t>Dec. 31, 2019</t>
        </is>
      </c>
    </row>
    <row r="2">
      <c r="A2" s="3" t="inlineStr">
        <is>
          <t>STOCKHOLDERS' EQUITY (Details) - Schedule of warrants to purchase common stock [Line Items]</t>
        </is>
      </c>
    </row>
    <row r="3">
      <c r="A3" s="4" t="inlineStr">
        <is>
          <t>Stock price (in Dollars per share)</t>
        </is>
      </c>
      <c r="B3" s="5" t="n">
        <v>6</v>
      </c>
      <c r="C3" s="13" t="n">
        <v>7.5</v>
      </c>
    </row>
    <row r="4">
      <c r="A4" s="4" t="inlineStr">
        <is>
          <t>Risk-free interest rate</t>
        </is>
      </c>
      <c r="B4" s="4" t="inlineStr">
        <is>
          <t>0.24%</t>
        </is>
      </c>
    </row>
    <row r="5">
      <c r="A5" s="4" t="inlineStr">
        <is>
          <t>Volatility</t>
        </is>
      </c>
      <c r="B5" s="4" t="inlineStr">
        <is>
          <t>45.17%</t>
        </is>
      </c>
    </row>
    <row r="6">
      <c r="A6" s="4" t="inlineStr">
        <is>
          <t>Expected life in years</t>
        </is>
      </c>
      <c r="B6" s="4" t="inlineStr">
        <is>
          <t>3 years</t>
        </is>
      </c>
    </row>
    <row r="7">
      <c r="A7" s="4" t="inlineStr">
        <is>
          <t>Dividend yield</t>
        </is>
      </c>
      <c r="B7" s="4" t="inlineStr">
        <is>
          <t>0.00%</t>
        </is>
      </c>
      <c r="C7" s="4" t="inlineStr">
        <is>
          <t>0.00%</t>
        </is>
      </c>
    </row>
    <row r="8">
      <c r="A8" s="4" t="inlineStr">
        <is>
          <t>Minimum [Member]</t>
        </is>
      </c>
    </row>
    <row r="9">
      <c r="A9" s="3" t="inlineStr">
        <is>
          <t>STOCKHOLDERS' EQUITY (Details) - Schedule of warrants to purchase common stock [Line Items]</t>
        </is>
      </c>
    </row>
    <row r="10">
      <c r="A10" s="4" t="inlineStr">
        <is>
          <t>Risk-free interest rate</t>
        </is>
      </c>
      <c r="C10" s="4" t="inlineStr">
        <is>
          <t>1.58%</t>
        </is>
      </c>
    </row>
    <row r="11">
      <c r="A11" s="4" t="inlineStr">
        <is>
          <t>Volatility</t>
        </is>
      </c>
      <c r="C11" s="4" t="inlineStr">
        <is>
          <t>38.50%</t>
        </is>
      </c>
    </row>
    <row r="12">
      <c r="A12" s="4" t="inlineStr">
        <is>
          <t>Expected life in years</t>
        </is>
      </c>
      <c r="C12" s="4" t="inlineStr">
        <is>
          <t>3 years</t>
        </is>
      </c>
    </row>
    <row r="13">
      <c r="A13" s="4" t="inlineStr">
        <is>
          <t>Maximum [Member]</t>
        </is>
      </c>
    </row>
    <row r="14">
      <c r="A14" s="3" t="inlineStr">
        <is>
          <t>STOCKHOLDERS' EQUITY (Details) - Schedule of warrants to purchase common stock [Line Items]</t>
        </is>
      </c>
    </row>
    <row r="15">
      <c r="A15" s="4" t="inlineStr">
        <is>
          <t>Risk-free interest rate</t>
        </is>
      </c>
      <c r="C15" s="4" t="inlineStr">
        <is>
          <t>1.63%</t>
        </is>
      </c>
    </row>
    <row r="16">
      <c r="A16" s="4" t="inlineStr">
        <is>
          <t>Volatility</t>
        </is>
      </c>
      <c r="C16" s="4" t="inlineStr">
        <is>
          <t>39.57%</t>
        </is>
      </c>
    </row>
    <row r="17">
      <c r="A17" s="4" t="inlineStr">
        <is>
          <t>Expected life in years</t>
        </is>
      </c>
      <c r="C17"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19</t>
        </is>
      </c>
      <c r="D2" s="2" t="inlineStr">
        <is>
          <t>Dec. 31, 2018</t>
        </is>
      </c>
    </row>
    <row r="3">
      <c r="A3" s="3" t="inlineStr">
        <is>
          <t>Income Tax Disclosure [Abstract]</t>
        </is>
      </c>
    </row>
    <row r="4">
      <c r="A4" s="4" t="inlineStr">
        <is>
          <t>Expiration Description</t>
        </is>
      </c>
      <c r="C4" s="4" t="inlineStr">
        <is>
          <t>the Company had approximately $42 million and $23 million respectively of Federal and state NOLs
available to offset future taxable income with $23 million expiring from 2030 through 2037 while the Federal NOL of $17 Million
generated in 2019 has no expiration.</t>
        </is>
      </c>
    </row>
    <row r="5">
      <c r="A5" s="4" t="inlineStr">
        <is>
          <t>Operating loss carryforwards</t>
        </is>
      </c>
      <c r="C5" s="5" t="n">
        <v>42000000</v>
      </c>
      <c r="D5" s="5" t="n">
        <v>23000000</v>
      </c>
    </row>
    <row r="6">
      <c r="A6" s="4" t="inlineStr">
        <is>
          <t>Federal research and development credits</t>
        </is>
      </c>
      <c r="C6" s="5" t="n">
        <v>851000</v>
      </c>
      <c r="D6" s="5" t="n">
        <v>393000</v>
      </c>
    </row>
    <row r="7">
      <c r="A7" s="4" t="inlineStr">
        <is>
          <t>Corporate income tax rate</t>
        </is>
      </c>
      <c r="B7" s="4" t="inlineStr">
        <is>
          <t>Among other things, the Tax Cuts and Jobs Act
(i) reduces the U.S. corporate income tax rate from 35% to 21% beginning in 2018, (ii) generally will limit annual deductions
for net interest expense to no more than 30% of our “adjusted taxable income,” plus 100% of our business interest
income for the year, and (iii) will permit a taxpayer to offset only 80% (rather than 100%) of its taxable income with any U.S.
net operating losses (“NOLs”) generated for taxable years beginning after 201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19</t>
        </is>
      </c>
      <c r="C1" s="2" t="inlineStr">
        <is>
          <t>Dec. 31, 2018</t>
        </is>
      </c>
    </row>
    <row r="2">
      <c r="A2" s="3" t="inlineStr">
        <is>
          <t>Deferred Tax Assets:</t>
        </is>
      </c>
    </row>
    <row r="3">
      <c r="A3" s="4" t="inlineStr">
        <is>
          <t>Tax benefit of net operating loss carry-forward</t>
        </is>
      </c>
      <c r="B3" s="5" t="n">
        <v>11828268</v>
      </c>
      <c r="C3" s="5" t="n">
        <v>6465826</v>
      </c>
    </row>
    <row r="4">
      <c r="A4" s="4" t="inlineStr">
        <is>
          <t>Depreciation and amortization</t>
        </is>
      </c>
      <c r="B4" s="6" t="n">
        <v>27949</v>
      </c>
      <c r="C4" s="6" t="n">
        <v>-5102</v>
      </c>
    </row>
    <row r="5">
      <c r="A5" s="4" t="inlineStr">
        <is>
          <t>Accrued liabilities</t>
        </is>
      </c>
      <c r="B5" s="6" t="n">
        <v>360204</v>
      </c>
      <c r="C5" s="6" t="n">
        <v>261876</v>
      </c>
    </row>
    <row r="6">
      <c r="A6" s="4" t="inlineStr">
        <is>
          <t>Stock based compensation</t>
        </is>
      </c>
      <c r="B6" s="6" t="n">
        <v>34493</v>
      </c>
    </row>
    <row r="7">
      <c r="A7" s="4" t="inlineStr">
        <is>
          <t>Interest Expense</t>
        </is>
      </c>
      <c r="C7" s="6" t="n">
        <v>740285</v>
      </c>
    </row>
    <row r="8">
      <c r="A8" s="4" t="inlineStr">
        <is>
          <t>R&amp;D Credit</t>
        </is>
      </c>
      <c r="B8" s="6" t="n">
        <v>851413</v>
      </c>
      <c r="C8" s="6" t="n">
        <v>393165</v>
      </c>
    </row>
    <row r="9">
      <c r="A9" s="4" t="inlineStr">
        <is>
          <t>Total deferred tax assets</t>
        </is>
      </c>
      <c r="B9" s="6" t="n">
        <v>13102327</v>
      </c>
      <c r="C9" s="6" t="n">
        <v>7856050</v>
      </c>
    </row>
    <row r="10">
      <c r="A10" s="4" t="inlineStr">
        <is>
          <t>Valuation allowance for deferred tax assets</t>
        </is>
      </c>
      <c r="B10" s="6" t="n">
        <v>-13102327</v>
      </c>
      <c r="C10" s="6" t="n">
        <v>-7856050</v>
      </c>
    </row>
    <row r="11">
      <c r="A11" s="4" t="inlineStr">
        <is>
          <t>Deferred tax assets, net of valuation allowance</t>
        </is>
      </c>
      <c r="B11" s="4" t="inlineStr">
        <is>
          <t xml:space="preserve"> </t>
        </is>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valuation allowance - USD ($)</t>
        </is>
      </c>
      <c r="B1" s="2" t="inlineStr">
        <is>
          <t>12 Months Ended</t>
        </is>
      </c>
    </row>
    <row r="2">
      <c r="B2" s="2" t="inlineStr">
        <is>
          <t>Dec. 31, 2019</t>
        </is>
      </c>
      <c r="C2" s="2" t="inlineStr">
        <is>
          <t>Dec. 31, 2018</t>
        </is>
      </c>
    </row>
    <row r="3">
      <c r="A3" s="3" t="inlineStr">
        <is>
          <t>Schedule of valuation allowance [Abstract]</t>
        </is>
      </c>
    </row>
    <row r="4">
      <c r="A4" s="4" t="inlineStr">
        <is>
          <t>Beginning of the year</t>
        </is>
      </c>
      <c r="B4" s="5" t="n">
        <v>7856050</v>
      </c>
      <c r="C4" s="5" t="n">
        <v>4726411</v>
      </c>
    </row>
    <row r="5">
      <c r="A5" s="4" t="inlineStr">
        <is>
          <t>Change in valuation account</t>
        </is>
      </c>
      <c r="B5" s="6" t="n">
        <v>5246277</v>
      </c>
      <c r="C5" s="6" t="n">
        <v>3129639</v>
      </c>
    </row>
    <row r="6">
      <c r="A6" s="4" t="inlineStr">
        <is>
          <t>End of the year</t>
        </is>
      </c>
      <c r="B6" s="5" t="n">
        <v>13102327</v>
      </c>
      <c r="C6" s="5" t="n">
        <v>7856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9 (“2019 Form 10-K”).
The Company’s accounting policies are described in the “ Notes to Consolidated Financial Statements Principles
of Consolidation The consolidated financial
statements include the accounts of the Company and our wholly owned subsidiaries, Ondas Networks and FS Partners, and our majority
owned subsidiary, FS Holding. All significant inter-company accounts and transactions between these entities have been eliminated
in these unaudited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Restricted cash
consists of amounts held under a sublease agreement (see Leases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20 and December 31, 2019, we determined that no such reserves were necessary. Inventory consists of the following:
September 30, December 31,
Raw Material $ 784,297 $ 372,101
Work in Process 116,709 -
Finished Goods 73,994 55,415
TOTAL INVENTORY $ 975,000 $ 427,516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following table provides
a summary of changes in fair value associated with the Level 3 liabilities for the nine months ended September 30, 2020 and the
year ended December 31, 2019:
Fair Value Measurements
Nine Months Year ended
Balance, beginning of period $ - $ -
Issuances of derivative liability (32,906 ) -
Change in fair value of derivative liability (136,323 ) -
Balance, end of period $ (169,229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Derivative Liability for Embedded Conversion
Features The Company evaluates
its financial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deficit as a reduction of additional paid-in capital generated as a result of the offering. Should the
planned equity financings be abandoned, the deferred offering costs are expensed immediately as a charge to other income (expenses)
in the unaudited condensed consolidated statement of operations. During the three months ended September 30, 2020, the Company
recorded deferred financing costs totaling $201,038. For the three months ended September 30, 2020 and 2019, the Company expensed
financing costs of $0 and $1,208,063, respectively. For the nine months ended September 30, 2020 and 2019, the Company expensed
financing costs of $0 and $1,478,695, respectively.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and nine months ended September 30, 2020 and 2019,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and nine months ended September 30, 2020 and 2019,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one contract with a customer whereby the Company will develop such
applications to interoperate within the customers infrastructure. For this contract, the Company and the customer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This development contract is
in effect until March 31, 2021, at which time the Company will grant the customer an irrevocable, perpetual, royalty-free, and
exclusive right to market, offer for sale, sell, and resell the developed product without restriction.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in advance towards
the next milestone. Disaggregation of Revenue The following tables present our disaggregated
revenues by Type of Revenue and Timing of Revenue:
Three Months Ended Nine Months Ended
2020 2019 2020 2019
Type of Revenue
Product revenue $ 245,075 $ 61,182 $ 1,043,585 $ 212,905
Service revenue 16,410 26,950 53,500 100,459
Development revenue 351,248 - 866,119 -
Other revenue 1,293 - 6,394 219
Total revenue $ 614,026 $ 88,132 $ 1,969,598 $ 313,583
Three Months Ended Nine Months Ended
2020 2019 2020 2019
Timing of Revenue
Revenue recognized point in time $ 331,528 $ 79,166 $ 1,170,409 $ 281,333
Revenue recognized over time 282,498 8,966 799,189 32,250
Total revenue $ 614,026 $ 88,132 $ 1,969,598 $ 313,583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at September 30, 2020 or December 31,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20, and the year ended December 31, 2019, which is included in accrued
expenses and other current liabilities in the Company’s unaudited condensed consolidated balance sheet.
Nine Months Ended
Year Ended
Balance at beginning of period $ 378,850 $ 20,631
Additions 1,046,250 397,269
Transfer to revenue (1,115,882 ) (39,050 )
Balance at end of period $ 309,218 $ 378,850 Warranty Reserve For our software and
hardware products, we provide a limited one-year assurance-type warranty and for our development service, we provide no warrantie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September 30, 2020 and December 31, 2019 are immaterial to the Company’s financial statements. Leases Under Topic 842, operating
lease expense is generally recognized evenly over the term of the lease. During the nine months ended September 30, 2020, the
Company had operating leases primarily consisting of two office space leases in Sunnyvale, California (the “North Pastoria
Lease” and the “Gibraltar Lease”) (collectively, the “Sunnyvale Leases”). During the nine months
ended September 30, 2019, the Company had the Sunnyvale Leases and a property lease in Chengdu, Sichuan Province, People’s
Republic of China (the “Chengdu Lease”). In December 2019, in conjunction with the closure of Ondas Networks Limited,
the Chengdu Lease was terminated. As of September 30, 2020, the remaining terms for the Sunnyvale Leases range from nine months
on the North Pastoria Lease and eight months on the Gibraltar Lease. In March 2019, the North
Pastoria Lease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 On January 24, 2020,
the Company and a third party (the “Sublessee”) entered into a Sublease agreement (the “Sublease”) on
the North Pastoria Lease, wherein the Sublessee will occupy the premises through December 31, 2020. The Sublessee will make rent
payments of approximately $9,666 and management fee payments of approximately $457 per month beginning February 1, 2020, and a
one-time security deposit equal to two months rent, or $19,332. Sublease rental income for the three and nine months ended September
30, 2020 was $20,245 and $70,858, respectively. We determine if an arrangement
is a lease, or contains a lease, at the inception of the arrangement. If we determine the arrangement is a lease, or contains
a lease, at lease inception, we then determine whether the lease is an operating lease or financial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utilized the consolidated group incremental borrowing rate for all leases, as we have centralized treasury operation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Nine Months Ended
2020 2019 2020 2019
Components of total lease costs:
Operating lease expense $ 80,725 $ 148,922 $ 246,680 $ 445,148
Short-term
lease costs (1) 2,100 11,122 7,650 38,626
Sublease rental income (20,245 ) - (70,858 ) -
Total lease costs $ 62,580 $ 160,044 $ 183,472 $ 483,774
(1) Represents short-term leases which are immaterial. Lease Positions as of September 30, 2020
and December 31, 2019 ROU lease assets and
lease liabilities for our operating leases were recorded in the unaudited condensed consolidated balance sheet as follows:
As of As of
Assets:
Operating lease assets $ 125,258 $ 331,419
Total lease assets $ 125,258 $ 331,419
Liabilities:
Operating lease liabilities, current $ 183,995 $ 489,407
Operating lease liabilities, net
of current - 52,449
Total lease liabilities $ 183,995 $ 541,856 Other Information
Nine Months Ended
2020 2019
Operating cash flows for operating leases $ 398,374 $ 340,044
Weighted average remaining lease term (in years) –
operating lease 0.4 2.3
Weighted average discount rate – operating lease 14 % 14 % Undiscounted Cash Flows Future lease payments
included in the measurement of lease liabilities on the unaudited condensed consolidated balance sheet as of September 30, 2020,
for the following five years and thereafter are as follows:
Years ending December 31,
2020 (3 months) $ 132,791
2021 57,153
Total future minimum lease payments 189,944
Lease imputed interest (5,949 )
Total $ 183,995 Net Loss Per Common Share Basic earnings per share
(“EPS”) is calculated under the two-class method under which all earnings (distributed and undistributed) are allocated
to each class of common stock and participating securities based on their respective rights to receive dividends. Our outstanding
convertible preferred stock are considered participating securities as the holders may participate in undistributed earnings with
holders of common shares and are not obligated to share in our net losses. Diluted EPS is computed
by dividing the net income attributable to the Company’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Nine Months ended
NUMERATOR: 2020 2019 2020 2019
Basic and diluted - net $ (3,325,880 ) $ (5,225,314 ) $ (9,353,706 ) $ (16,135,767 )
DENOMINATOR:
Weighted average number of shares of common stock outstanding 19,756,465 16,910,643 19,756,175 16,851,371
Weighted average number of shares of common stock underlying
vested restricted stock units 240,863 50,396 141,418 34,486
Weighted average number of shares
of common stock underlying shares issuable for warrants with minimal consideration 46,893 1,529 46,892 515
Basic EPS – weighted average number of shares outstanding 20,044,221 16,962,568 19,944,485 16,886,372
Effect of dilutive securities outstanding - - - -
Diluted EPS – weighted average number of shares outstanding 20,044,221 16,962,568 19,944,485 16,886,372 No effects of potentially
dilutive securities outstanding during the three and nine months ended September 30, 2020 and 2019, were included in the calculation
of diluted EPS for the three and nine months ended September 30, 2020 and 2019, because to do so would be anti-dilutive as a result
of our loss from continuing operations. Potentially dilutive securities outstanding during the periods included our outstanding
convertible preferred stock, options, warrants, nonvested restricted stock units and nonvested stock. The following potentially
dilutive securities for the nine months ended September 30, 2020 and 2019 have been excluded from the computation of diluted net
loss per share because the effect of their inclusion would have been anti-dilutive.
Nine months ended
2020 2019
Warrants to purchase common stock 1,879,785 -
Options to purchase common stock 499,674 -
Restricted stock units 750,000 63,080
Convertible debt - 46,893
Total potentially dilutive securities 3,129,459 109,973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nine-month periods ended
September 30, 2020 and 2019, respectively:
Three Months Ended Nine Months Ended
Customer 2020 2019 2020 2019
A 29 % - % 51 % - %
B 58 % - % 44 % - %
C 13 % - % - % - %
D - % - % - % 44 %
E - % 85 % - % 36 %
F - % - % - % 18 % Customer B accounted
for 99% of the Company’s accounts receivable balance at September 30, 2020. 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2. Aside from ASU 2020-06,
there have been no material changes to our significant accounting policies as summarized in NOTE 2 of our 2019 Form 10-K. We do
not expect that the adoption of any recent accounting pronouncements will have a material impact on our accompanying unaudited
condensed consolidated financial statements. Reclassification Certain amounts reported
in the prior year financial statements have been reclassified to conform to the current year presentation.</t>
        </is>
      </c>
      <c r="C4" s="4" t="inlineStr">
        <is>
          <t>NOTE
2 – SUMMARY OF SIGNIFICANT ACCOUNT POLICIES 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historical consolidated financial statements. Segment
Information We
operate in one business segment, which is the development, marketing and sale of wireless radio systems for secure, wide area
mission-critical business-to-business network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Cash
and Cash Equivalents We
consider all highly liquid instruments with an original maturity of three months or less, as well as deposits in financial institutions,
to be cash and cash equivalents. As of December 31, 2019 and 2018, we had no cash equivalents. 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December 31, 2019 and 2018.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December 31, 2019 and 2018, we determined that no such reserves were necessary. Inventory
consists of the following:
Years
Ended December 31,
2019 2018
Raw material $ 372,101 $ 307,947
Finished
goods 55,415 39,998
Total inventory $ 427,516 $ 347,945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re were no capitalized software costs at December 31, 2019 and 2018.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s ended December 31, 2019 and 2018. Patents We
have adopted the provisions of Financial Accounting Standards Board, or FASB, Accounting Standards Codification, or ASC, 350,
Intangibles - Goodwill and Other Research
and Development Costs
for research and development are expensed as incurred. Research and development expense consists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At
December 31, 2019 and 2018, we had no instruments requiring a fair value determination. The
following table provides a summary of changes in fair value associated with the Level 3 liabilities for the years ended December
31, 2019 and 2018:
Fair
Value Measurements Using Significant Unobservable Inputs
December
31,
2019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ipping
and Handling We
expense all shipping and handling costs as incurred. These costs are included in cost of goods sold on the accompanying consolidated
financial state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consolidated statement of operations. In accordance with this policy, for the years ended
December 31, 2019 and 2018, the Company expensed financing costs of $919,950 and $0, respectively. Off-Balance
Sheet Arrangements The
Company has no off-balance sheet risk such as foreign exchange contracts, option contracts, or other hedging arrangements. ASC
606, Revenue from Contracts with Customers On
January 1, 2018, we adopted ASC 606 , Revenue from Contracts with Customers Revenue Recognition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years ended December 31,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Years
Ended December 31,
2019 2018
Type of Revenue
Product revenue $ 212,905 $ 125,664
Service
revenue 107,478 64,365
Total revenue $ 320,383 $ 190,029
Years
Ended December 31,
2019 2018
Timing of Revenue
Revenue recognized
point in time $ 281,333 $ 147,863
Revenue
recognized over time 39,050 42,166
Total revenue $ 320,383 $ 190,029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December 31, 2019 and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19 and 2018, and the balance at the end of each
year is reported as deferred revenue in the Company’s consolidated balance sheet.
Years
Ended December 31,
2019 2018
Balance, beginning
of year $ 20,631 $ 30,690
Additions 20,826 32,106
Transfer
to revenue (39,050 ) (42,166 )
Balance,
end of year $ 2,467 $ 20,631 Warranty
Reserve We
provide a limited one-year assurance-type warranty on our software and hardware products. The assurance-type warranty covers defects
in material and words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December 31, 2019 and 2018 is immaterial to
the Company’s financial statements. Accounting
Standard Update 2016-02, Leases Under
Topic 842, operating lease expense is generally recognized evenly over the term of the lease. During 2019, the Company had operating
leases primarily consisting of two office space leases in Sunnyvale, CA and one in Chengdu, Sichuan Province, People’s Republic
of China (the “Chengdu Lease”). Lease costs were approximately $475,000 for the year ended December 31, 2019. In December
2019, in conjunction with the closure of Ondas Networks Limited, the Chengdu Lease was terminated. Our remaining lease terms range
from 12 to 14 months. There was no sublease rental income for the year ended December 31, 2019. In January 2020, the Company entered
into a sublease rental agreement for one of its leases in Sunnyvale, CA. See NOTE 13 for further details.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Year
ended
Components of total lease costs:
Operating lease expense $ 593,707
Short-term
lease costs (1) 46,575
Total lease
costs $ 640,282
(1) Represents short-term leases which are immaterial. Lease
Positions as of December 31, 2019 ROU
lease assets and lease liabilities for our operating leases were recorded in the consolidated balance sheet as follows:
As
of
Assets:
Operating
lease assets $ 331,419
Total lease
assets $ 331,419
Liabilities:
Operating lease liabilities,
current $ 489,406
Operating
lease liabilities, net of current 52,449
Total lease
liabilities $ 541,855 Lease
Terms and Discount Rate
Weighted average
remaining lease term (in years) – operating lease 1.1
Weighted average discount rate
– operating lease 14 % Cash
Flows
Year
ended
Cash paid for amounts included
in the measurement of lease liabilities:
Operating cash flows
for operating leases $ 570,568 Undiscounted
Cash Flows Future
lease payments included in the measurement of lease liabilities on the consolidated balance sheet as of December 31, 2019, as
follows:
Years ending December
31,
2020 $ 531,166
2021 57,153
Thereafter -
Total future minimum lease payments 588,319
Lease
imputed interest (46,464 )
Total $ 541,855 In
March 2019, one of our long-term operating leases was abandoned and the likelihood of entering into a sublease agreement for the
property was minimal; therefore, the Right to Use Asset value of $259,962 was considered impaired and the amount was charged to
asset impairment on the accompanying unaudited condensed consolidated financial statements. 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19 and 2018 have been excluded from the computation
of diluted net loss per share because the effect of their inclusion would have been anti-dilutive.
Years
Ended December 31,
2019 2018
Warrants to purchase common stock 1,590,535 -
Options to purchase common stock 225,001 -
Restricted stock purchase offers 163,950 -
Convertible debt - 46,893
Total potentially dilutive securities 1,979,486 46,893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and sales credits.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years ended December
31, 2019 and 2018, respectively:
Years
Ended December 31,
Customer 2019 2018
A 45 % 17 %
B 18 % 76 %
C 36 % 0 % 100%
of the Company’s accounts receivable balance at December 31, 2019 was held by a customer with less than 5% of the Company’s
revenue for the year ended December 31, 2019. Recently
Adopted Accounting Pronouncements In
June 2018, the FASB Improvements to Nonemployee Share-Based Payment Accounting In
July 2017, the FASB issued ASU 2017-11 (“ASU 2017-11”), Earnings Per Share (“Topic 260”), Distinguishing
Liabilities from Equity Derivatives and Hedging In
August 2016, the FASB issued ASU 2016-15, Statement of Cash Flows (Topic 230) In
February 2016, the FASB issued ASU 2016-02, Leases In
May 2014, the FASB issued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The guidance is effective for public entities for annual reporting periods
beginning after December 15, 2017 and interim periods therein. Our services are performed over the term of our contracts and customers
are billed for those services as they are performed on a monthly basis. Revenue is recognized each month for the services that
have been provided to our customers. Additionally, we do not have significant exposure related to uncollectible accounts. We have
performed a review of the requirements of the new revenue standard and have performed our analysis of our customer contracts on
a portfolio basis (by each hospital group) utilizing the five-step model of the new standard. We have compared the results of
our analysis to our current accounting practices. We adopted Topic 606 on January 1, 2018 using the full retrospective transition
method for recognizing revenue. The adoption of Topic 606 represents a change in accounting principle that will more closely align
revenue recognition with the delivery of our services to our customers and will provide financial statement readers with enhanced
disclosures. The adoption of this standard did not have a material effect on the timing and recognition of revenue for the services
provided to our customers. Recently
Issued Accounting Pronouncements In
December 2019, the FASB issued ASU 2019-12, Income Taxes Simplifying the Accounting for Income Taxes In
November 2019, the FASB issued ASU 2019-11, Codification Improvements to Topic 326, Financial Instruments-Credit Losses, In
August 2018, the FASB, issued ASU, 2018-13 that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19</t>
        </is>
      </c>
      <c r="C2" s="2" t="inlineStr">
        <is>
          <t>Dec. 31, 2018</t>
        </is>
      </c>
    </row>
    <row r="3">
      <c r="A3" s="3" t="inlineStr">
        <is>
          <t>Schedule of effective income tax rate reconciliation [Abstract]</t>
        </is>
      </c>
    </row>
    <row r="4">
      <c r="A4" s="4" t="inlineStr">
        <is>
          <t>U.S. federal statutory rate</t>
        </is>
      </c>
      <c r="B4" s="4" t="inlineStr">
        <is>
          <t>(21.00%)</t>
        </is>
      </c>
      <c r="C4" s="4" t="inlineStr">
        <is>
          <t>(21.00%)</t>
        </is>
      </c>
    </row>
    <row r="5">
      <c r="A5" s="4" t="inlineStr">
        <is>
          <t>Federal true ups</t>
        </is>
      </c>
      <c r="B5" s="4" t="inlineStr">
        <is>
          <t>0.80%</t>
        </is>
      </c>
    </row>
    <row r="6">
      <c r="A6" s="4" t="inlineStr">
        <is>
          <t>State taxes, net of federal benefit</t>
        </is>
      </c>
      <c r="B6" s="4" t="inlineStr">
        <is>
          <t>(6.20%)</t>
        </is>
      </c>
      <c r="C6" s="4" t="inlineStr">
        <is>
          <t>(6.90%)</t>
        </is>
      </c>
    </row>
    <row r="7">
      <c r="A7" s="4" t="inlineStr">
        <is>
          <t>Share-based compensation</t>
        </is>
      </c>
      <c r="B7" s="4" t="inlineStr">
        <is>
          <t xml:space="preserve"> </t>
        </is>
      </c>
      <c r="C7" s="4" t="inlineStr">
        <is>
          <t xml:space="preserve"> </t>
        </is>
      </c>
    </row>
    <row r="8">
      <c r="A8" s="4" t="inlineStr">
        <is>
          <t>Effect of U.S. tax law change</t>
        </is>
      </c>
      <c r="B8" s="4" t="inlineStr">
        <is>
          <t xml:space="preserve"> </t>
        </is>
      </c>
      <c r="C8" s="4" t="inlineStr">
        <is>
          <t xml:space="preserve"> </t>
        </is>
      </c>
    </row>
    <row r="9">
      <c r="A9" s="4" t="inlineStr">
        <is>
          <t>Change in valuation allowance</t>
        </is>
      </c>
      <c r="B9" s="4" t="inlineStr">
        <is>
          <t>27.10%</t>
        </is>
      </c>
      <c r="C9" s="4" t="inlineStr">
        <is>
          <t>25.80%</t>
        </is>
      </c>
    </row>
    <row r="10">
      <c r="A10" s="4" t="inlineStr">
        <is>
          <t>Nondeductible expenses</t>
        </is>
      </c>
      <c r="B10" s="4" t="inlineStr">
        <is>
          <t>0.50%</t>
        </is>
      </c>
      <c r="C10" s="4" t="inlineStr">
        <is>
          <t>2.00%</t>
        </is>
      </c>
    </row>
    <row r="11">
      <c r="A11" s="4" t="inlineStr">
        <is>
          <t>R&amp;D credit</t>
        </is>
      </c>
      <c r="B11" s="4" t="inlineStr">
        <is>
          <t>(2.40%)</t>
        </is>
      </c>
      <c r="C11" s="4" t="inlineStr">
        <is>
          <t>(3.20%)</t>
        </is>
      </c>
    </row>
    <row r="12">
      <c r="A12" s="4" t="inlineStr">
        <is>
          <t>Stock Options</t>
        </is>
      </c>
      <c r="C12" s="4" t="inlineStr">
        <is>
          <t>3.30%</t>
        </is>
      </c>
    </row>
    <row r="13">
      <c r="A13" s="4" t="inlineStr">
        <is>
          <t>Foreign rate differential</t>
        </is>
      </c>
      <c r="B13" s="4" t="inlineStr">
        <is>
          <t>(0.20%)</t>
        </is>
      </c>
    </row>
    <row r="14">
      <c r="A14" s="4" t="inlineStr">
        <is>
          <t>China liquidation</t>
        </is>
      </c>
      <c r="B14" s="4" t="inlineStr">
        <is>
          <t>1.40%</t>
        </is>
      </c>
    </row>
    <row r="15">
      <c r="A15" s="4" t="inlineStr">
        <is>
          <t>Effective income tax rat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North Pastoria Lease [Member]</t>
        </is>
      </c>
      <c r="B1" s="2" t="inlineStr">
        <is>
          <t>12 Months Ended</t>
        </is>
      </c>
    </row>
    <row r="2">
      <c r="B2" s="2" t="inlineStr">
        <is>
          <t>Dec. 31, 2020USD ($)</t>
        </is>
      </c>
    </row>
    <row r="3">
      <c r="A3" s="3" t="inlineStr">
        <is>
          <t>COMMITMENTS AND CONTINGENCIES (Details) - Schedule of future minimum lease payments [Line Items]</t>
        </is>
      </c>
    </row>
    <row r="4">
      <c r="A4" s="4" t="inlineStr">
        <is>
          <t>North Pastoria Lease</t>
        </is>
      </c>
      <c r="B4" s="5" t="n">
        <v>182772</v>
      </c>
    </row>
    <row r="5">
      <c r="A5" s="4" t="inlineStr">
        <is>
          <t>Sublease (see NOTE 13)</t>
        </is>
      </c>
      <c r="B5" s="6" t="n">
        <v>-106323</v>
      </c>
    </row>
    <row r="6">
      <c r="A6" s="4" t="inlineStr">
        <is>
          <t>Net payments in 2020</t>
        </is>
      </c>
      <c r="B6" s="5" t="n">
        <v>764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The future minimum lease payments related to the Gibraltar Sublease are as follows: - Gibraltar Sublease [Member]</t>
        </is>
      </c>
      <c r="B1" s="2" t="inlineStr">
        <is>
          <t>Dec. 31, 2019USD ($)</t>
        </is>
      </c>
    </row>
    <row r="2">
      <c r="A2" s="3" t="inlineStr">
        <is>
          <t>COMMITMENTS AND CONTINGENCIES (Details) - The future minimum lease payments related to the Gibraltar Sublease are as follows: [Line Items]</t>
        </is>
      </c>
    </row>
    <row r="3">
      <c r="A3" s="4" t="inlineStr">
        <is>
          <t>2020</t>
        </is>
      </c>
      <c r="B3" s="5" t="n">
        <v>342924</v>
      </c>
    </row>
    <row r="4">
      <c r="A4" s="4" t="inlineStr">
        <is>
          <t>2021</t>
        </is>
      </c>
      <c r="B4" s="5" t="n">
        <v>571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0</t>
        </is>
      </c>
      <c r="C2" s="2" t="inlineStr">
        <is>
          <t>Dec. 31, 2019</t>
        </is>
      </c>
    </row>
    <row r="3">
      <c r="A3" s="3" t="inlineStr">
        <is>
          <t>Disclosure Text Block Supplement [Abstract]</t>
        </is>
      </c>
    </row>
    <row r="4">
      <c r="A4" s="4" t="inlineStr">
        <is>
          <t>OTHER CURRENT ASSETS</t>
        </is>
      </c>
      <c r="B4" s="4" t="inlineStr">
        <is>
          <t xml:space="preserve">NOTE 3 – OTHER CURRENT ASSETS Other current assets
consist of the following:
September 30, December 31,
Prepaid insurance $ 171,022 $ 85,201
Other prepaid expenses 29,603 105,013
Deposits 3,000 28,115
Advances for raw material purchases - 450,691
Prepaid marketing costs - 31,579
Total other current assets $ 203,625 $ 700,599 </t>
        </is>
      </c>
      <c r="C4" s="4" t="inlineStr">
        <is>
          <t xml:space="preserve">NOTE
3 – OTHER CURRENT ASSETS Other
current assets consist of the following:
Years
Ended December 31,
2019 2018
Advances for raw
material purchases $ 450,691 $ -
Other prepaid expenses 105,013 40,654
Prepaid insurance 85,201 102,743
Prepaid marketing costs 31,579 125,525
Deposits 28,115 31,965
Miscellaneous receivables - 44,294
Prepaid
financing costs - 188,300
Total other
current assets $ 700,599 $ 533,4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06:46:41Z</dcterms:created>
  <dcterms:modified xmlns:dcterms="http://purl.org/dc/terms/" xmlns:xsi="http://www.w3.org/2001/XMLSchema-instance" xsi:type="dcterms:W3CDTF">2020-11-30T06:46:41Z</dcterms:modified>
</cp:coreProperties>
</file>